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UN" sheetId="3" r:id="rId3"/>
    <s:sheet name="CONSOLIDATED STATEMENTS OF OPER" sheetId="4" r:id="rId4"/>
    <s:sheet name="CONSOLIDATED STATEMENTS OF COMP" sheetId="5" r:id="rId5"/>
    <s:sheet name="CONSOLIDATED STATEMENTS OF COM6" sheetId="6" r:id="rId6"/>
    <s:sheet name="Consolidated Statements of Stoc" sheetId="7" r:id="rId7"/>
    <s:sheet name="UNAUDITED CONSOLIDATED STATEMEN" sheetId="8" r:id="rId8"/>
    <s:sheet name="Organization and Summary of Sig" sheetId="9" r:id="rId9"/>
    <s:sheet name="Net Loss Per Share" sheetId="10" r:id="rId10"/>
    <s:sheet name="Business Combination" sheetId="11" r:id="rId11"/>
    <s:sheet name="Restructuring Activity" sheetId="12" r:id="rId12"/>
    <s:sheet name="Goodwill and Intangible Assets " sheetId="13" r:id="rId13"/>
    <s:sheet name="Financial Instruments" sheetId="14" r:id="rId14"/>
    <s:sheet name="Balance Sheet Details" sheetId="15" r:id="rId15"/>
    <s:sheet name="Stock-Based Compensation" sheetId="16" r:id="rId16"/>
    <s:sheet name="Income Taxes" sheetId="17" r:id="rId17"/>
    <s:sheet name="Employee Retirement Plan" sheetId="18" r:id="rId18"/>
    <s:sheet name="Commitments and Contingencies" sheetId="19" r:id="rId19"/>
    <s:sheet name="Significant Customer and Geogra" sheetId="20" r:id="rId20"/>
    <s:sheet name="Selected Quarterly Financial Da" sheetId="21" r:id="rId21"/>
    <s:sheet name="Organization and Summary of S22" sheetId="22" r:id="rId22"/>
    <s:sheet name="Net Loss Per Share (Tables)" sheetId="23" r:id="rId23"/>
    <s:sheet name="Business Combination (Tables)" sheetId="24" r:id="rId24"/>
    <s:sheet name="Restructuring Activity (Tables)" sheetId="25" r:id="rId25"/>
    <s:sheet name="Goodwill and Intangible Asset26" sheetId="26" r:id="rId26"/>
    <s:sheet name="Financial Instruments (Tables)" sheetId="27" r:id="rId27"/>
    <s:sheet name="Balance Sheet Details (Tables)" sheetId="28" r:id="rId28"/>
    <s:sheet name="Stock-Based Compensation and Em" sheetId="29" r:id="rId29"/>
    <s:sheet name="Income Taxes Income Tax (Tables" sheetId="30" r:id="rId30"/>
    <s:sheet name="Commitments and Contingencies (" sheetId="31" r:id="rId31"/>
    <s:sheet name="Significant Customer and Geog32" sheetId="32" r:id="rId32"/>
    <s:sheet name="Selected Quarterly Financial 33" sheetId="33" r:id="rId33"/>
    <s:sheet name="Organization and Summary of S34" sheetId="34" r:id="rId34"/>
    <s:sheet name="Organization and Summary of S35" sheetId="35" r:id="rId35"/>
    <s:sheet name="Net Loss Per Share - Summary of" sheetId="36" r:id="rId36"/>
    <s:sheet name="Net Loss Per Share - Additional" sheetId="37" r:id="rId37"/>
    <s:sheet name="Business Combination - Addition" sheetId="38" r:id="rId38"/>
    <s:sheet name="Business Combination - Fair Val" sheetId="39" r:id="rId39"/>
    <s:sheet name="Business Combination - Purchase" sheetId="40" r:id="rId40"/>
    <s:sheet name="Business Combination - Acquisit" sheetId="41" r:id="rId41"/>
    <s:sheet name="Business Combination - Pro Form" sheetId="42" r:id="rId42"/>
    <s:sheet name="Restructuring Activity (Details" sheetId="43" r:id="rId43"/>
    <s:sheet name="Goodwill and Intangible Asset44" sheetId="44" r:id="rId44"/>
    <s:sheet name="Goodwill and Intangible Asset45" sheetId="45" r:id="rId45"/>
    <s:sheet name="Goodwill and Intangible Asset46" sheetId="46" r:id="rId46"/>
    <s:sheet name="Financial Instruments Financial" sheetId="47" r:id="rId47"/>
    <s:sheet name="Financial Instruments Financi48" sheetId="48" r:id="rId48"/>
    <s:sheet name="Financial Instruments Financi49" sheetId="49" r:id="rId49"/>
    <s:sheet name="Financial Instruments Financi50" sheetId="50" r:id="rId50"/>
    <s:sheet name="Balance Sheer Details - Cash an" sheetId="51" r:id="rId51"/>
    <s:sheet name="Balance Sheet Details - Invento" sheetId="52" r:id="rId52"/>
    <s:sheet name="Balance Sheet Details - Propert" sheetId="53" r:id="rId53"/>
    <s:sheet name="Balance Sheet Details - Intangi" sheetId="54" r:id="rId54"/>
    <s:sheet name="Balance Sheet Details - Amortiz" sheetId="55" r:id="rId55"/>
    <s:sheet name="Balance Sheet Details - Deferre" sheetId="56" r:id="rId56"/>
    <s:sheet name="Balance Sheet Details- Accrued " sheetId="57" r:id="rId57"/>
    <s:sheet name="Balance Sheet Details - Accrued" sheetId="58" r:id="rId58"/>
    <s:sheet name="Stock-Based Compensation and 59" sheetId="59" r:id="rId59"/>
    <s:sheet name="Stock-Based Compensation and 60" sheetId="60" r:id="rId60"/>
    <s:sheet name="Stock-Based Compensation and 61" sheetId="61" r:id="rId61"/>
    <s:sheet name="Stock-Based Compensation Stock " sheetId="62" r:id="rId62"/>
    <s:sheet name="Stock-Based Compensation Stoc63" sheetId="63" r:id="rId63"/>
    <s:sheet name="Stock-Based Compensation Stoc64" sheetId="64" r:id="rId64"/>
    <s:sheet name="Stock-Based Compensation and 65" sheetId="65" r:id="rId65"/>
    <s:sheet name="Income Taxes Schedule Of Income" sheetId="66" r:id="rId66"/>
    <s:sheet name="Income Taxes Components of Inco" sheetId="67" r:id="rId67"/>
    <s:sheet name="Income Taxes Income Tax Expense" sheetId="68" r:id="rId68"/>
    <s:sheet name="Income Taxes Components of Defe" sheetId="69" r:id="rId69"/>
    <s:sheet name="Income Taxes Unrecognized tax e" sheetId="70" r:id="rId70"/>
    <s:sheet name="Income Taxes - Additional Infor" sheetId="71" r:id="rId71"/>
    <s:sheet name="Commitments and Contingencies C" sheetId="72" r:id="rId72"/>
    <s:sheet name="Commitments and Contingencies -" sheetId="73" r:id="rId73"/>
    <s:sheet name="Significant Customer and Geog74" sheetId="74" r:id="rId74"/>
    <s:sheet name="Selected Quarterly Financial 75" sheetId="75" r:id="rId75"/>
  </s:sheets>
  <s:definedNames/>
  <s:calcPr calcId="124519" calcMode="auto" fullCalcOnLoad="1"/>
</s:workbook>
</file>

<file path=xl/sharedStrings.xml><?xml version="1.0" encoding="utf-8"?>
<sst xmlns="http://schemas.openxmlformats.org/spreadsheetml/2006/main" uniqueCount="880">
  <si>
    <t>Document and Entity Information - USD ($)</t>
  </si>
  <si>
    <t>12 Months Ended</t>
  </si>
  <si>
    <t>Dec. 31, 2015</t>
  </si>
  <si>
    <t>Feb. 10, 2016</t>
  </si>
  <si>
    <t>Jun. 30, 2015</t>
  </si>
  <si>
    <t>Entity Information [Line Items]</t>
  </si>
  <si>
    <t>Entity Registrant Name</t>
  </si>
  <si>
    <t>MAXLINEAR INC</t>
  </si>
  <si>
    <t>Trading Symbol</t>
  </si>
  <si>
    <t>MXL</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 [Member]</t>
  </si>
  <si>
    <t>Entity Common Stock, Shares Outstanding</t>
  </si>
  <si>
    <t>Common Class B [Member]</t>
  </si>
  <si>
    <t>CONSOLIDATED BALANCE SHEETS - USD ($) $ in Thousands</t>
  </si>
  <si>
    <t>Dec. 31, 2014</t>
  </si>
  <si>
    <t>Current assets:</t>
  </si>
  <si>
    <t>Cash and cash equivalents</t>
  </si>
  <si>
    <t>Short-term investments, available-for-sale</t>
  </si>
  <si>
    <t>Accounts receivable, net</t>
  </si>
  <si>
    <t>Inventory</t>
  </si>
  <si>
    <t>Prepaid expenses and other current assets</t>
  </si>
  <si>
    <t>Total current assets</t>
  </si>
  <si>
    <t>Property and equipment, net</t>
  </si>
  <si>
    <t>Long-term investments, available-for-sale</t>
  </si>
  <si>
    <t>Intangible Assets, Net (Excluding Goodwill)</t>
  </si>
  <si>
    <t>Intangible assets, net</t>
  </si>
  <si>
    <t>Goodwill</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Deferred Rent Credit, Noncurrent</t>
  </si>
  <si>
    <t>Deferred rent</t>
  </si>
  <si>
    <t>Commitments and contingencies</t>
  </si>
  <si>
    <t xml:space="preserve"> </t>
  </si>
  <si>
    <t>Stockholders’ equity:</t>
  </si>
  <si>
    <t>Preferred Stock, Value, Issued</t>
  </si>
  <si>
    <t>Common stock</t>
  </si>
  <si>
    <t>Additional paid-in capital</t>
  </si>
  <si>
    <t>Accumulated other comprehensive loss</t>
  </si>
  <si>
    <t>Accumulated deficit</t>
  </si>
  <si>
    <t>Total stockholders’ equity</t>
  </si>
  <si>
    <t>Total liabilities and stockholders’ equity</t>
  </si>
  <si>
    <t>CONSOLIDATED BALANCE SHEETS (UNAUDITED)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lass B Common Stock [Member]</t>
  </si>
  <si>
    <t>CONSOLIDATED STATEMENTS OF OPERATIONS - USD ($) shares in Thousands, $ in Thousands</t>
  </si>
  <si>
    <t>Dec. 31, 2013</t>
  </si>
  <si>
    <t>Income Statement [Abstract]</t>
  </si>
  <si>
    <t>Net revenue</t>
  </si>
  <si>
    <t>Cost of net revenue</t>
  </si>
  <si>
    <t>Gross profit</t>
  </si>
  <si>
    <t>Operating expenses:</t>
  </si>
  <si>
    <t>Research and development</t>
  </si>
  <si>
    <t>Selling, general and administrative</t>
  </si>
  <si>
    <t>Impairment of Intangible Assets (Excluding Goodwill)</t>
  </si>
  <si>
    <t>Restructuring charges</t>
  </si>
  <si>
    <t>Total operating expenses</t>
  </si>
  <si>
    <t>Loss from operations</t>
  </si>
  <si>
    <t>Interest income</t>
  </si>
  <si>
    <t>Other expense</t>
  </si>
  <si>
    <t>Loss before income taxes</t>
  </si>
  <si>
    <t>Provision (benefit) for income taxes</t>
  </si>
  <si>
    <t>Net loss</t>
  </si>
  <si>
    <t>Net loss:</t>
  </si>
  <si>
    <t>Basic (usd per share)</t>
  </si>
  <si>
    <t>Diluted (usd per share)</t>
  </si>
  <si>
    <t>Shares used to compute net loss per share:</t>
  </si>
  <si>
    <t>Basic (shares)</t>
  </si>
  <si>
    <t>Diluted (shares)</t>
  </si>
  <si>
    <t>CONSOLIDATED STATEMENTS OF COMPREHENSIVE LOSS - USD ($) $ in Thousands</t>
  </si>
  <si>
    <t>Statement of Comprehensive Income [Abstract]</t>
  </si>
  <si>
    <t>Other comprehensive income (loss), net of tax:</t>
  </si>
  <si>
    <t>Unrealized gain (loss) on investments, net of tax $0 in 2015 and 2014, $5 in 2013</t>
  </si>
  <si>
    <t>Other Comprehensive Income (Loss), Reclassification Adjustment from AOCI for Sale of Securities, Net of Tax</t>
  </si>
  <si>
    <t>Other Comprehensive Income (Loss), Available-for-sale Securities,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Foreign currency translation adjustments, net of tax benefit of $184 in 2015, and $0 in 2014 and 2013 (1)</t>
  </si>
  <si>
    <t>Other comprehensive income (loss)</t>
  </si>
  <si>
    <t>Total comprehensive loss</t>
  </si>
  <si>
    <t>CONSOLIDATED STATEMENTS OF COMPREHENSIVE LOSS (Parenthetical) - USD ($) $ in Thousands</t>
  </si>
  <si>
    <t>Other comprehensive income (loss), Unrealized Holding Gain (Loss) on Securities Arising During the Period, tax</t>
  </si>
  <si>
    <t>Other Comprehensive Income (Loss), Foreign Currency Translation Adjustment, Tax</t>
  </si>
  <si>
    <t>Consolidated Statements of Stockholders Equity Statement - USD ($) $ in Thousands</t>
  </si>
  <si>
    <t>Total</t>
  </si>
  <si>
    <t>Common Class A [Member]</t>
  </si>
  <si>
    <t>Additional Paid-in Capital [Member]</t>
  </si>
  <si>
    <t>AOCI Attributable to Parent [Member]</t>
  </si>
  <si>
    <t>Accumulated Deficit [Member]</t>
  </si>
  <si>
    <t>Stockholders' Equity, Total [Member]</t>
  </si>
  <si>
    <t>Entropic [Member]Common Class A [Member]</t>
  </si>
  <si>
    <t>Entropic [Member]Additional Paid-in Capital [Member]</t>
  </si>
  <si>
    <t>Entropic [Member]Stockholders' Equity, Total [Member]</t>
  </si>
  <si>
    <t>Shares issued, beginning of period (in shares) at Dec. 31, 2012</t>
  </si>
  <si>
    <t>Total stockholders’ equity, beginning of period at Dec. 31, 2012</t>
  </si>
  <si>
    <t>Common Stock Issued Pursuant To Equity Awards Net Value</t>
  </si>
  <si>
    <t>Common Stock Issued Pursuant To Equity Awards Net Shares</t>
  </si>
  <si>
    <t>Stock Issued During Period, Shares, Employee Stock Purchase Plans</t>
  </si>
  <si>
    <t>Stock Issued During Period, Value, Employee Stock Purchase Plan</t>
  </si>
  <si>
    <t>Adjustments to Additional Paid in Capital, Share-based Compensation, Requisite Service Period Recognition</t>
  </si>
  <si>
    <t>Other Comprehensive Income (Loss), Net of Tax</t>
  </si>
  <si>
    <t>Net income (loss)</t>
  </si>
  <si>
    <t>Total stockholders’ equity, end of period at Dec. 31, 2013</t>
  </si>
  <si>
    <t>Shares issued, end of period (in shares) at Dec. 31, 2013</t>
  </si>
  <si>
    <t>Conversion Of Class B Common Stock To Class Common Stock Shares</t>
  </si>
  <si>
    <t>Total stockholders’ equity, end of period at Dec. 31, 2014</t>
  </si>
  <si>
    <t>Shares issued, end of period (in shares) at Dec. 31, 2014</t>
  </si>
  <si>
    <t>Stock repurchased during period</t>
  </si>
  <si>
    <t>Stock Issued During Period, Shares, Acquisitions</t>
  </si>
  <si>
    <t>Total stockholders’ equity, end of period at Dec. 31, 2015</t>
  </si>
  <si>
    <t>Shares issued, end of period (in shares) at Dec. 31, 2015</t>
  </si>
  <si>
    <t>UNAUDITED CONSOLIDATED STATEMENTS OF CASH FLOWS - USD ($) $ in Thousands</t>
  </si>
  <si>
    <t>Operating Activities</t>
  </si>
  <si>
    <t>Adjustments to reconcile net loss to cash provided by operating activities:</t>
  </si>
  <si>
    <t>Amortization and depreciation</t>
  </si>
  <si>
    <t>Impairment of Intangible Assets, Indefinite-lived (Excluding Goodwill)</t>
  </si>
  <si>
    <t>Provision for Doubtful Accounts</t>
  </si>
  <si>
    <t>Inventory Write-down</t>
  </si>
  <si>
    <t>Amortization of investment premiums, net</t>
  </si>
  <si>
    <t>Amortization of inventory step-up</t>
  </si>
  <si>
    <t>Stock-based compensation</t>
  </si>
  <si>
    <t>Deferred income taxes</t>
  </si>
  <si>
    <t>Gain (Loss) on Disposition of Property Plant Equipment</t>
  </si>
  <si>
    <t>Gain (Loss) on Sale of Investments</t>
  </si>
  <si>
    <t>Impairment of Long-Lived Assets Held-for-use</t>
  </si>
  <si>
    <t>Impairment of Leasehold</t>
  </si>
  <si>
    <t>Changes in operating assets and liabilities:</t>
  </si>
  <si>
    <t>Accounts receivable</t>
  </si>
  <si>
    <t>Prepaid and other assets</t>
  </si>
  <si>
    <t>Accounts payable, accrued expenses and other current liabilities</t>
  </si>
  <si>
    <t>Other long-term liabilities</t>
  </si>
  <si>
    <t>Net cash provided by operating activities</t>
  </si>
  <si>
    <t>Investing Activities</t>
  </si>
  <si>
    <t>Purchases of property and equipment</t>
  </si>
  <si>
    <t>Payments to Acquire Intangible Assets</t>
  </si>
  <si>
    <t>Cash used in acquisition, net of cash acquired</t>
  </si>
  <si>
    <t>Purchases of available-for-sale securities</t>
  </si>
  <si>
    <t>Maturities of available-for-sale securities</t>
  </si>
  <si>
    <t>Net cash used in investing activities</t>
  </si>
  <si>
    <t>Payments for Capital Improvements</t>
  </si>
  <si>
    <t>Financing Activities</t>
  </si>
  <si>
    <t>Payments for Repurchase of Common Stock</t>
  </si>
  <si>
    <t>Proceeds from Issuance of Common Stock</t>
  </si>
  <si>
    <t>Payments Related to Tax Withholding for Share-based Compensation</t>
  </si>
  <si>
    <t>Payments of Stock Issuance Costs</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Supplemental disclosures of cash flow information:</t>
  </si>
  <si>
    <t>Interest Paid</t>
  </si>
  <si>
    <t>Cash paid for income taxes</t>
  </si>
  <si>
    <t>Supplemental disclosures of non-cash activities:</t>
  </si>
  <si>
    <t>Issuance of accrued share-based bonus plan</t>
  </si>
  <si>
    <t>Accrued purchases of property and equipment</t>
  </si>
  <si>
    <t>Lease Incentive for Leasehold Improvements</t>
  </si>
  <si>
    <t>Organization and Summary of Significant Accounting Policies</t>
  </si>
  <si>
    <t>Organization, Consolidation and Presentation of Financial Statements [Abstract]</t>
  </si>
  <si>
    <t>Organization and Summary of Significant Accounting Policies Description of Business MaxLinear, Inc. (the Company) was incorporated in Delaware in September 2003. The Company is a provider of integrated, radio-frequency and mixed-signal integrated circuits for broadband communication and data center, metro, and long-haul transport network applications whose customers include module makers, original equipment manufacturers, or OEMs, and original design manufacturers, or ODMs, who incorporate the Company’s products in a wide range of electronic devices including cable and terrestrial and satellite set-top boxes, DOCSIS data and voice gateways, hybrid analog and digital televisions, satellite low-noise blocker transponders or outdoor units and optical modules for data center, metro, and long-haul transport network applications. The Company is a fabless semiconductor company focusing its resources on the design, sales and marketing of its products. Basis of Presentation and Principles of Consolidation The consolidated financial statements include the accounts of MaxLinear, Inc. and its wholly owned subsidiaries.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 Use of Estimates The preparation of consolidated financial statements in conformity with U.S. generally accepted accounting principles, or GAAP, requires management to make estimates and assumptions that affect the amounts reported in the consolidated financial statements and accompanying notes of the consolidated financial statements. Actual results could differ from those estimates. Business Combinations The Company applies the provisions of ASC 805, Business Combinations , in the accounting for its acquisitions. It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results of operations and financial position. In addition,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measurement period or final determination of the tax allowance’s or contingency’s estimated value, whichever comes first, changes to these uncertain tax positions and tax related valuation allowances will affect the provision for income taxes in the consolidated statement of operations and could have a material impact on the results of operations and financial position. Acquisition of Entropic Communications, Inc. On April 30, 2015, the Company completed its acquisition of Entropic Communications, Inc. (Entropic). Pursuant to the terms of the merger agreement dated as of February 3, 2015, by and among the Company, Entropic, and two wholly-owned subsidiaries of the Company, all of the Entropic outstanding shares were converted into the right to receive consideration consisting of cash and shares of the Company’s Class A common stock. The Company paid an aggregate of $111.1 million and issued an aggregate of 20.4 million shares of the Company’s Class A common stock, to the stockholders of Entropic. In addition, the Company assumed all outstanding Entropic stock options and unvested restricted stock units that were held by continuing service providers (as defined in the merger agreement). The Company used Entropic’s cash and cash equivalents to fund a significant portion of the cash portion of the merger consideration and, to a lesser extent, its own cash and cash equivalents. The Company has made all of the material remaining disclosures required by ASC 805-10-50-2, Business Combinations . See Note 3. In connection with the Company’s acquisition of Entropic and to address issues primarily relating to the integration of the Company and Entropic businesses, the Company terminated the employment of 87 Entropic employees during the year ended December 31, 2015 . See Note 4. Cash and Cash Equivalents The Company considers all liquid investments with a maturity of three months or less when purchased to be cash equivalents. Cash equivalents are recorded at cost, which approximates market value. Accounts Receivable The Company performs ongoing credit evaluations of its customers and adjusts credit limits based on each customer's credit worthiness, as determined by the Company’s review of current credit information.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As of December 31, 2015 and 2014 , the Company had recorded an allowance for doubtful accounts of $0.2 million and $0.1 million , respectively. Inventory The Company assesses the recoverability of its inventory based on assumptions about demand and market conditions. Forecasted demand is determined based on historical sales and expected future sales. Inventory is stated at the lower of cost or market. Cost approximates actual cost on a first-in, first-out basis and market reflects current replacement cost (e.g. net replacement value) which cannot exceed net realizable value or fall below net realizable value less an allowance for an approximately normal profit margin. The Company reduces its inventory to its lower of cost or market on a part-by-part basis to account for its obsolescence or lack of marketability. Reductions are calculated as the difference between the cost of inventory and its market value based upon assumptions about future demand and market conditions. Once established, these adjustments are considered permanent and are not revised until the related inventory is sold or disposed of. Investments, Available-for-Sale The Company classifies all investments as available-for-sale, as the sale of such investments may be required prior to maturity to implement management strategies. These investments are carried at fair value, with unrealized gains and losses reported as accumulated other comprehensive income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investments, if any, are determined on a specific identification basis and are also included in interest income. Fair Value of Financial Instruments The carrying amount of cash and cash equivalents, accounts receivable, accounts payable and accrued expenses and compensation are considered to be representative of their respective fair value because of the short-term nature of these items. Investment securities, available-for-sale, are carried at fair value. Property and Equipment Property and equipment is carried at cost and depreciated over the estimated useful lives of the assets, ranging from two to five years, using the straight-line method. Leasehold improvements are stated at cost and amortized over the shorter of the estimated useful lives of the assets or the lease term. Depreciation expense for the years ended December 31, 2015 and 2014 was $8.7 million and $2.6 million , respectively. Production Masks Production masks with alternative future uses or discernible future benefits are capitalized and amortized over their estimated useful life of two years.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 Goodwill and Intangible Assets Goodwill is recorded as the difference, if any, between the aggregate consideration paid for an acquisition and the fair value of the acquired net tangible and intangible assets. Intangible assets represent purchased intangible assets including developed technology, in-process research and development, or IPR&amp;D, technologies acquired or licensed from other companies, customer backlog and tradenames. Purchased intangible assets with definitive lives are capitalized and amortized over their estimated useful lives. Technologies acquired or licensed from other companies, customer backlog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the excess of the purchase price over the fair value of identifiable net assets acquired in business combinations accounted for under the purchase method. Goodwill is not amortized but is tested for impairment using a qualitative assessment, and subsequently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as of October 31, the date of its annual goodwill impairment review or whenever events or changes in circumstances indicate the carrying value may not be recoverable. Recoverability of indefinite-lived intangible assets is measured by comparing the carrying amount of the asset to the future discounted cash flows that asset is expected to generate. In certain cases, the Company utilizes the relief-from-royalty method when appropriate, and a fair value will be obtained based on analysis over the costs saved by owning the right instead of leasing it. Once an IPR&amp;D project is complete, it becomes a definite lived intangible asset and is evaluated for impairment both immediately prior to its change in classification and thereafter in accordance with the Company's policy for long-lived assets. The Company regularly reviews the carrying amount of its long-lived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2015, we performed our annual impairment assessment of goodwill and IPR&amp;D assets on October 31, 2015. As a result, the Company determined there was no impairment associated with goodwill. On the other hand, the Company impaired $21.6 million in IPR&amp;D assets. Refer to Goodwill and Intangible Assets, Note 5 for more information. Revenue Recognition 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 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 A portion of the Company’s revenues are generated from sales made through distributors under agreements allowing for pricing credits and/or stock rotation rights of return. Revenues from sales through the Company’s distributors accounted for 13% , 28% and 29% of net revenue for the years ended December 31, 2015, 2014 and 2013, respectively.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hrough distributors, the Company has determined that it does not meet all of the required revenue recognition criteria at the time it delivers its products to distributors as the final sales price is not fixed or determinable. 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30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 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de-recognizes the accrual for unclaimed price protection amounts as specific programs contractually end and when the Company believes unclaimed amounts are no longer subject to payment and will not be paid. See Note 4 for a summary of the Company's price protection activity. 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t December 31, 2015 and 2014 , the Company recorded $0.2 million , $0.1 million for warranty costs based on the Company’s analysis. At December 31, 2013 , the Company recorded no warranty costs. Segment Information The Company operates in one segment as it has developed, marketed and sold primarily only one class of similar products, integrated radio frequency analog and mixed signal semiconductor solutions for broadband communication application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Stock-based Compensation The Company measures the cost of employee services received in exchange for equity incentive awards, including stock options, employee stock purchase rights, restricted stock units and restricted stock awards based on the grant date fair value of the award. The Company uses the Black-Scholes valuation model to calculate the fair value of stock options and employee stock purchase rights granted to employees. The Company calculates the fair value of restricted stock units and restricted stock awards based on the fair market value of its Class A common stock on the grant date.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statements of operations based on the department to which the related employee reports. The Company accounts f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The Company calculates the fair value of restricted stock units issued to non-employees based on the fair market value of our Class A common stock on the grant date and the resulting stock-based compensation expense is recognized over the period during which the non-employee is required to provide services in exchange for the award, which is usually the vesting period. Research and Development Costs incurred in connection with the development of the Company’s technology and future products are charged to research and development expense as incurred.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As such deferred taxes are presented as net and as noncurrent and presented net in accordance with ASU 2015-17, which was adopted early for the year ended December 31, 2015.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will continue to asses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such as unrealized holding gains and losses on available-for-sale investments, net of tax, and translation gains and losses. Net Income (Loss) per Share Basic net income (loss) per share is computed by dividing net income (loss) attributable to the Company by the weighted average number of shares of Class A and Class B common stock outstanding during the period. For diluted net income (loss) per share, net income attributable to the Company is divided by the sum of the weighted average number of shares of Class A and Class B common stock outstanding and the potential number of shares of dilutive Class A and Class B common stock outstanding during the period.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cent Accounting Pronouncements 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The Company is evaluating the impact of adopting this new accounting standard on its financial statements. In August 2014, the FASB issued new accounting guidance related to the disclosures around going concern. The new standard provides guidance around management's responsibility to evaluate whether there is substantial doubt about an entity's ability to continue as a going concern and to provide related footnote disclosures. This guidance will be effective for the Company beginning in the first quarter of fiscal year 2017. Early adoption is permitted. The Company does not expect the adoption of this standard to significantly impact its financial statements. In July 2015, the FASB issued ASU 2015-11, Simplifying the Measurement of Inventory, which requires inventory to be subsequently measured using the lower of cost and net realizable value, and thereby eliminating the market value approach. The FASB has defined net realizable value to be the “estimated selling prices in the ordinary course of business, less reasonably predictable costs of completion, disposal and transportation.” ASU 2015-11 is effective for reporting periods beginning after December 15, 2016 and is applied prospectively. We are currently evaluating the impact that this guidance will have on our financial statements and disclosure. In September 2015, the FASB issued ASU 2015-16, Simplifying the Accounting for Measurement-Period Adjustments, which affects entities that have reported provisional amounts for items in a business combination for which the accounting is incomplete by the end of the reporting period in which the combination occurs and during the measurement period have an adjustment to provisional amounts recognized. Under this ASU, acquirers must recognize measurement-period adjustments in the period in which they determine the amounts, including the effect on earnings of any amounts they would have recorded in previous periods if the accounting had been completed at the acquisition date. For public business entities, the new standard is effective for interim and annual periods beginning after December 15, 2015. Early adoption is permitted for all entities. The Company does not expect the adoption of this standard to significantly impact its financial statements; however, disclosures in accordance with ASU 2015-16 are made within Note 3, Business Combinations . The FASB issued ASU 2015-17, Balance Sheet Classification of Deferred Taxes in November 2015. Currently, entities are required to report deferred taxes for each jurisdiction as a net current asset or liability and net noncurrent asset or liability. With the implementation of this ASU, deferred tax assets and liabilities and the related valuation allowance are classified as noncurrent on the balance sheet. This new guidance will be effective for public business entities in fiscal years beginning after December 15, 2016, including interim periods within those years, i.e. in the first quarter for 2017. Early adoption is permitted. As a result, the Company has opted for early adoption of ASU 2015-17 on a prospective basis during the year ended December 31, 2015, and the related disclosures are made within Note 9, Income Taxes. The impact of adoption to the prior year is insignificant due to the Company’s valuation allowance.</t>
  </si>
  <si>
    <t>Net Loss Per Share</t>
  </si>
  <si>
    <t>Earnings Per Share [Abstract]</t>
  </si>
  <si>
    <t>Net Loss Per Share Net loss per share is computed as required by the accounting standard for earnings per share, or EPS. Basic EPS is calculated by dividing net loss by the weighted-average number of common shares outstanding for the period, without consideration for common stock equivalents. Diluted EPS is computed by dividing net income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The Company did not have any dilutive shares during the years-ended December 31, 2015, 2014 and 2013. The Company has two classes of stock outstanding, Class A common stock and Class B common stock. The economic rights of the Class A common stock and Class B common stock, including rights in connection with dividends and payments upon a liquidation or merger are identical, and the Class A common stock and Class B common stock will be treated equally, identically and ratably, unless differential treatment is approved by the Class A common stock and Class B common stock, each voting separately as a class. The Company computes basic earnings per share by dividing net loss by the weighted average number of shares of Class A and Class B common stock outstanding during the period. For diluted earnings per share, the Company divides net loss by the sum of the weighted average number of shares of Class A and Class B common stock outstanding and the potential number of shares of dilutive Class A and Class B common stock outstanding during the period. Years Ended December 31, 2015 2014 2013 (in thousands, except per share amounts) Numerator: Net loss $ (42,331 ) $ (7,041 ) $ (12,733 ) Denominator: Weighted average common shares outstanding—basic 53,378 36,472 34,012 Dilutive common stock equivalents — — — Weighted average common shares outstanding—diluted 53,378 36,472 34,012 Net loss per share: Basic $ (0.79 ) $ (0.19 ) $ (0.37 ) Diluted $ (0.79 ) $ (0.19 ) $ (0.37 ) The Company excluded 3.0 million , 3.1 million and 3.5 million common stock equivalents for the twelve months ended December 31, 2015 , 2014 and 2013 , respectively, resulting from outstanding equity awards for the calculation of diluted net loss per share due to their anti-dilutive nature.</t>
  </si>
  <si>
    <t>Business Combination</t>
  </si>
  <si>
    <t>Business Combinations [Abstract]</t>
  </si>
  <si>
    <t>Business Combinations</t>
  </si>
  <si>
    <t xml:space="preserve"> Business Combination Acquisition of Entropic Communications, Inc. On April 30, 2015, the Company completed its acquisition of Entropic Communications, Inc. ("Entropic"). Pursuant to the terms of the merger agreement dated as of February 3, 2015, by and among the Company, Entropic, and two wholly-owned subsidiaries of the Company ("the Merger Agreement"), all of the Entropic outstanding shares were converted into the right to receive consideration consisting of cash and shares of the Company’s Class A common stock. The Company paid an aggregate of $111.1 million and issued an aggregate of 20.4 million shares of the Company’s Class A common stock, to the stockholders of Entropic. In addition, the Company assumed all outstanding Entropic stock options and unvested restricted stock units that were held by continuing service providers (as defined in the Merger Agreement). The Company used Entropic’s cash and cash equivalents to fund a significant portion of the cash portion of the merger consideration and, to a lesser extent, its own cash and cash equivalents. As a result of the acquisition, the Company has benefitted from the economies of scale across engineering and supply chain operations, as well as from elimination of redundancy across engineering, sales, and general and administrative functions. Entropic has been recognized for pioneering the MoCA® (Multimedia over Coax Alliance) home networking standard and inventing Direct Broadcast Satellite outdoor unit (“DBS ODU”) solutions which consist of band translation switch ("BTS") and channel stacking switch ("CSS") products which simplify the installation required to support simultaneous reception of multiple channels from multiple satellites over a single cable. Entropic has a rich history of innovation and deep expertise in RF, analog/mixed signal and digital signal processing technologies. Entropic’s silicon solutions have been broadly deployed across major cable, satellite, and fiber service providers. The Company expects the acquisition of Entropic to add significant scale to the Company's analog/mixed-signal business, expand the Company’s addressable market and enhance the strategic value of the Company’s offerings to broadband and access partners, OEM customers, and service providers. The merger has been accounted for under the acquisition method of accounting in accordance with ASC 805, Business Combinations , with MaxLinear treated as the accounting acquirer. Under this method of accounting, the Company recorded the acquisition based on the fair value of the consideration given and the cash consideration paid. The Company allocated the acquisition consideration paid to the identifiable assets acquired and liabilities assumed based on their respective preliminary fair values at the date of completion of the merger. Any excess of the value of consideration paid over the aggregate fair value of those net assets has been recorded as goodwill. The total consideration for the Entropic acquisition of $289.4 million is comprised of the equity value of shares of the Company's common stock that were issued in the transaction of $173.8 million , the portion of outstanding equity awards deemed to have been earned as of April 30, 2015 of $4.5 million and cash of $111.1 million . The portion of outstanding equity awards deemed not to have been earned of $9.3 million as of April 30, 2015 will be expensed over the remaining future vesting period, including $3.6 million for year ended December 31, 2015. Assumed equity awards consisted of 1.9 million of the Company's stock options and 1.3 million restricted stock units. The Company capitalized $0.7 million of costs related to the registration and issuance of the 20.4 million shares of the Company’s Class A common stock to Entropic’s stockholders upon completion of the merger. In addition, the Company registered an additional 3.2 million shares related to shares of the Company’s Class A common stock which may be issued pursuant to outstanding equity awards under the former Entropic Stock Plans. The estimated fair value of the purchase price consideration consisted of the following: Consideration Paid (in thousands) Cash $ 111,125 Class A common stock issued 173,781 Equity awards assumed 4,485 Total purchase consideration $ 289,391 Pursuant to the Company's business combinations accounting policy, the Company estimated the fair values of net tangible and intangible assets acquired and the excess of the consideration transferred over the aggregate of such fair values was recorded as goodwill. At December 31, 2015, the Company completed its purchase price allocation. The following table summarizes the allocation of the assets acquired and liabilities assumed at the acquisition date: Fair Value (in thousands) Cash, cash equivalents and short-term investments $ 107,510 Accounts receivable 29,214 Inventory 29,582 Prepaid expenses 5,680 Property and equipment, net 18,914 Other long-term assets 2,419 Intangible assets 92,400 Accounts payable (17,552 ) Accrued price protection liability (3,486 ) Accrued expenses and other current liabilities (10,968 ) Accrued compensation (3,517 ) Deferred tax liability (1,876 ) Other long-term liabilities (7,507 ) Total identifiable net assets 240,813 Goodwill 48,578 Fair value of net assets acquired $ 289,391 In connection with the acquisition of Entropic, the Company has assumed liabilities related to Entropic product quality issues, warranty claims and contract obligations which are included in accrued expenses and other current liabilities in the purchase price allocation above. None of the goodwill recognized is expected to be deductible for income tax purposes. The fair value of inventories acquired included an acquisition accounting fair market value step-up of $14.2 million , which was fully amortized as of December 31, 2015 . During the year ended December 31, 2015 , the Company recognized the $14.2 million expense as a component of cost of sales as the inventory acquired on April 30, 2015 was sold to the Company’s customers. Acquisition and integration-related costs of $5.5 million were included in selling, general, and administrative expenses in the Company's statement of operations for the year ended December 31, 2015 . The following table presents details of the identified intangible assets acquired through the acquisition of Entropic: Estimated Useful Life (in years) Fair Value (in thousands) Developed technology 7.0 $ 43,600 In-process research and development n/a 18,200 Trademarks and trade names 7.0 1,700 Customer relationships 5.0 4,700 Backlog 0.7 24,200 Total intangible assets $ 92,400 The fair value of the $92.4 million of identified intangible assets acquired in connection with the Entropic acquisition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Company’s acquisition of Entropic and to address issues primarily relating to the integration of the Company and Entropic businesses, the Company entered into a restructuring plan. See Note 4. The following unaudited pro forma financial information presents the combined results of operations for each of the periods presented, as if the acquisition had occurred at the beginning of fiscal year 2014: Years Ended December 31, 2015 2014 (in thousands) Net revenues $ 371,730 $ 324,731 Net income (loss) $ 5,436 $ (138,382 ) The following adjustments were included in the unaudited pro forma financial information (negative amounts below represent decreases to expense and positive amounts are increases to expense): Years Ended December 31, 2015 2014 (in thousands) Amortization and depreciation of intangible assets and property, plant and equipment acquired $ (24,969 ) $ 21,672 Amortization of inventory step-up (14,244 ) 14,244 Acquisition and integration expenses (13,622 ) — Restructuring charges (14,086 ) — $ (66,921 ) $ 35,916 The pro forma data is presented for illustrative purposes only and is not necessarily indicative of the consolidated results of operations of the combined business had the merger actually occurred at the beginning of fiscal year 2014 or of the results of future operations of the combined business. The unaudited pro forma financial information does not reflect any operating efficiencies and cost saving that may be realized from the integration of the acquisition in the Company's Consolidated Statements of Operations. For the year ended December 31, 2015 , $143.5 million of revenue and $60.5 million of gross profit of former Entropic operations since the acquisition date are included in the Company's Consolidated Statements of Operations. Acquisition of Physpeed, Co., Ltd. On October 31, 2014 , the Company acquired 100% of the outstanding common shares of Physpeed Co., Ltd.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1.1 million of the consideration payable to the former shareholders of Physpeed was placed into escrow pursuant to the terms of the definitive merger agreement. The escrow release date is twelve months following the closing date of October 31, 2014 and has been paid out as of December 31, 2015. In addition, the definitive merger agreement provided for potential consideration of $1.7 million of held back merger proceeds for the former principal shareholders of Physpeed which will be paid over a two year period contingent upon continued employment and potential earn-out consideration of up to $0.75 million to the former shareholders of Physpeed for the achievement of certain 2015 and 2016 revenue milestones. As of December 31, 2015 , $1.0 million of held back merger proceeds have been paid. As of December 31, 2015 , we have accrued $0.4 million in earn-out consideration for the achievement of the 2015 actual revenue milestones and 2016 projected revenue milestones. The Company had also entered into retention and performance-based agreements with Physpeed employees for up to $3.25 million to be paid in cash or shares of MaxLinear Class A common stock based on the achievement of certain 2015 and 2016 revenue milestones. As of December 31, 2015, we have accrued $1.9 million related to this arrangement. As a result of the acquisition, the Company expects to reduce costs through economies of scale. The acquisition of Physpeed significantly accelerates the Company's total addressable market expansion efforts into infrastructure for data center, as well as metro and long-haul telecommunications operators. Physpeed’s expertise in high-speed analog design, combined with the Company's proven low-power digital CMOS mixed signal-integration and DSP capabilities, is expected to bring to market solutions that will uniquely enable the data traffic growth generated from smartphones and tablets, and over-the-top, or OTT, streaming video, in addition to cloud computing and data analytics in hyper-scale data centers. The goodwill of $1.2 million arising from the acquisition consists largely of the synergies and economies of scale expected from combining the operations of the Company and Physpeed. None of the goodwill recognized is expected to be deductible for income tax purposes. In accordance with accounting principles generally accepted in the United States, the Company accounted for the merger using the acquisition method of accounting for business combinations. Under this method of accounting, the Company recorded the acquisition based on the fair value of the consideration given and the cash consideration paid in the merger at the time of the merger. The Company allocated the purchase price to the identifiable assets acquired and liabilities assumed based on their respective fair values at the date of the completion of the merger. Any excess of the value of consideration paid over the aggregate fair value of those net assets has been recorded as goodwill. The following table summarizes the consideration paid for Physpeed: Consideration Paid (in thousands) Cash $ 9,250 Contingent consideration 265 Fair value of total consideration transferred $ 9,515 The following table summarizes the fair values of the assets acquired and liabilities assumed at the acquisition date. The Company completed the purchase price allocation for its acquisition of Physpeed as of December 31, 2014: Fair Value (in thousands) Financial assets $ 114 Accounts receivable 447 Prepaid expenses 28 Inventory 69 Fixed assets 56 Identifiable intangible assets 10,000 Financial liabilities (65 ) Net deferred tax liability (2,335 ) Total identifiable net assets 8,314 Goodwill 1,201 $ 9,515 Acquisition-related costs of $0.3 million were included in selling, general, and administrative expenses in the Company's statement of operations for the year ended December 31, 2014. The fair value of the acquired identifiable intangible assets of $10.0 million consists of developed technology of $2.7 million and IPR&amp;D of $7.3 million . Both the developed technology and IPR&amp;D are related to optical interconnect interface physical layers products and the estimated useful lives have been assessed to be seven years for the developed technology. Developed technology will be amortized immediately and IPR&amp;D will begin amortization upon the completion of each project. If any of the projects are abandoned, the Company will be required to impair the related IPR&amp;D asset. The fair value of the developed technology and IPR&amp;D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their net present value. Significant factors considered in the calculation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Compensation Arrangements In connection with the acquisition of Physpeed, the Company has agreed to pay additional consideration in future periods. There was a holdback of the merger proceeds whereby the former principal shareholders of Physpeed will be paid a quarterly amount of $0.2 million beginning on January 31, 2015 and ending on October 31, 2016 for a total of $1.7 million . Certain employees of Physpeed will be paid a total of $0.1 million of which $0.07 million will be paid in 2015 and $0.05 million will be paid in 2016. These payments are accounted for as transactions separate from the business combination as the payments are contingent upon continued employment and will be recorded as post-combination compensation expense in the Company's financial statements during the service period. The Company also agreed to a working capital adjustment of $0.04 million that was settled by December 31, 2014. Earn-Out The contingent earn-out consideration had an estimated fair value of $0.3 million at the date of acquisition. The earn-out is payable up to $0.75 million to the former shareholders of Physpeed. The 2015 earn-out is based on $0.375 million multiplied by the 2015 revenue percentage as defined in the definitive merger agreement. The 2016 earn-out is based on $0.375 million multiplied by the 2016 revenue percentage as defined in the definitive merger agreement. Subsequent changes to the fair value will be recorded through earnings. The fair value of the earn-out was $0.4 million and $0.3 million at December 31, 2015 and December 31, 2014 , respectively. The change in the fair value of the earn-out was primarily due to revisions to the Company's expectations of earn-out achievement. RSU Awards The Company will grant restricted stock units, or RSUs, under its equity incentive plan to Physpeed continuing employees if certain 2015 and 2016 revenue targets are met contingent upon continued employment. The total maximum values of these RSUs are $3.25 million . These participants will be eligible to receive $1.625 million of the RSUs in 2015 and $1.625 million in 2016. The 2015 performance grant, if any earned, will be based on the calculation of the 2015 maximum revenue RSU amount multiplied by the 2015 revenue percentage as defined in the definitive merger agreement. The 2015 maximum revenue RSU amount is 50% of the aggregate maximum RSU award value divided by the 2015 average company share price (the average closing sales prices of stock trading on the New York Stock exchange over five consecutive trading days ending on the trade date that is the third trading date prior to the 2015 determination date (no later than ten business days after filing the Form 10-K for the 2015 fiscal year)). Qualifying revenues are the net revenues recognized in the 2015 fiscal year directly attributable to sales of Physpeed products or the Company’s provision of non-recurring engineering services exclusively with respect to the Physpeed products in accordance with U.S. GAAP reflected in the Company’s audited financial statements. The 2016 performance grant, if any earned, will be based on the calculation of the 2016 maximum revenue RSU amount multiplied by the 2016 revenue percentage as defined in the definitive merger agreement. The 2016 maximum revenue RSU amount is 50% of the aggregate maximum RSU award value divided by the 2016 average company share price (the average closing sales prices of stock trading on the New York Stock exchange over five consecutive trading days ending on the trade date that is the third trading date prior to the 2016 determination date (no later than ten business days after filing the Form 10-K for the 2016 fiscal year). Qualifying revenues are the net revenues recognized in the 2016 fiscal year directly attributable to sales of Physpeed products or the Company’s provision of non-recurring engineering services exclusively with respect to the Physpeed products in accordance with U.S. GAAP reflected in the Company’s audited financial statements. The Company recorded compensation expense for the 2015 RSUs over a 14 month service period from October 31, 2014 through December 31, 2015. The Company will record compensation expense for the 2016 RSUs over a 26 month service period from October 31, 2014 through December 31, 2016. The Company has recorded an accrual for the stock-based compensation expense for the 2015 and 2016 RSUs of $1.9 million and $0.3 million at December 31, 2015 and 2014, respectively.</t>
  </si>
  <si>
    <t>Restructuring Activity</t>
  </si>
  <si>
    <t>Restructuring and Related Activities [Abstract]</t>
  </si>
  <si>
    <t>Restructuring Activity In connection with the Company's acquisition of Entropic, the Company entered into a restructuring plan to address matters primarily relating to the integration of the Company and Entropic businesses. In connection with this plan, the Company terminated the employment of 87 Entropic employees during the year ended December 31, 2015 . The Company recognized associated employee separation charges of approximately $5.5 million in the year ended December 31, 2015 related to these terminations. Included in these employee separation charges is $1.5 million of stock compensation for accelerated stock options and RSUs vesting due to double trigger change of control agreements and other special agreements in effect with certain Entropic employees. Additionally, in connection with the restructuring plan, the Company ceased use of the majority of Entropic's former headquarters. Accordingly, the Company recognized lease impairment charges of $2.7 million based on the adjustment to the net present value of the remaining lease obligation on the cease use date. The Company also recorded impairment charges of $5.2 million related to leasehold improvements on the unused premises. The following table presents the activity related to the plan, which is included in restructuring charges in the Consolidated Statements of Operations: Year Ended December 31, 2015 (in thousands) Employee separation expenses $ 5,533 Lease related impairment (1) 8,163 Other 390 $ 14,086 ____________________________ (1) Includes $1.2 million in restructuring charges related to an Entropic lease that was restructured prior to the completion of the acquisition. The Company recorded an adjustment to the lease restructuring due to changes in market conditions. The following table presents a roll-forward of the Company's restructuring liability as of December 31, 2015 , which is included in accrued expenses and other current liabilities in the Consolidated Balance Sheets: Employee Separation Expenses Lease Related Impairment Other Total (in thousands) Liability as of December 31, 2014 $ — $ — $ — $ — Restructuring charges (1) 5,533 8,163 390 14,086 Cash payments (3,913 ) (1,082 ) (100 ) (5,095 ) Non-cash charges (1,545 ) (5,524 ) (289 ) (7,358 ) Liability as of December 31, 2015 $ 75 $ 1,557 $ 1 $ 1,633 ____________________________ (1) Includes $1.2 million in restructuring charges related to an Entropic lease that was restructured during to the completion of the acquisition. The Company recorded an adjustment to the lease restructuring due to changes in market conditions.</t>
  </si>
  <si>
    <t>Goodwill and Intangible Assets Notes</t>
  </si>
  <si>
    <t>Goodwill and Intangible Assets Disclosure [Abstract]</t>
  </si>
  <si>
    <t>Goodwill and Intangible Assets</t>
  </si>
  <si>
    <t xml:space="preserve"> Goodwill and Intangible Assets Goodwill Goodwill arises from the acquisition method of accounting for business combinations and represents the excess of the purchase price over the fair value of the net assets and other identifiable intangible assets acquired. The preliminary fair values of net tangible assets and intangible assets acquired were based upon preliminary valuations and the Company's estimates and assumptions are subject to change within the measurement period (up to one year from the acquisition date). As of December 31, 2015, the Company completed its purchase price allocation. The following table presents the changes in the carrying amount of goodwill for the period indicated: Goodwill (in thousands) Balance as of December 31, 2014 $ 1,201 Acquisition of Entropic on April 30, 2015 48,578 Balance as of December 31, 2015 $ 49,779 The Company performs an annual impairment review on October 31st. In testing goodwill, the Company utilizes a qualitative assessment, i.e., the “Step 0 Test," as a precursor to the traditional two-step quantitative process. If the Company fails the Step 0 Test, we proceed to test for impairment using the traditional two-step metho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Using the Step 0 Test, the Company assessed qualitative factors to determine that it is more likely than not that the fair value of the reporting unit is not less than its carrying value. Based on our review of these qualitative factors and their respective weightings, we determined there were no indications of impairment associated with goodwill. As a result, no goodwill impairment was recognized as of October 31, 2015 . In addition to its annual review, the Company performs a test of impairment when indicators of impairment are present. As of December 31, 2015, there were no indications of impairment of the Company's goodwill balances. Acquired Intangibles Finite-lived Intangible Assets The following table sets forth the Company’s finite-lived intangible assets resulting from business acquisitions and technology licenses purchased, which continue to be amortized: December 31, 2015 December 31, 2014 Weighted Average Useful Life (in Years) Gross Carrying Amount Accumulated Amortization Net Carrying Amount Gross Carrying Value Accumulated Amortization Net Carrying Amount (in thousands) Licensed technology 3 $ 2,921 $ (2,725 ) $ 196 $ 2,821 $ (2,390 ) $ 431 Developed technology 7 47,000 (4,652 ) 42,348 2,700 (45 ) 2,655 Trademarks and trade names 7 1,700 (162 ) 1,538 — — — Customer relationships 5 4,700 (627 ) 4,073 — — — Backlog 1 24,200 (24,200 ) — — — — $ 80,521 $ (32,366 ) $ 48,155 $ 5,521 $ (2,435 ) $ 3,086 The amortization expense related to intangible assets for the years ended December 31, 2015, 2014 and 2013 were $29.9 million , $0.4 million and $0.5 million , respectively. The following table sets forth the Company’s activities related to finite-lived intangible assets resulting from purchases, additions and the related amortization of acquired finite-lived intangible assets: Gross Carrying Amount (in thousands) Balance as of December 31, 2014 $ 3,086 Purchased finite-lived intangible assets from Entropic 74,200 Addition 100 Transfers to developed technology from IPR&amp;D 700 Amortization (29,931 ) Balance as of December 31, 2015 $ 48,155 The Company regularly reviews the carrying amount of its long-lived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 ended December 31, 2015, no impairment losses related to finite-lived intangible assets were recognized. Indefinite-lived Intangible Assets The following table sets forth the Company’s indefinite-lived intangible assets from additions to IPR&amp;D through an acquisition, impairments, and transfers to developed technologies: Gross Carrying Amount (in thousands) Balance as of December 31, 2014 $ 7,300 Purchased Entropic indefinite-lived intangible asset 18,200 Transfers to developed technology from IPR&amp;D (700 ) IPR&amp;D impairment losses 1 (21,600 ) Balance as of December 31, 2015 $ 3,200 ___________________________ 1 IPR&amp;D impairment losses related to a $3.8 million abandonment of IPR&amp;D and a $17.8 million loss upon an updated fair value analysis of an asset prior to transfer from IPR&amp;D to developed technology. The Company assessed IPR&amp;D intangible assets and trade name intangible assets with indefinite lives for impairment on October 31, 2015. In testing indefinite-lived intangible assets, the Company utilized the qualitative test as a precursor to the Step 2 fair value determination. Based on the qualitative test, if it was more likely than not that indicators of impairment existed, the Company proceeded to perform fair value determination analysis, unless we determined that an asset would be fully abandoned. As a result, the Company recorded $21.6 million in IPR&amp;D impairment losses during the year ended December 31, 2015 . The Company recorded a $17.8 million impairment loss for its CSS/FBC IPR&amp;D asset, which was transferred to developed technology on October 31, 2015. This intangible asset was obtained through the Entropic acquisition, having an initial fair value of $18.1 million . Due to updated customer demand information obtained in the fourth quarter, the Company revised its net revenue forecast and utilized the relief-from-royalty method to determine the fair value of the asset. In addition, the Company fully impaired its CDR IPR&amp;D asset, which contributed to a $3.8 million impairment loss. This asset was obtained as part of the Physpeed acquisition with an initial fair value of $3.8 million .</t>
  </si>
  <si>
    <t>Financial Instruments</t>
  </si>
  <si>
    <t>Fair Value Disclosures [Abstract]</t>
  </si>
  <si>
    <t>Financial Instruments The composition of financial instruments is as follows: December 31, 2015 Amortized Gross Unrealized Fair Gains Losses (in thousands) Assets Money market funds $ 17,144 $ — $ — $ 17,144 Government debt securities 17,303 — (30 ) 17,273 Corporate debt securities 45,353 — (84 ) 45,269 79,800 — (114 ) 79,686 Less amounts included in cash and cash equivalents (17,144 ) — — (17,144 ) $ 62,656 $ — $ (114 ) $ 62,542 Fair Value at December 31, 2015 (in thousands) Liabilities Contingent Consideration $ 395 Total $ 395 December 31, 2014 Amortized Gross Unrealized Fair Gains Losses (in thousands) Assets Money market funds $ 1,858 $ — $ — $ 1,858 Government debt securities 27,154 5 (8 ) 27,151 Corporate debt securities 31,543 3 (42 ) 31,504 60,555 8 (50 ) 60,513 Less amounts included in cash and cash equivalents (1,858 ) — — (1,858 ) $ 58,697 $ 8 $ (50 ) $ 58,655 Fair Value at December 31, 2014 (in thousands) Liabilities Contingent Consideration $ 265 Total $ 265 As of December 31, 2015 , the Company held 36 government and corporate debt securities with an aggregate fair value of $52.8 million that were in an unrealized loss position for less than 12 months . The gross unrealized losses of $0.1 million at December 31, 2015 represent temporary impairments on government and corporate debt securities related to multiple issuers, and were primarily caused by fluctuations in U.S. interest rate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All of the Company’s long-term available-for-sale securities were due between 1 and 2 years as of December 31, 2015 . 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December 31, 2015 and December 31, 2014, the Company has not made any adjustments to the prices obtained from its third party pricing providers. The contingent liability is classified as Level 3 as of December 31, 2015 and December 31, 2014 and is valued using an internal rate of return model. The assumptions used in preparing the internal rate of return model include estimates for future revenues related to Physpeed products and services and a discount factor of 0.41% at December 31, 2015 and 0.54% and 0.33% at December 31, 2014. The assumptions used in preparing the internal rate of return model include estimates for outcome if milestone goals are achieved, the probability of achieving each outcome and discount rates. Significant changes in any of the unobservable inputs used in the fair value measurement of contingent consideration in isolation could result in a significantly lower or higher fair value. A change in estimated future revenues would be accompanied by a directionally similar change in fair value. The following table presents a summary of the Company’s financial instruments that are measured on a recurring basis: Fair Value Measurements at December 31, 2015 Balance at Quoted Prices Significant Significant (in thousands) Assets Money market funds $ 17,144 $ 17,144 $ — $ — Government debt securities 17,273 — 17,273 — Corporate debt securities 45,269 — 45,269 — $ 79,686 $ 17,144 $ 62,542 $ — Liabilities Contingent consideration $ 395 $ — $ — $ 395 $ 395 $ — $ — $ 395 Fair Value Measurements at December 31, 2014 Balance at Quoted Prices Significant Significant (in thousands) Assets Money market funds $ 1,858 $ 1,858 $ — $ — Government debt securities 27,151 — 27,151 — Corporate debt securities 31,504 — 31,504 — $ 60,513 $ 1,858 $ 58,655 $ — Liabilities Contingent consideration $ 265 $ — $ — $ 265 $ 265 $ — $ — $ 265 The following summarizes the activity in Level 3 financial instruments: Year Ended December 31, 2015 (in thousands) Contingent Consideration (1) Beginning balance $ 265 Loss recognized in earnings (2) 130 Ending balance $ 395 Net loss for the period included in earnings attributable to contingent consideration held at the end of the period: $ 130 (1) In connection with the acquisition of Physpeed, the Company recorded contingent consideration based upon the expected achievement of certain 2015 and 2016 revenue milestones. Changes to the fair value of contingent consideration due to changes in assumptions used in preparing the valuation model are recorded in selling, general and administrative expense in the statement of operations. (2) Changes to the estimated fair value of contingent consideration were primarily due to revisions to the Company's expectations of earn-out achievement. There were no transfers between Level 1, Level 2 or Level 3 securities in the year ended December 31, 2015</t>
  </si>
  <si>
    <t>Balance Sheet Details</t>
  </si>
  <si>
    <t>Balance Sheet Related Disclosures [Abstract]</t>
  </si>
  <si>
    <t>Balance Sheet Details Cash and cash equivalents and investments consist of the following: December 31, 2015 December 31, (in thousands) Cash and cash equivalents $ 67,956 $ 20,696 Short-term investments 43,300 48,399 Long-term investments 19,242 10,256 $ 130,498 $ 79,351 Inventory consists of the following: December 31, 2015 December 31, (in thousands) Work-in-process $ 15,713 $ 4,169 Finished goods 16,730 6,689 $ 32,443 $ 10,858 Property and equipment consist of the following: Useful Life (in Years) December 31, 2015 December 31, (in thousands) Furniture and fixtures 5 $ 2,458 $ 735 Machinery and equipment 3 -5 23,679 12,695 Masks and production equipment 2 8,062 8,672 Software 3 3,017 905 Leasehold improvements 4 -5 9,573 4,451 Construction in progress N/A 62 276 46,851 27,734 Less accumulated depreciation and amortization (24,993 ) (15,293 ) $ 21,858 $ 12,441 Intangible assets, net consist of the following: Weighted Average Amortization Period (in Years) December 31, 2015 December 31, (in thousands) Licensed technology 3 $ 2,921 $ 2,821 Developed technology 7 47,000 2,700 Trademarks and trade names 7 1,700 — Customer relationships 5 4,700 — Backlog 1 24,200 — Less accumulated amortization (32,366 ) (2,435 ) 48,155 3,086 In-process research and development 3,200 7,300 $ 51,355 $ 10,386 The following table presents future amortization of the Company’s intangible assets at December 31, 2015 : Amortization (in thousands) 2016 $ 8,043 2017 7,931 2018 7,914 2019 7,897 2020 7,270 Thereafter 9,100 Total $ 48,155 Deferred revenue and deferred profit consist of the following: December 31, 2015 December 31, (in thousands) Deferred revenue—rebates $ 118 $ 21 Deferred revenue—distributor transactions 5,695 5,585 Deferred cost of net revenue—distributor transactions (1,747 ) (1,994 ) $ 4,066 $ 3,612 Accrued price protection liability consists of the following activity: Year Ended December 31, 2015 2014 (in thousands) Beginning balance $ 10,018 $ 15,017 Additional liability from acquisition 3,486 — Charged as a reduction of revenue 39,304 22,466 Reversal of unclaimed rebates (158 ) (413 ) Payments (32,624 ) (27,052 ) Ending balance $ 20,026 $ 10,018 Accrued expenses and other current liabilities consist of the following: December 31, 2015 December 31, (in thousands) Accrued technology license payments $ 3,000 $ 3,000 Accrued professional fees 1,196 422 Accrued restructuring 1,633 — Accrued litigation costs 534 560 Accrued royalty 2,042 195 Other 6,963 1,371 $ 15,368 $ 5,548</t>
  </si>
  <si>
    <t>Stock-Based Compensation</t>
  </si>
  <si>
    <t>Disclosure of Compensation Related Costs, Share-based Payments [Abstract]</t>
  </si>
  <si>
    <t>Stock-Based Compensation and Employee Benefit Plans</t>
  </si>
  <si>
    <t>Stock-Based Compensation and Employee Benefit Plans Common Stock At December 31, 2015 , the Company had 500 million authorized shares of Class A common stock and 500 million authorized shares of Class B common stock. Holders of the Company’s Class A and Class B common stock have identical voting rights, except that holders of Class A common stock are entitled to one vote per share and holders of Class B common stock are entitled to ten votes per share with respect to transactions that would result in a change of control of the Company or that relate to the Company’s equity incentive plans. In addition, holders of Class B common stock have the exclusive right to elect two members of the Company’s Board of Directors, each referred to as a Class B Director. The shares of Class B common stock are not publicly traded. Each share of Class B common stock is convertible at any time at the option of the holder into one share of Class A common stock and in most instances automatically converts upon sale or other transfer. Employee Benefit Plans At December 31, 2015 , the Company had stock-based compensation awards outstanding under the following plans: the 2004 Stock Plan, the 2010 Equity Incentive Plan and the 2010 Employee Stock Purchase Plan as well as the following former Entropic plans: the RF Magic 2000 Incentive Stock Plan, the 2001 Stock Option Plan, the 2007 Equity Incentive Plan, the 2007 Non-Employee Director's Plan and the 2012 Inducement Award Plan. All current stock awards are issued under the 2010 Equity Incentive Plan and 2010 Employee Stock Purchase Plan. 2010 Equity Incentive Plan The 2010 Plan provides for the grant of incentive stock options, non-statutory stock options, restricted stock awards, restricted stock unit awards, stock appreciation rights, performance-based stock awards, and other forms of equity compensation, or collectively, stock awards. The aggregate number of shares of Class A common stock that may be issued pursuant to stock awards under the 2010 Plan will increase by any shares subject to stock options or other awards granted under the 2004 Stock Plan that expire or otherwise terminate without having been exercised in full and shares issued pursuant to awards granted under the 2004 Stock Plan that are forfeited to or repurchased by the Company. In addition, the number of shares of common stock reserved for issuance will automatically increase on the first day of each fiscal year, equal to the lesser of: 2.6 million shares of the Company’s Class A common stock; four percent ( 4% ) of the outstanding shares of the Company’s Class A common stock and Class B common stock on the last day of the immediately preceding fiscal year; or such lesser amount as the Company’s board of directors may determine. Options granted will generally vest over a four year period and the term can be from seven to ten years. 2010 Employee Stock Purchase Plan The ESPP authorizes the issuance of shares of the Company’s Class A common stock pursuant to purchase rights granted to the Company’s employees. The number of shares of the Company’s common stock reserved for issuance will automatically increase on the first day of each fiscal year, equal to the least of: 1.0 million shares of the Company’s Class A common stock; one and a quarter percent ( 1.25% ) of the outstanding shares of the Company’s Class A common stock and Class B common stock on the first day of the fiscal year; or such lesser amount as may be determined by our board of directors or a committee appointed by our board of directors to administer the ESPP. The ESPP is implemented through a series of offerings of purchase rights to eligible employees. Under the ESPP, the Company may specify offerings with a duration of not more than 27 months ,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regular employees, including executive officers, employed by the Company may participate in the ESPP and may contribute up to 15% of their earnings for the purchase of the Company’s common stock under the ESPP. Unless otherwise determined by the Company’s board of directors, Class A common stock will be purchased for accounts of employees participating in the ESPP at a price per share equal to the lower of (a) 85% of the fair market value of a share of the Company’s Class A common stock on the first date of an offering or (b) 85% of the fair market value of a share of the Company’s Class A common stock on the date of purchase. Executive Incentive Bonus Plan In April 2012 , the Company's compensation committee amended its Executive Incentive Bonus Plan to, among other things, permit the settlement of awards under the plan in the form of shares of its Class A common stock. In May 2013 , the Company's compensation committee amended its Executive Incentive Bonus Plan to permit the settlement of awards under the plan in any combination of cash or shares of its Class A common stock. For the January 1, 2015 to June 30, 2015, 2014 and 2013 performance period, actual awards under the Executive Incentive Bonus Plan were settled in Class A common stock issued under its 2010 Equity Incentive Plan with the number of shares issuable to plan participants determined based on the closing sales price of the Company's Class A common stock as determined in trading on the New York Stock Exchange on August 20, 2015, May 14, 2015 and May 9, 2014, respectively. Additionally, the Company settled all bonus awards for all other employees for the January 1, 2015 to June 30, 2015, 2014 and 2013 performance period in shares of its Class A common stock. The Company issued 0.3 million shares of its Class A common stock for the January 1, 2015 to June 30, 2015 performance period upon settlement of the bonus awards on August 20, 2015 . The Company issued 0.2 million shares of its Class A common stock for the 2014 performance period upon settlement of the bonus awards on May 14, 2015 . The Company issued 0.6 million shares of its Class A common stock for the 2013 performance period upon settlement of the bonus awards on May 9, 2014 . At December 31, 2015 , an accrual of $4.1 million was recorded for bonus awards for employees for the July 1, 2015 - December 31, 2015 performance period, which the Company intends to settle in shares of its Class A common stock issued under its 2010 Equity Incentive Plan, as amended, with the number of shares issuable to plan participants determined based on the closing sales price of the Company’s Class A common stock as determined in trading on the New York Stock Exchange at a date to be determined. The Company's compensation committee retains discretion to effect payment in cash, stock, or a combination of cash and stock. Stock-Based Compensation Stock-based compensation expense is classified in the consolidated statements of operations based on the department to which the related employee reports. The Company recognized stock-based compensation in the statements of operations as follows: Years Ended December 31, 2015 2014 2013 (in thousands) Cost of net revenue $ 213 $ 131 $ 108 Research and development 13,205 9,686 8,258 Selling, general and administrative 5,850 5,191 4,320 $ 19,268 $ 15,008 $ 12,686 The total unrecognized compensation cost related to unvested stock options as of December 31, 2015 was $1.6 million , and the weighted average period over which these equity awards are expected to vest is 1.42 years. The total unrecognized compensation cost related to unvested restricted stock units and restricted stock awards as of December 31, 2015 was $26.6 million , and the weighted average period over which these equity awards are expected to vest is 2.59 years.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totaled $0.7 million , $ 0.1 million and $ 0.2 million for 2015 , 2014 and 2013 , respectively. In connection with the acquisition of Entropic, the Company assumed stock options and RSUs originally granted by Entropic. Stock-based compensation expense in the year ended December 31, 2015 included $0.2 million and $3.4 million , respectively, related to assumed Entropic stock options and RSUs. Stock Options The Company uses the Black-Scholes valuation model to calculate the fair value of stock options and employee stock purchase rights granted to employees. Stock-based compensation expense is recognized over the vesting period using the straight-line method and is classified in the consolidated statements of operations based on the department to which the related employee reports. The fair values of stock options and employee stock purchase rights (related to the Company's ESPP) were estimated at their respective grant date using the following assumptions: Stock Options Years Ended December 31, 2015 (1) 2014 2013 Weighted-average grant date fair value per share N/A $ 4.03 $ 3.24 Risk-free interest rate N/A 1.70 % 0.71 % Dividend yield N/A — % — % Expected life (in years) N/A 4.56 4.75 Volatility N/A 51.00 % 56.00 % __________________ (1) No options granted during 2015. Employee Stock Purchase Rights Years Ended December 31, 2015 2014 2013 Weighted-average grant date fair value per share $2.25 - $5.02 $2.03 - $2.47 $1.85 - $2.09 Risk-free interest rate 0.09 - 0.33% 0.05 - 0.07% 0.09 - 0.10% Dividend yield — % — % — % Expected life (in years) 0.50 0.50 0.50 Volatility 32.65 - 59.14% 47.75 - 46.82% 39.24 - 41.58%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options was calculated using the simplified method as prescribed by guidance provided by the SEC. This decision was based on the lack of historical data due to the Company’s limited number of stock option exercises under the 2010 Equity Incentive Plan. In addition, due to the Company’s limited historical data, the estimated volatility incorporates the historical volatility of comparable companies whose share prices are publicly available. Effective for the year ended December 31, 2014, the Company is no longer incorporating the historical volatility of comparable companies in determining estimated volatility. A summary of the Company’s stock option activity is as follows: Number of Options (in thousands) Weighted-Average Exercise Price Weighted-Average Contractual Term (in years) Aggregate Intrinsic Value (in thousands) Outstanding at December 31, 2014 3,963 $ 5.69 Granted (1) — N/A Assumed (2) 1,894 13.83 Exercised (1,080 ) 5.97 Canceled (1,205 ) 14.86 Outstanding at December 31, 2015 3,572 $ 6.83 3.66 $ 29,567 Vested and expected to vest at December 31, 2015 3,549 $ 6.82 3.64 $ 29,408 Exercisable at December 31, 2015 2,887 $ 6.75 3.45 $ 24,362 ___________________________ (1) No options granted during 2015. (2) Assumed options from the Entropic acquisition. The intrinsic value of stock options exercised during 2015 , 2014 and 2013 was $6.6 million , $0.6 million and $0.3 million , respectively. Restricted Stock Units and Restricted Stock Awards The Company calculates the fair value of restricted stock units and restricted stock awards based on the fair market value of the Company’s Class A common stock on the grant date. Stock-based compensation expense is recognized over the vesting period using the straight-line method and is classified in the consolidated statements of operations based on the department to which the related employee reports. A summary of the Company’s restricted stock unit and restricted stock award activity is as follows: Number of Shares (in thousands) Weighted-Average Grant-Date Fair Value per Share Outstanding at December 31, 2014 3,512 $ 7.00 Granted 2,963 10.41 Assumed (1) 1,303 8.79 Vested (3,022 ) 7.92 Canceled (1,114 ) 8.45 Outstanding at December 31, 2015 3,642 9.19 ________________________ (1) Assumed awards from the Entropic acquisition. The intrinsic value of restricted stock units and restricted stock awards vested during 2015 , 2014 and 2013 was $53.6 million , $21.9 million , and $14.9 million , respectively. The intrinsic value of restricted stock units and restricted stock awards outstanding at December 31, 2015 was $31.4 million . Shares Reserved for Future Issuance As of December 31, 2015 , common stock reserved for future issuance is as follows: Number of Shares (in thousands) Stock options outstanding 3,572 Restricted stock units and restricted stock awards outstanding 3,642 Authorized for future grants under 2010 Equity Incentive Plan 4,694 Authorized for future issuance under 2010 Employee Stock Purchase Plan 1,247 Total 13,155</t>
  </si>
  <si>
    <t>Income Taxes</t>
  </si>
  <si>
    <t>Income Tax Disclosure [Abstract]</t>
  </si>
  <si>
    <t>Income Taxes The domestic and international components of loss before provision (benefit) from income taxes are presented as follows: Years Ended December 31, 2015 2014 2013 (in thousands) Domestic $ (44,094 ) $ (9,631 ) $ (12,770 ) Foreign 1,188 886 439 Loss before income taxes $ (42,906 ) $ (8,745 ) $ (12,331 ) Income tax provision (benefit) consists of the following: Years Ended December 31, 2015 2014 2013 (in thousands) Current: Federal $ — $ — $ — State 16 1 — Foreign 942 577 574 Total current 958 578 574 Deferred: Federal (13,759 ) (3,341 ) (5,217 ) State (1,034 ) 253 (1,174 ) Foreign 126 54 (166 ) Valuation allowance release due to acquisition (1,757 ) (2,335 ) — Change in valuation allowance 14,891 3,087 6,385 Total deferred (1,533 ) (2,282 ) (172 ) Total income tax provision (benefit) $ (575 ) $ (1,704 ) $ 402 The actual income tax provision (benefit) differs from the amount computed using the federal statutory rate as follows: Years Ended December 31, 2015 2014 2013 (in thousands) Provision (benefit) at statutory rate $ (14,588 ) $ (2,973 ) $ (4,191 ) State income taxes (net of federal benefit) 275 (391 ) 1 Research and development credits (2,083 ) (66 ) (3,630 ) Foreign rate differential (62 ) (31 ) (80 ) Stock compensation 549 609 460 Foreign deemed dividend 279 — 835 Transaction costs 1,329 — — Uncertain tax positions 600 304 266 Foreign tax credits (144 ) — — Permanent and other 96 92 356 Valuation allowance release due to acquisition (1,757 ) (2,335 ) — Valuation allowance 14,931 3,087 6,385 Total provision (benefit) for income taxes $ (575 ) $ (1,704 ) $ 402 The components of the deferred income tax assets are as follows: December 31, 2015 2014 (in thousands) Deferred tax assets: Net operating loss carryforwards $ 27,996 $ 9,878 Research and development credits 48,531 12,784 Accrued expenses and other 13,654 1,271 Accrued compensation 1,747 1,380 Stock-based compensation 4,245 4,516 Intangible assets 7,198 3,173 103,371 33,002 Less valuation allowance (98,535 ) (28,753 ) 4,836 4,249 Deferred tax liability: Fixed assets (2,322 ) (3,523 ) Unremitted foreign earnings (2,628 ) (614 ) Net deferred tax assets $ (114 ) $ 112 At December 31, 2015 , the Company had federal and state tax net operating loss carryforwards of approximately $96.5 million and $37.1 million , respectively. These amounts include share-based compensation for federal and state of $22.9 million and $3.8 million , that will be recorded to contributed capital when realized. The federal and state tax loss carryforwards will begin to expire in 2020 and 2016 , respectively, unless previously utilized. At December 31, 2015 , the Company had federal and state tax credit carryforwards of approximately $33.2 million and $37.0 million , respectively. The federal tax credit carryforward will begin to expire in 2020 , unless previously utilized. The state tax credits do not expire. In addition, the Company has federal alternative minimum tax credit carryforwards of $1.0 million that can be carried forward indefinitely. The Company evaluated its net deferred income taxes, which included an assessment of the cumulative income or loss over the prior three -year period and future periods, to determine if a valuation allowance is required. After considering its recent history of losses and management's expectations of additional near-term losses, the Company recorded a valuation allowance on its net federal and state deferred tax assets net of deferred tax liabilities related to indefinite-lived intangibles for which no future realization can be expected. During 2015 , the Company maintained a valuation allowance against all of its federal and state deferred tax assets as realization of such assets does not meet the more-likely-than-not threshold required under accounting guidelines. The Company will continue to assess the need for a valuation allowance on the deferred tax assets by evaluating positive and negative evidence that may exist. The change in valuation allowance during 2015 related to operations was $14.9 million . Additionally, the Company completed the acquisition of Entropic in the second quarter. As a result of the acquisition, there was a valuation allowance release resulting in a tax benefit of $1.8 million . At December 31, 2015 , the Company’s unrecognized tax benefits totaled $26.1 million , $20.7 million of which, if recognized at a time when the valuation allowance no longer exists, would affect the effective tax rate. The Company will recognize interest and penalties related to unrecognized tax benefits as a component of income tax expense. At December 31, 2015 , the Company had accrued approximately $0.1 million of interest and penalties. The Company expects a decrease to its unrecognized tax benefits of $0.1 million within twelve months. The following table summarizes the changes to the unrecognized tax benefits during 2015 , 2014 and 2013 : (in thousands) Balance as of December 31, 2012 $ 3,750 Additions based on tax positions related to the current year 1,689 Additions based on tax positions of prior years 23 Balance as of December 31, 2013 5,462 Additions based on tax positions related to the current year 3,158 Additions based on tax positions of prior years 2,188 Balance as of December 31, 2014 10,808 Additions based on tax positions related to the current year 2,585 Additions related to Entropic acquisition 13,733 Decreases based on tax positions of prior year (1,073 ) Balance as of December 31, 2015 $ 26,053 The Company is subject to federal and state income tax in the United States and is also subject to income tax in certain other foreign tax jurisdictions. At December 31, 2015, the Company is no longer subject to federal, state or foreign income tax examinations for the years before 2012, 2011 and 2007, respectively. However, to the extent allowed by law, the tax authorities may have the right to examine prior periods where net operating losses or tax credits were generated and carried forward, and make adjustments up to the amount of the net operating loss or credit carryforward amount. At December 31, 2013, the Company was under examination by the federal tax authorities for the tax years 2010 and 2011. This examination closed in January, 2014. The impact of any adjustments was reflected in 2013. At December 31, 2012, the Company was under examination by the California tax authorities for the tax years 2008 and 2009. This examination closed during the three months ended March 31, 2013 with no adjustment to taxable income. The Company is not currently under federal, state or foreign examination. On January 2, 2013, the American Taxpayer Relief Act of 2012 was enacted. The Act included several provisions related to corporate income tax including the reinstatement of the credit for qualified research and development. The credit was reinstated for years beginning after January 1, 2012. On December 19, 2014, the Tax Increase Prevention Act was enacted. The Act included several business tax provisions including the extension of the credit for qualified research and development through 2014. On December 18, 2015, the Protecting Americans from Tax Hikes Act of 2015 was enacted. The Act included several business tax provisions including the permanent extension of the credit for qualified research and development.</t>
  </si>
  <si>
    <t>Employee Retirement Plan</t>
  </si>
  <si>
    <t>Postemployment Benefits [Abstract]</t>
  </si>
  <si>
    <t>Employee Retirement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fiscal 2022 . As of December 31, 2015 , future minimum payments under non-cancelable operating leases, other obligations and inventory purchase obligations are as follows: Operating Leases Other Obligations Inventory Purchase Obligations (in thousands) 2016 $ 8,178 $ 10,282 $ 13,625 2017 6,814 4,687 — 2018 5,935 700 — 2019 5,678 — — 2020 5,947 — — Thereafter 7,667 — — Total minimum payments $ 40,219 $ 15,669 $ 13,625 On December 17, 2013, the Company amended a lease arrangement with The Campus Carlsbad, LLC, so that the current Carlsbad office space of approximately 45,000 square feet will be expanded to include an additional 24,000 square feet of space. The original lease, which had a term of three years and seven months with an original expiration date of November 30, 2019, was extended to an expiration date of June 30, 2022. During 2015, the Company has begun significant tenant improvement activities to expand into this office space. The Company was provided a tenant improvement allowance of approximately $1,543,000 for tenant improvement costs and related fees and expenses. On November 11, 2015, the Company entered into a real property lease with The Northwestern Mutual Life Insurance Company, a Wisconsin corporation, with respect to the lease of approximately 50,235 square feet of office and laboratory space located at 50 Parker in Irvine, California. The Company expects to relocate current operations in Irvine, California to the new facility in 2016. The lease has an initial term of six years and two months, commencing on the later of (i) April 1, 2016 or (i) the date upon which certain building and tenant improvements have been substantially completed and possession of the substantially completed premises has been tendered by the landlord to us. The base monthly rent under the lease is approximately $68,000 per month during the first year of the initial lease term, increasing to approximately $86,000 per month during the last year of the initial lease term. The lease contains an option to extend the lease term for a single, five -year period. If the lease term is extended for the optional five -year period, the monthly base rent will be adjusted based on the fair market rental value. In addition to base rent, the Company has agreed to pay for a proportional share of the common area operating expenses and real property taxes. The lease includes customary provisions providing for late fees for unpaid rent, landlord access to the property, insurance obligations and events of default. In addition, this agreement includes tenant improvement incentives of $2.7 million . Entropic Communications Merger Litigation The Delaware Actions Beginning on February 9, 2015, eleven stockholder class action complaints (captioned Langholz v. Entropic Communications, Inc., et al. , C.A. No. 10631-VCP (filed Feb. 9, 2015); Tomblin v. Entropic Communications, Inc. , C.A. No. 10632-VCP (filed Feb. 9, 2015); Crill v. Entropic Communications, Inc., et al. , C.A. No. 10640-VCP (filed Feb. 11, 2015); Wohl v. Entropic Communications, Inc., et al. , C.A. No. 10644-VCP (filed Feb. 11, 2015); Parshall v. Entropic Communications, Inc., et al. , C.A. No. 10652-VCP (filed Feb. 12, 2015); Saggar v. Padval, et al. , C.A . No. 10661-VCP (filed Feb. 13, 2015); Iyer v. Tewksbury, et al. , C.A. No. 10665-VCP (filed Feb. 13, 2015); Respler v. Entropic Communications, Inc., et al. , C.A. No. 10669-VCP (filed Feb. 17, 2015); Gal v. Entropic Communications, Inc., et al. , C.A. No. 10671-VCP (filed Feb. 17, 2015); Werbowsky v. Padval, et al. , C.A. No. 10673-VCP (filed Feb. 18, 2015); and Agosti v. Entropic Communications, Inc. , C.A. No. 10676-VCP (filed Feb. 18, 2015)) were filed in the Court of Chancery of the State of Delaware on behalf of a putative class of Entropic Communications, Inc. stockholders. The complaints name Entropic, the board of directors of Entropic, MaxLinear, Excalibur Acquisition Corporation, and Excalibur Subsidiary, LLC as defendants. The complaints generally allege that, in connection with the proposed acquisition of Entropic by MaxLinear, the individual defendants breached their fiduciary duties to Entropic stockholders by, among other things, purportedly failing to take steps to maximize the value of Entropic to its stockholders and agreeing to allegedly preclusive deal protection devices in the merger agreement. The complaints further allege that Entropic, MaxLinear, and/or the merger subsidiaries aided and abetted the individual defendants in the alleged breaches of their fiduciary duties. The complaints seek, among other things, an order enjoining the defendants from consummating the proposed transaction, an order declaring the merger agreement unlawful and unenforceable, in the event that the proposed transaction is consummated, an order rescinding it and setting it aside or awarding rescissory damages to the class, imposition of a constructive trust, damages, and/or attorneys’ fees and costs. On March 27, 2015, plaintiffs Ankur Saggar, Jon Werbowsky, and Angelo Agosti filed an amended class action complaint. Also on March 27, 2015, plaintiffs Martin Wohl and Jeffrey Park filed an amended class action complaint. On April 1, 2015, plaintiff Mark Respler filed an amended class action complaint. On April 16, 2015, the Court entered an order consolidating the Delaware actions, captioned In re Entropic Communications, Inc. Consolidated Stockholders Litigation , C.A. No. 10631-VCP (the “Consolidated Action”). The April 16, 2015 order appointed plaintiffs Rama Iyer and Jon Werbowsky as Co-Lead Plaintiffs and designated the amended complaint filed by plaintiffs Ankur Saggar, Jon Werbowsky, and Angelo Agosti as the operative complaint (the “Amended Complaint”). The Amended Complaint names as defendants Entropic, the board of directors of Entropic, the Company, Excalibur Acquisition Corporation, and Excalibur Subsidiary, LLC. The Amended Complaint generally alleges that, in connection with the proposed acquisition of Entropic by the Company, the individual defendants breached their fiduciary duties to Entropic stockholders by, among other things, purportedly failing to maximize the value of Entropic to its stockholders, engaging in a purportedly unfair and conflicted sale process, agreeing to allegedly preclusive deal protection devices in the merger agreement, and allegedly misrepresenting and/or failing to disclose all material information in connection with the proposed transaction. The Amended Complaint further alleges that the Company and the merger subsidiaries aided and abetted the individual defendants in the alleged breaches of their fiduciary duties. The Amended Complaint seeks, among other things: an order declaring the merger agreement unlawful and unenforceable, an order rescinding, to the extent already implemented, the merger agreement, an order enjoining defendants from consummating the proposed transaction, imposition of a constructive trust, and attorneys’ and experts’ fees and costs. On April 24, 2015, the parties to the Consolidated Action entered into a memorandum of understanding regarding a proposed settlement of the Delaware actions. The proposed settlement is subject to negotiation of the settlement papers by the parties and is subject to court approval after notice and an opportunity to object is provided to the proposed settlement class. There can be no assurance that the parties will reach agreement regarding the final terms of the settlement agreement or that the Court of Chancery will approve the settlement. Based on the above, we have determined that an unfavorable outcome is probable or reasonably possible; or determined that the amount or range of any possible loss is reasonably estimable. The reasonably estimable loss is not material. CrestaTech Litigation On January 21, 2014, CrestaTech Technology Corporation, or CrestaTech, filed a complaint for patent infringement against us in the United States District Court of Delaware (the “District Court Litigation”). In its complaint, CrestaTech alleges that we infringe U.S. Patent Nos. 7,075,585 (the “’585 Patent”) and 7,265,792. In addition to asking for compensatory damages, CrestaTech alleges willful infringement and seeks a permanent injunction. CrestaTech also names Sharp Corporation, Sharp Electronics Corp. and VIZIO, Inc. as defendants based upon their alleged use of our television tuners. On January 28, 2014, CrestaTech filed a complaint with the U.S. International Trade Commission, or ITC, again naming, among others, us, Sharp, Sharp Electronics, and VIZIO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collectively, with us, Sharp and VIZIO, the “Company Respondents”). CrestaTech’s ITC complaint alleged a violation of 19 U.S.C. § 1337 through the importation into the United States, the sale for importation, or the sale within the United States after importation of the Company’s accused products that CrestaTech alleges infringe the same two patents asserted in the Delaware action. Through its ITC complaint, CrestaTech sought an exclusion order preventing entry into the United States of certain of our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our television tuners or televisions containing such tuners. On December 1-5, 2014, the ITC held a trial in the ITC Investigation. On February 27, 2015, the Administrative Law Judge issued a written Initial Determination (“ID”), ruling that the Company Respondents do not violate Section 1337 in connection with CrestaTech’s asserted patents because CrestaTech failed to satisfy the economic prong of the domestic industry requirement pursuant to Section 1337(a)(2). In addition, the ID stated that certain of our television tuners and televisions incorporating those tuners manufactured and sold by certain customers infringe three claims of the ‘585 Patent,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has subsequently issued its opinion, which terminated its investigation. The opinion affirmed the findings of the administrative law judge that no violation of Section 1337 had occurred because CrestaTech had failed to establish the economic prong of the domestic industry requirement. The ITC also affirmed the administrative law judge's finding of infringement with respect to the three claims of the '585 Patent that were not held to be invalid. On November 30, 2015, CrestaTech filed an appeal of the ITC decision with the United States Court of Appeals for the Federal Circuit (the "Federal Circuit"). The District Court Litigation remains stayed pending resolution of the appeal to the ITC. In addition, we have filed four petitions for inter partes review ("IPR") by the US Patent Office of the two CrestaTech patents asserted against us. The Patent Trial and Appeal Board (“PTAB”) did not institute two of these IPRs as being redundant to IPRs filed by another party that are already underway for the same CrestaTech patent. The remaining two petitions were instituted or instituted-in-part and, together with the IPRs filed by third parties, there are currently six IPR proceedings filed involving the two CrestaTech patents asserted against us. In October 2015, the PTAB issued final decisions in two of the six IPR proceedings, holding that all of the reviewed claims are unpatentable. Included in these decisions was one of the three claims mentioned above. CrestaTech is appealing the PTAB’s decisions at the Federal Circuit. We cannot predict the outcome of any appeal by CrestaTech, the District Court Litigation, or the IPRs. Any adverse determination in the District Court Litigation could have a material adverse effect on our business and operating results.</t>
  </si>
  <si>
    <t>Significant Customer and Geographic Information</t>
  </si>
  <si>
    <t>Risks and Uncertainties [Abstract]</t>
  </si>
  <si>
    <t>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t times, such deposits may be in excess of insured limits. The Company has not experienced any losses on its deposits of cash and cash equivalents. The Company markets its products and services to manufacturers of wired and wireless communications equipment throughout the world. The Company makes periodic evaluations of the credit worthiness of its customers and does not require collateral for credit sales. Customers greater than 10% of net revenues for each of the periods presented are as follows: Years Ended December 31, 2015 2014 2013 Percentage of total net revenue Arris 1 28 % 31 % 28 % Cisco 2 13 % * * * Represents less than 10% of the net revenue for the respective period. 1 Includes sales to Motorola Home, which was acquired by Arris in April 2013, for all periods presented. 2 In November 2015, Technicolor completed its purchase of Cisco’s connected devices business. The revenue percentage did not include the 1% revenue percentage for Technicolor. Products shipped to international destinations representing greater than 10% of net revenue for each of the periods presented are as follows: Years Ended December 31, 2015 2014 2013 Percentage of total net revenue China 77 % 71 % 68 % The determination of which country a particular sale is allocated to is based on the destination of the product shipment. Balances greater than 10% of accounts receivable are as follows: December 31, 2015 2014 Percentage of gross accounts receivable Pegatron Corporation 17 % 41 % WNC Corporation 16 % * Sernet Technologies Corporation 14 % 11 % MTI Jupiter Technologies 13 % * * Represents less than 10% of the gross accounts receivable for the respective period end.</t>
  </si>
  <si>
    <t>Selected Quarterly Financial Data</t>
  </si>
  <si>
    <t>Quarterly Financial Information Disclosure [Abstract]</t>
  </si>
  <si>
    <t>Quarterly Financial Data (Unaudited)</t>
  </si>
  <si>
    <t>13. Selected Quarterly Financial Data (Unaudited) The following table presents the Company’s unaudited quarterly financial data for each of the eight quarters in the period ended December 31, 2015 .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present fairly the unaudited quarterly results when read in conjunction with the audited consolidated financial statements and related notes. The operating results for any quarter should not be relied upon as necessarily indicative of results for any future period. Year Ended December 31, 2015 First Quarter Second Quarter Third Quarter Fourth Quarter (in thousands, except per share amounts) Net revenue $ 35,396 $ 70,824 $ 95,191 $ 98,949 Gross profit $ 21,671 $ 26,942 $ 51,050 $ 55,760 Net income (loss) $ (4,722 ) $ (30,647 ) $ 1,582 $ (8,544 ) Net income (loss) per share: Basic $ (0.12 ) $ (0.58 ) $ 0.03 $ (0.14 ) Diluted $ (0.12 ) $ (0.58 ) $ 0.03 $ (0.14 ) Year Ended December 31, 2014 First Quarter Second Quarter Third Quarter Fourth Quarter (in thousands, except per share amounts) Net revenue $ 32,501 $ 35,592 $ 32,541 $ 32,478 Gross profit $ 20,053 $ 22,246 $ 19,909 $ 19,750 Net loss $ (862 ) $ (612 ) $ (3,205 ) $ (2,362 ) Net loss per share: Basic $ (0.02 ) $ (0.02 ) $ (0.09 ) $ (0.06 ) Diluted $ (0.02 ) $ (0.02 ) $ (0.09 ) $ (0.06 )</t>
  </si>
  <si>
    <t>Organization and Summary of Significant Accounting Policies (Policies)</t>
  </si>
  <si>
    <t>Description of Business</t>
  </si>
  <si>
    <t>Description of Business MaxLinear, Inc. (the Company) was incorporated in Delaware in September 2003. The Company is a provider of integrated, radio-frequency and mixed-signal integrated circuits for broadband communication and data center, metro, and long-haul transport network applications whose customers include module makers, original equipment manufacturers, or OEMs, and original design manufacturers, or ODMs, who incorporate the Company’s products in a wide range of electronic devices including cable and terrestrial and satellite set-top boxes, DOCSIS data and voice gateways, hybrid analog and digital televisions, satellite low-noise blocker transponders or outdoor units and optical modules for data center, metro, and long-haul transport network applications. The Company is a fabless semiconductor company focusing its resources on the design, sales and marketing of its products.</t>
  </si>
  <si>
    <t>Basis of Presentation and Principles of Consolidation</t>
  </si>
  <si>
    <t>Basis of Presentation and Principles of Consolidation The consolidated financial statements include the accounts of MaxLinear, Inc. and its wholly owned subsidiaries.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t>
  </si>
  <si>
    <t>Use of Estimates</t>
  </si>
  <si>
    <t>Use of Estimates The preparation of consolidated financial statements in conformity with U.S. generally accepted accounting principles, or GAAP, requires management to make estimates and assumptions that affect the amounts reported in the consolidated financial statements and accompanying notes of the consolidated financial statements. Actual results could differ from those estimates.</t>
  </si>
  <si>
    <t>Business Combinations The Company applies the provisions of ASC 805, Business Combinations , in the accounting for its acquisitions. It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results of operations and financial position. In addition,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measurement period or final determination of the tax allowance’s or contingency’s estimated value, whichever comes first, changes to these uncertain tax positions and tax related valuation allowances will affect the provision for income taxes in the consolidated statement of operations and could have a material impact on the results of operations and financial position.</t>
  </si>
  <si>
    <t>Mergers, Acquisitions and Dispositions Disclosures [Text Block]</t>
  </si>
  <si>
    <t>Acquisition of Entropic Communications, Inc. On April 30, 2015, the Company completed its acquisition of Entropic Communications, Inc. (Entropic). Pursuant to the terms of the merger agreement dated as of February 3, 2015, by and among the Company, Entropic, and two wholly-owned subsidiaries of the Company, all of the Entropic outstanding shares were converted into the right to receive consideration consisting of cash and shares of the Company’s Class A common stock. The Company paid an aggregate of $111.1 million and issued an aggregate of 20.4 million shares of the Company’s Class A common stock, to the stockholders of Entropic. In addition, the Company assumed all outstanding Entropic stock options and unvested restricted stock units that were held by continuing service providers (as defined in the merger agreement). The Company used Entropic’s cash and cash equivalents to fund a significant portion of the cash portion of the merger consideration and, to a lesser extent, its own cash and cash equivalents. The Company has made all of the material remaining disclosures required by ASC 805-10-50-2, Business Combinations . See Note 3. In connection with the Company’s acquisition of Entropic and to address issues primarily relating to the integration of the Company and Entropic businesses, the Company terminated the employment of 87 Entropic employees during the year ended December 31, 2015 . See Note 4.</t>
  </si>
  <si>
    <t>Cash and Cash Equivalents, Policy [Policy Text Block]</t>
  </si>
  <si>
    <t>Cash and Cash Equivalents The Company considers all liquid investments with a maturity of three months or less when purchased to be cash equivalents. Cash equivalents are recorded at cost, which approximates market value.</t>
  </si>
  <si>
    <t>Receivables, Trade and Other Accounts Receivable, Allowance for Doubtful Accounts, Policy [Policy Text Block]</t>
  </si>
  <si>
    <t>Accounts Receivable The Company performs ongoing credit evaluations of its customers and adjusts credit limits based on each customer's credit worthiness, as determined by the Company’s review of current credit information.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As of December 31, 2015 and 2014 , the Company had recorded an allowance for doubtful accounts of $0.2 million and $0.1 million , respectively.</t>
  </si>
  <si>
    <t>Inventory, Policy [Policy Text Block]</t>
  </si>
  <si>
    <t>Inventory The Company assesses the recoverability of its inventory based on assumptions about demand and market conditions. Forecasted demand is determined based on historical sales and expected future sales. Inventory is stated at the lower of cost or market. Cost approximates actual cost on a first-in, first-out basis and market reflects current replacement cost (e.g. net replacement value) which cannot exceed net realizable value or fall below net realizable value less an allowance for an approximately normal profit margin. The Company reduces its inventory to its lower of cost or market on a part-by-part basis to account for its obsolescence or lack of marketability. Reductions are calculated as the difference between the cost of inventory and its market value based upon assumptions about future demand and market conditions. Once established, these adjustments are considered permanent and are not revised until the related inventory is sold or disposed of.</t>
  </si>
  <si>
    <t>Investment, Policy [Policy Text Block]</t>
  </si>
  <si>
    <t>Investments, Available-for-Sale The Company classifies all investments as available-for-sale, as the sale of such investments may be required prior to maturity to implement management strategies. These investments are carried at fair value, with unrealized gains and losses reported as accumulated other comprehensive income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investments, if any, are determined on a specific identification basis and are also included in interest income.</t>
  </si>
  <si>
    <t>Property, Plant and Equipment, Policy [Policy Text Block]</t>
  </si>
  <si>
    <t>Property and Equipment Property and equipment is carried at cost and depreciated over the estimated useful lives of the assets, ranging from two to five years, using the straight-line method. Leasehold improvements are stated at cost and amortized over the shorter of the estimated useful lives of the assets or the lease term. Depreciation expense for the years ended December 31, 2015 and 2014 was $8.7 million and $2.6 million , respectively. Production Masks Production masks with alternative future uses or discernible future benefits are capitalized and amortized over their estimated useful life of two years.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t>
  </si>
  <si>
    <t>Goodwill and Intangible Assets Goodwill is recorded as the difference, if any, between the aggregate consideration paid for an acquisition and the fair value of the acquired net tangible and intangible assets. Intangible assets represent purchased intangible assets including developed technology, in-process research and development, or IPR&amp;D, technologies acquired or licensed from other companies, customer backlog and tradenames. Purchased intangible assets with definitive lives are capitalized and amortized over their estimated useful lives. Technologies acquired or licensed from other companies, customer backlog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si>
  <si>
    <t>Impairment of Goodwill and Long-Lived Assets</t>
  </si>
  <si>
    <t>Impairment of Goodwill and Long-Lived Assets Goodwill is the excess of the purchase price over the fair value of identifiable net assets acquired in business combinations accounted for under the purchase method. Goodwill is not amortized but is tested for impairment using a qualitative assessment, and subsequently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as of October 31, the date of its annual goodwill impairment review or whenever events or changes in circumstances indicate the carrying value may not be recoverable. Recoverability of indefinite-lived intangible assets is measured by comparing the carrying amount of the asset to the future discounted cash flows that asset is expected to generate. In certain cases, the Company utilizes the relief-from-royalty method when appropriate, and a fair value will be obtained based on analysis over the costs saved by owning the right instead of leasing it. Once an IPR&amp;D project is complete, it becomes a definite lived intangible asset and is evaluated for impairment both immediately prior to its change in classification and thereafter in accordance with the Company's policy for long-lived assets. The Company regularly reviews the carrying amount of its long-lived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2015, we performed our annual impairment assessment of goodwill and IPR&amp;D assets on October 31, 2015. As a result, the Company determined there was no impairment associated with goodwill. On the other hand, the Company impaired $21.6 million in IPR&amp;D assets. Refer to Goodwill and Intangible Assets, Note 5 for more information.</t>
  </si>
  <si>
    <t>Revenue Recognition</t>
  </si>
  <si>
    <t>Revenue Recognition 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 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 A portion of the Company’s revenues are generated from sales made through distributors under agreements allowing for pricing credits and/or stock rotation rights of return. Revenues from sales through the Company’s distributors accounted for 13% , 28% and 29% of net revenue for the years ended December 31, 2015, 2014 and 2013, respectively.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hrough distributors, the Company has determined that it does not meet all of the required revenue recognition criteria at the time it delivers its products to distributors as the final sales price is not fixed or determinable. 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30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 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de-recognizes the accrual for unclaimed price protection amounts as specific programs contractually end and when the Company believes unclaimed amounts are no longer subject to payment and will not be paid. See Note 4 for a summary of the Company's price protection activity.</t>
  </si>
  <si>
    <t>Standard Product Warranty, Policy [Policy Text Block]</t>
  </si>
  <si>
    <t>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t December 31, 2015 and 2014 , the Company recorded $0.2 million , $0.1 million for warranty costs based on the Company’s analysis. At December 31, 2013 , the Company recorded no warranty costs.</t>
  </si>
  <si>
    <t>Segment Reporting, Policy [Policy Text Block]</t>
  </si>
  <si>
    <t>Segment Information The Company operates in one segment as it has developed, marketed and sold primarily only one class of similar products, integrated radio frequency analog and mixed signal semiconductor solutions for broadband communication application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si>
  <si>
    <t>Share-based Compensation, Option and Incentive Plans Policy [Policy Text Block]</t>
  </si>
  <si>
    <t>Stock-based Compensation The Company measures the cost of employee services received in exchange for equity incentive awards, including stock options, employee stock purchase rights, restricted stock units and restricted stock awards based on the grant date fair value of the award. The Company uses the Black-Scholes valuation model to calculate the fair value of stock options and employee stock purchase rights granted to employees. The Company calculates the fair value of restricted stock units and restricted stock awards based on the fair market value of its Class A common stock on the grant date.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statements of operations based on the department to which the related employee reports. The Company accounts f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The Company calculates the fair value of restricted stock units issued to non-employees based on the fair market value of our Class A common stock on the grant date and the resulting stock-based compensation expense is recognized over the period during which the non-employee is required to provide services in exchange for the award, which is usually the vesting period.</t>
  </si>
  <si>
    <t>Research and Development Expense, Policy [Policy Text Block]</t>
  </si>
  <si>
    <t>Research and Development Costs incurred in connection with the development of the Company’s technology and future products are charged to research and development expense as incurred.</t>
  </si>
  <si>
    <t>Income Tax, Policy [Policy Text Block]</t>
  </si>
  <si>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As such deferred taxes are presented as net and as noncurrent and presented net in accordance with ASU 2015-17, which was adopted early for the year ended December 31, 2015.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will continue to asses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t>
  </si>
  <si>
    <t>Comprehensive Income, Policy [Policy Text Block]</t>
  </si>
  <si>
    <t>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such as unrealized holding gains and losses on available-for-sale investments, net of tax, and translation gains and losses.</t>
  </si>
  <si>
    <t>Earnings Per Share, Policy [Policy Text Block]</t>
  </si>
  <si>
    <t>Net Income (Loss) per Share Basic net income (loss) per share is computed by dividing net income (loss) attributable to the Company by the weighted average number of shares of Class A and Class B common stock outstanding during the period. For diluted net income (loss) per share, net income attributable to the Company is divided by the sum of the weighted average number of shares of Class A and Class B common stock outstanding and the potential number of shares of dilutive Class A and Class B common stock outstanding during the period.</t>
  </si>
  <si>
    <t>Litigation and Settlement Costs</t>
  </si>
  <si>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Recent Accounting Pronouncements</t>
  </si>
  <si>
    <t>Recent Accounting Pronouncements 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The Company is evaluating the impact of adopting this new accounting standard on its financial statements. In August 2014, the FASB issued new accounting guidance related to the disclosures around going concern. The new standard provides guidance around management's responsibility to evaluate whether there is substantial doubt about an entity's ability to continue as a going concern and to provide related footnote disclosures. This guidance will be effective for the Company beginning in the first quarter of fiscal year 2017. Early adoption is permitted. The Company does not expect the adoption of this standard to significantly impact its financial statements. In July 2015, the FASB issued ASU 2015-11, Simplifying the Measurement of Inventory, which requires inventory to be subsequently measured using the lower of cost and net realizable value, and thereby eliminating the market value approach. The FASB has defined net realizable value to be the “estimated selling prices in the ordinary course of business, less reasonably predictable costs of completion, disposal and transportation.” ASU 2015-11 is effective for reporting periods beginning after December 15, 2016 and is applied prospectively. We are currently evaluating the impact that this guidance will have on our financial statements and disclosure. In September 2015, the FASB issued ASU 2015-16, Simplifying the Accounting for Measurement-Period Adjustments, which affects entities that have reported provisional amounts for items in a business combination for which the accounting is incomplete by the end of the reporting period in which the combination occurs and during the measurement period have an adjustment to provisional amounts recognized. Under this ASU, acquirers must recognize measurement-period adjustments in the period in which they determine the amounts, including the effect on earnings of any amounts they would have recorded in previous periods if the accounting had been completed at the acquisition date. For public business entities, the new standard is effective for interim and annual periods beginning after December 15, 2015. Early adoption is permitted for all entities. The Company does not expect the adoption of this standard to significantly impact its financial statements; however, disclosures in accordance with ASU 2015-16 are made within Note 3, Business Combinations . The FASB issued ASU 2015-17, Balance Sheet Classification of Deferred Taxes in November 2015. Currently, entities are required to report deferred taxes for each jurisdiction as a net current asset or liability and net noncurrent asset or liability. With the implementation of this ASU, deferred tax assets and liabilities and the related valuation allowance are classified as noncurrent on the balance sheet. This new guidance will be effective for public business entities in fiscal years beginning after December 15, 2016, including interim periods within those years, i.e. in the first quarter for 2017. Early adoption is permitted. As a result, the Company has opted for early adoption of ASU 2015-17 on a prospective basis during the year ended December 31, 2015, and the related disclosures are made within Note 9, Income Taxes. The impact of adoption to the prior year is insignificant due to the Company’s valuation allowance.</t>
  </si>
  <si>
    <t>Net Loss Per Share (Tables)</t>
  </si>
  <si>
    <t>Summary of Basic and Diluted Earnings Per Share</t>
  </si>
  <si>
    <t>The Company computes basic earnings per share by dividing net loss by the weighted average number of shares of Class A and Class B common stock outstanding during the period. For diluted earnings per share, the Company divides net loss by the sum of the weighted average number of shares of Class A and Class B common stock outstanding and the potential number of shares of dilutive Class A and Class B common stock outstanding during the period. Years Ended December 31, 2015 2014 2013 (in thousands, except per share amounts) Numerator: Net loss $ (42,331 ) $ (7,041 ) $ (12,733 ) Denominator: Weighted average common shares outstanding—basic 53,378 36,472 34,012 Dilutive common stock equivalents — — — Weighted average common shares outstanding—diluted 53,378 36,472 34,012 Net loss per share: Basic $ (0.79 ) $ (0.19 ) $ (0.37 ) Diluted $ (0.79 ) $ (0.19 ) $ (0.37 )</t>
  </si>
  <si>
    <t>Business Combination (Tables)</t>
  </si>
  <si>
    <t>Estimated Fair Value of the Purchase Price Consideration</t>
  </si>
  <si>
    <t>The following table summarizes the consideration paid for Physpeed: Consideration Paid (in thousands) Cash $ 9,250 Contingent consideration 265 Fair value of total consideration transferred $ 9,515 The estimated fair value of the purchase price consideration consisted of the following: Consideration Paid (in thousands) Cash $ 111,125 Class A common stock issued 173,781 Equity awards assumed 4,485 Total purchase consideration $ 289,391</t>
  </si>
  <si>
    <t>Schedule of Recognized Identified Assets Acquired and Liabilities Assumed</t>
  </si>
  <si>
    <t>The following table summarizes the fair values of the assets acquired and liabilities assumed at the acquisition date. The Company completed the purchase price allocation for its acquisition of Physpeed as of December 31, 2014: Fair Value (in thousands) Financial assets $ 114 Accounts receivable 447 Prepaid expenses 28 Inventory 69 Fixed assets 56 Identifiable intangible assets 10,000 Financial liabilities (65 ) Net deferred tax liability (2,335 ) Total identifiable net assets 8,314 Goodwill 1,201 $ 9,515 The following table summarizes the allocation of the assets acquired and liabilities assumed at the acquisition date: Fair Value (in thousands) Cash, cash equivalents and short-term investments $ 107,510 Accounts receivable 29,214 Inventory 29,582 Prepaid expenses 5,680 Property and equipment, net 18,914 Other long-term assets 2,419 Intangible assets 92,400 Accounts payable (17,552 ) Accrued price protection liability (3,486 ) Accrued expenses and other current liabilities (10,968 ) Accrued compensation (3,517 ) Deferred tax liability (1,876 ) Other long-term liabilities (7,507 ) Total identifiable net assets 240,813 Goodwill 48,578 Fair value of net assets acquired $ 289,391</t>
  </si>
  <si>
    <t>Identified Intangible Assets Acquired</t>
  </si>
  <si>
    <t>The following table presents details of the identified intangible assets acquired through the acquisition of Entropic: Estimated Useful Life (in years) Fair Value (in thousands) Developed technology 7.0 $ 43,600 In-process research and development n/a 18,200 Trademarks and trade names 7.0 1,700 Customer relationships 5.0 4,700 Backlog 0.7 24,200 Total intangible assets $ 92,400</t>
  </si>
  <si>
    <t>Unaudited Pro Forma Financial Information</t>
  </si>
  <si>
    <t>The following unaudited pro forma financial information presents the combined results of operations for each of the periods presented, as if the acquisition had occurred at the beginning of fiscal year 2014: Years Ended December 31, 2015 2014 (in thousands) Net revenues $ 371,730 $ 324,731 Net income (loss) $ 5,436 $ (138,382 ) The following adjustments were included in the unaudited pro forma financial information (negative amounts below represent decreases to expense and positive amounts are increases to expense): Years Ended December 31, 2015 2014 (in thousands) Amortization and depreciation of intangible assets and property, plant and equipment acquired $ (24,969 ) $ 21,672 Amortization of inventory step-up (14,244 ) 14,244 Acquisition and integration expenses (13,622 ) — Restructuring charges (14,086 ) — $ (66,921 ) $ 35,916</t>
  </si>
  <si>
    <t>Restructuring Activity (Tables)</t>
  </si>
  <si>
    <t>Restructuring activity and rollforward of restructuring liability</t>
  </si>
  <si>
    <t>The following table presents the activity related to the plan, which is included in restructuring charges in the Consolidated Statements of Operations: Year Ended December 31, 2015 (in thousands) Employee separation expenses $ 5,533 Lease related impairment (1) 8,163 Other 390 $ 14,086 ____________________________ (1) Includes $1.2 million in restructuring charges related to an Entropic lease that was restructured prior to the completion of the acquisition. The Company recorded an adjustment to the lease restructuring due to changes in market conditions. The following table presents a roll-forward of the Company's restructuring liability as of December 31, 2015 , which is included in accrued expenses and other current liabilities in the Consolidated Balance Sheets: Employee Separation Expenses Lease Related Impairment Other Total (in thousands) Liability as of December 31, 2014 $ — $ — $ — $ — Restructuring charges (1) 5,533 8,163 390 14,086 Cash payments (3,913 ) (1,082 ) (100 ) (5,095 ) Non-cash charges (1,545 ) (5,524 ) (289 ) (7,358 ) Liability as of December 31, 2015 $ 75 $ 1,557 $ 1 $ 1,633 ____________________________ (1) Includes $1.2 million in restructuring charges related to an Entropic lease that was restructured during to the completion of the acquisition. The Company recorded an adjustment to the lease restructuring due to changes in market conditions.</t>
  </si>
  <si>
    <t>Goodwill and Intangible Assets Tables (Tables)</t>
  </si>
  <si>
    <t>Schedule of Goodwill [Table Text Block]</t>
  </si>
  <si>
    <t>The following table presents the changes in the carrying amount of goodwill for the period indicated: Goodwill (in thousands) Balance as of December 31, 2014 $ 1,201 Acquisition of Entropic on April 30, 2015 48,578 Balance as of December 31, 2015 $ 49,779</t>
  </si>
  <si>
    <t>Schedule of Finite-Lived Intangible Assets [Table Text Block]</t>
  </si>
  <si>
    <t xml:space="preserve"> The following table sets forth the Company’s finite-lived intangible assets resulting from business acquisitions and technology licenses purchased, which continue to be amortized: December 31, 2015 December 31, 2014 Weighted Average Useful Life (in Years) Gross Carrying Amount Accumulated Amortization Net Carrying Amount Gross Carrying Value Accumulated Amortization Net Carrying Amount (in thousands) Licensed technology 3 $ 2,921 $ (2,725 ) $ 196 $ 2,821 $ (2,390 ) $ 431 Developed technology 7 47,000 (4,652 ) 42,348 2,700 (45 ) 2,655 Trademarks and trade names 7 1,700 (162 ) 1,538 — — — Customer relationships 5 4,700 (627 ) 4,073 — — — Backlog 1 24,200 (24,200 ) — — — — $ 80,521 $ (32,366 ) $ 48,155 $ 5,521 $ (2,435 ) $ 3,086 The amortization expense related to intangible assets for the years ended December 31, 2015, 2014 and 2013 were $29.9 million , $0.4 million and $0.5 million , respectively. The following table sets forth the Company’s activities related to finite-lived intangible assets resulting from purchases, additions and the related amortization of acquired finite-lived intangible assets: Gross Carrying Amount (in thousands) Balance as of December 31, 2014 $ 3,086 Purchased finite-lived intangible assets from Entropic 74,200 Addition 100 Transfers to developed technology from IPR&amp;D 700 Amortization (29,931 ) Balance as of December 31, 2015 $ 48,155</t>
  </si>
  <si>
    <t>Schedule of Indefinite-Lived Intangible Assets [Table Text Block]</t>
  </si>
  <si>
    <t xml:space="preserve">The following table sets forth the Company’s indefinite-lived intangible assets from additions to IPR&amp;D through an acquisition, impairments, and transfers to developed technologies: Gross Carrying Amount (in thousands) Balance as of December 31, 2014 $ 7,300 Purchased Entropic indefinite-lived intangible asset 18,200 Transfers to developed technology from IPR&amp;D (700 ) IPR&amp;D impairment losses 1 (21,600 ) Balance as of December 31, 2015 $ 3,200 ___________________________ 1 IPR&amp;D impairment losses related to a $3.8 million abandonment of IPR&amp;D and a $17.8 million loss upon an updated fair value analysis of an asset prior to transfer from IPR&amp;D to developed technology. </t>
  </si>
  <si>
    <t>Financial Instruments (Tables)</t>
  </si>
  <si>
    <t>Schedule of Fair Value, Assets and Liabilities Measured on Recurring Basis [Table Text Block]</t>
  </si>
  <si>
    <t>The following table presents a summary of the Company’s financial instruments that are measured on a recurring basis: Fair Value Measurements at December 31, 2015 Balance at Quoted Prices Significant Significant (in thousands) Assets Money market funds $ 17,144 $ 17,144 $ — $ — Government debt securities 17,273 — 17,273 — Corporate debt securities 45,269 — 45,269 — $ 79,686 $ 17,144 $ 62,542 $ — Liabilities Contingent consideration $ 395 $ — $ — $ 395 $ 395 $ — $ — $ 395 Fair Value Measurements at December 31, 2014 Balance at Quoted Prices Significant Significant (in thousands) Assets Money market funds $ 1,858 $ 1,858 $ — $ — Government debt securities 27,151 — 27,151 — Corporate debt securities 31,504 — 31,504 — $ 60,513 $ 1,858 $ 58,655 $ — Liabilities Contingent consideration $ 265 $ — $ — $ 265 $ 265 $ — $ — $ 265</t>
  </si>
  <si>
    <t>Available-for-sale Securities [Table Text Block]</t>
  </si>
  <si>
    <t>The composition of financial instruments is as follows: December 31, 2015 Amortized Gross Unrealized Fair Gains Losses (in thousands) Assets Money market funds $ 17,144 $ — $ — $ 17,144 Government debt securities 17,303 — (30 ) 17,273 Corporate debt securities 45,353 — (84 ) 45,269 79,800 — (114 ) 79,686 Less amounts included in cash and cash equivalents (17,144 ) — — (17,144 ) $ 62,656 $ — $ (114 ) $ 62,542 Fair Value at December 31, 2015 (in thousands) Liabilities Contingent Consideration $ 395 Total $ 395 December 31, 2014 Amortized Gross Unrealized Fair Gains Losses (in thousands) Assets Money market funds $ 1,858 $ — $ — $ 1,858 Government debt securities 27,154 5 (8 ) 27,151 Corporate debt securities 31,543 3 (42 ) 31,504 60,555 8 (50 ) 60,513 Less amounts included in cash and cash equivalents (1,858 ) — — (1,858 ) $ 58,697 $ 8 $ (50 ) $ 58,655 Fair Value at December 31, 2014 (in thousands) Liabilities Contingent Consideration $ 265 Total $ 265</t>
  </si>
  <si>
    <t>Fair Value, Liabilities Measured on Recurring Basis, Unobservable Input Reconciliation [Table Text Block]</t>
  </si>
  <si>
    <t>The following summarizes the activity in Level 3 financial instruments: Year Ended December 31, 2015 (in thousands) Contingent Consideration (1) Beginning balance $ 265 Loss recognized in earnings (2) 130 Ending balance $ 395 Net loss for the period included in earnings attributable to contingent consideration held at the end of the period: $ 130 (1) In connection with the acquisition of Physpeed, the Company recorded contingent consideration based upon the expected achievement of certain 2015 and 2016 revenue milestones. Changes to the fair value of contingent consideration due to changes in assumptions used in preparing the valuation model are recorded in selling, general and administrative expense in the statement of operations. (2) Changes to the estimated fair value of contingent consideration were primarily due to revisions to the Company's expectations of earn-out achievement.</t>
  </si>
  <si>
    <t>Balance Sheet Details (Tables)</t>
  </si>
  <si>
    <t>Cash, Cash Equivalents and Investments</t>
  </si>
  <si>
    <t>Cash and cash equivalents and investments consist of the following: December 31, 2015 December 31, (in thousands) Cash and cash equivalents $ 67,956 $ 20,696 Short-term investments 43,300 48,399 Long-term investments 19,242 10,256 $ 130,498 $ 79,351</t>
  </si>
  <si>
    <t>Inventory consists of the following: December 31, 2015 December 31, (in thousands) Work-in-process $ 15,713 $ 4,169 Finished goods 16,730 6,689 $ 32,443 $ 10,858</t>
  </si>
  <si>
    <t>Property and Equipment</t>
  </si>
  <si>
    <t>Property and equipment consist of the following: Useful Life (in Years) December 31, 2015 December 31, (in thousands) Furniture and fixtures 5 $ 2,458 $ 735 Machinery and equipment 3 -5 23,679 12,695 Masks and production equipment 2 8,062 8,672 Software 3 3,017 905 Leasehold improvements 4 -5 9,573 4,451 Construction in progress N/A 62 276 46,851 27,734 Less accumulated depreciation and amortization (24,993 ) (15,293 ) $ 21,858 $ 12,441</t>
  </si>
  <si>
    <t>Intangible Assets</t>
  </si>
  <si>
    <t>Intangible assets, net consist of the following: Weighted Average Amortization Period (in Years) December 31, 2015 December 31, (in thousands) Licensed technology 3 $ 2,921 $ 2,821 Developed technology 7 47,000 2,700 Trademarks and trade names 7 1,700 — Customer relationships 5 4,700 — Backlog 1 24,200 — Less accumulated amortization (32,366 ) (2,435 ) 48,155 3,086 In-process research and development 3,200 7,300 $ 51,355 $ 10,386</t>
  </si>
  <si>
    <t>Amortization of Company's Intangible Assets</t>
  </si>
  <si>
    <t>The following table presents future amortization of the Company’s intangible assets at December 31, 2015 : Amortization (in thousands) 2016 $ 8,043 2017 7,931 2018 7,914 2019 7,897 2020 7,270 Thereafter 9,100 Total $ 48,155</t>
  </si>
  <si>
    <t>Deferred Revenue and Deferred Profit</t>
  </si>
  <si>
    <t>Deferred revenue and deferred profit consist of the following: December 31, 2015 December 31, (in thousands) Deferred revenue—rebates $ 118 $ 21 Deferred revenue—distributor transactions 5,695 5,585 Deferred cost of net revenue—distributor transactions (1,747 ) (1,994 ) $ 4,066 $ 3,612</t>
  </si>
  <si>
    <t>Price Protection Liability</t>
  </si>
  <si>
    <t>Accrued price protection liability consists of the following activity: Year Ended December 31, 2015 2014 (in thousands) Beginning balance $ 10,018 $ 15,017 Additional liability from acquisition 3,486 — Charged as a reduction of revenue 39,304 22,466 Reversal of unclaimed rebates (158 ) (413 ) Payments (32,624 ) (27,052 ) Ending balance $ 20,026 $ 10,018</t>
  </si>
  <si>
    <t>Accrued Expenses</t>
  </si>
  <si>
    <t>Accrued expenses and other current liabilities consist of the following: December 31, 2015 December 31, (in thousands) Accrued technology license payments $ 3,000 $ 3,000 Accrued professional fees 1,196 422 Accrued restructuring 1,633 — Accrued litigation costs 534 560 Accrued royalty 2,042 195 Other 6,963 1,371 $ 15,368 $ 5,548</t>
  </si>
  <si>
    <t>Stock-Based Compensation and Employee Benefit Plans (Tables)</t>
  </si>
  <si>
    <t>Stock-based compensation expense is classified in the consolidated statements of operations based on the department to which the related employee reports. The Company recognized stock-based compensation in the statements of operations as follows: Years Ended December 31, 2015 2014 2013 (in thousands) Cost of net revenue $ 213 $ 131 $ 108 Research and development 13,205 9,686 8,258 Selling, general and administrative 5,850 5,191 4,320 $ 19,268 $ 15,008 $ 12,686</t>
  </si>
  <si>
    <t>Fair Value of Employee Stock Purchase Rights</t>
  </si>
  <si>
    <t>Employee Stock Purchase Rights Years Ended December 31, 2015 2014 2013 Weighted-average grant date fair value per share $2.25 - $5.02 $2.03 - $2.47 $1.85 - $2.09 Risk-free interest rate 0.09 - 0.33% 0.05 - 0.07% 0.09 - 0.10% Dividend yield — % — % — % Expected life (in years) 0.50 0.50 0.50 Volatility 32.65 - 59.14% 47.75 - 46.82% 39.24 - 41.58% The fair values of stock options and employee stock purchase rights (related to the Company's ESPP) were estimated at their respective grant date using the following assumptions: Stock Options Years Ended December 31, 2015 (1) 2014 2013 Weighted-average grant date fair value per share N/A $ 4.03 $ 3.24 Risk-free interest rate N/A 1.70 % 0.71 % Dividend yield N/A — % — % Expected life (in years) N/A 4.56 4.75 Volatility N/A 51.00 % 56.00 %</t>
  </si>
  <si>
    <t>Schedule of Stock by Class [Table Text Block]</t>
  </si>
  <si>
    <t>As of December 31, 2015 , common stock reserved for future issuance is as follows: Number of Shares (in thousands) Stock options outstanding 3,572 Restricted stock units and restricted stock awards outstanding 3,642 Authorized for future grants under 2010 Equity Incentive Plan 4,694 Authorized for future issuance under 2010 Employee Stock Purchase Plan 1,247 Total 13,155</t>
  </si>
  <si>
    <t>Schedule of Share-based Compensation, Stock Options, Activity [Table Text Block]</t>
  </si>
  <si>
    <t>A summary of the Company’s stock option activity is as follows: Number of Options (in thousands) Weighted-Average Exercise Price Weighted-Average Contractual Term (in years) Aggregate Intrinsic Value (in thousands) Outstanding at December 31, 2014 3,963 $ 5.69 Granted (1) — N/A Assumed (2) 1,894 13.83 Exercised (1,080 ) 5.97 Canceled (1,205 ) 14.86 Outstanding at December 31, 2015 3,572 $ 6.83 3.66 $ 29,567 Vested and expected to vest at December 31, 2015 3,549 $ 6.82 3.64 $ 29,408 Exercisable at December 31, 2015 2,887 $ 6.75 3.45 $ 24,362</t>
  </si>
  <si>
    <t>Schedule of Share-based Compensation, Restricted Stock Units Award Activity [Table Text Block]</t>
  </si>
  <si>
    <t>A summary of the Company’s restricted stock unit and restricted stock award activity is as follows: Number of Shares (in thousands) Weighted-Average Grant-Date Fair Value per Share Outstanding at December 31, 2014 3,512 $ 7.00 Granted 2,963 10.41 Assumed (1) 1,303 8.79 Vested (3,022 ) 7.92 Canceled (1,114 ) 8.45 Outstanding at December 31, 2015 3,642 9.19</t>
  </si>
  <si>
    <t>Income Taxes Income Tax (Tables)</t>
  </si>
  <si>
    <t>Schedule of Income before Income Tax, Domestic and Foreign [Table Text Block]</t>
  </si>
  <si>
    <t xml:space="preserve"> Years Ended December 31, 2015 2014 2013 (in thousands) Domestic $ (44,094 ) $ (9,631 ) $ (12,770 ) Foreign 1,188 886 439 Loss before income taxes $ (42,906 ) $ (8,745 ) $ (12,331 )</t>
  </si>
  <si>
    <t>Schedule of Components of Income Tax Expense (Benefit) [Table Text Block]</t>
  </si>
  <si>
    <t xml:space="preserve"> Years Ended December 31, 2015 2014 2013 (in thousands) Current: Federal $ — $ — $ — State 16 1 — Foreign 942 577 574 Total current 958 578 574 Deferred: Federal (13,759 ) (3,341 ) (5,217 ) State (1,034 ) 253 (1,174 ) Foreign 126 54 (166 ) Valuation allowance release due to acquisition (1,757 ) (2,335 ) — Change in valuation allowance 14,891 3,087 6,385 Total deferred (1,533 ) (2,282 ) (172 ) Total income tax provision (benefit) $ (575 ) $ (1,704 ) $ 402</t>
  </si>
  <si>
    <t>Schedule of Effective Income Tax Rate Reconciliation [Table Text Block]</t>
  </si>
  <si>
    <t xml:space="preserve"> Years Ended December 31, 2015 2014 2013 (in thousands) Provision (benefit) at statutory rate $ (14,588 ) $ (2,973 ) $ (4,191 ) State income taxes (net of federal benefit) 275 (391 ) 1 Research and development credits (2,083 ) (66 ) (3,630 ) Foreign rate differential (62 ) (31 ) (80 ) Stock compensation 549 609 460 Foreign deemed dividend 279 — 835 Transaction costs 1,329 — — Uncertain tax positions 600 304 266 Foreign tax credits (144 ) — — Permanent and other 96 92 356 Valuation allowance release due to acquisition (1,757 ) (2,335 ) — Valuation allowance 14,931 3,087 6,385 Total provision (benefit) for income taxes $ (575 ) $ (1,704 ) $ 402</t>
  </si>
  <si>
    <t>Schedule of Deferred Tax Assets and Liabilities [Table Text Block]</t>
  </si>
  <si>
    <t xml:space="preserve"> December 31, 2015 2014 (in thousands) Deferred tax assets: Net operating loss carryforwards $ 27,996 $ 9,878 Research and development credits 48,531 12,784 Accrued expenses and other 13,654 1,271 Accrued compensation 1,747 1,380 Stock-based compensation 4,245 4,516 Intangible assets 7,198 3,173 103,371 33,002 Less valuation allowance (98,535 ) (28,753 ) 4,836 4,249 Deferred tax liability: Fixed assets (2,322 ) (3,523 ) Unremitted foreign earnings (2,628 ) (614 ) Net deferred tax assets $ (114 ) $ 112</t>
  </si>
  <si>
    <t>Schedule of Unrecognized Tax Benefits Roll Forward [Table Text Block]</t>
  </si>
  <si>
    <t>The following table summarizes the changes to the unrecognized tax benefits during 2015 , 2014 and 2013 : (in thousands) Balance as of December 31, 2012 $ 3,750 Additions based on tax positions related to the current year 1,689 Additions based on tax positions of prior years 23 Balance as of December 31, 2013 5,462 Additions based on tax positions related to the current year 3,158 Additions based on tax positions of prior years 2,188 Balance as of December 31, 2014 10,808 Additions based on tax positions related to the current year 2,585 Additions related to Entropic acquisition 13,733 Decreases based on tax positions of prior year (1,073 ) Balance as of December 31, 2015 $ 26,053</t>
  </si>
  <si>
    <t>Commitments and Contingencies (Tables)</t>
  </si>
  <si>
    <t>Future Minimum Payments Under Operating Leases</t>
  </si>
  <si>
    <t>As of December 31, 2015 , future minimum payments under non-cancelable operating leases, other obligations and inventory purchase obligations are as follows: Operating Leases Other Obligations Inventory Purchase Obligations (in thousands) 2016 $ 8,178 $ 10,282 $ 13,625 2017 6,814 4,687 — 2018 5,935 700 — 2019 5,678 — — 2020 5,947 — — Thereafter 7,667 — — Total minimum payments $ 40,219 $ 15,669 $ 13,625</t>
  </si>
  <si>
    <t>Future Minimum Payments Under Other Obligations</t>
  </si>
  <si>
    <t>Future Minimum Payments Under Inventory Purchase Obligations</t>
  </si>
  <si>
    <t>Significant Customer and Geographic Information (Tables)</t>
  </si>
  <si>
    <t>Concentration Risk [Line Items]</t>
  </si>
  <si>
    <t>Customers greater than 10% of net revenues for each of the periods presented are as follows: Years Ended December 31, 2015 2014 2013 Percentage of total net revenue Arris 1 28 % 31 % 28 % Cisco 2 13 % * * * Represents less than 10% of the net revenue for the respective period. 1 Includes sales to Motorola Home, which was acquired by Arris in April 2013, for all periods presented. 2 In November 2015, Technicolor completed its purchase of Cisco’s connected devices business. The revenue percentage did not include the 1% revenue percentage for Technicolor. Balances greater than 10% of accounts receivable are as follows: December 31, 2015 2014 Percentage of gross accounts receivable Pegatron Corporation 17 % 41 % WNC Corporation 16 % * Sernet Technologies Corporation 14 % 11 % MTI Jupiter Technologies 13 % * * Represents less than 10% of the gross accounts receivable for the respective period end. Products shipped to international destinations representing greater than 10% of net revenue for each of the periods presented are as follows: Years Ended December 31, 2015 2014 2013 Percentage of total net revenue China 77 % 71 % 68 %</t>
  </si>
  <si>
    <t>Selected Quarterly Financial Data (Tables)</t>
  </si>
  <si>
    <t>Schedule of Quarterly Financial Information</t>
  </si>
  <si>
    <t>The operating results for any quarter should not be relied upon as necessarily indicative of results for any future period. Year Ended December 31, 2015 First Quarter Second Quarter Third Quarter Fourth Quarter (in thousands, except per share amounts) Net revenue $ 35,396 $ 70,824 $ 95,191 $ 98,949 Gross profit $ 21,671 $ 26,942 $ 51,050 $ 55,760 Net income (loss) $ (4,722 ) $ (30,647 ) $ 1,582 $ (8,544 ) Net income (loss) per share: Basic $ (0.12 ) $ (0.58 ) $ 0.03 $ (0.14 ) Diluted $ (0.12 ) $ (0.58 ) $ 0.03 $ (0.14 ) Year Ended December 31, 2014 First Quarter Second Quarter Third Quarter Fourth Quarter (in thousands, except per share amounts) Net revenue $ 32,501 $ 35,592 $ 32,541 $ 32,478 Gross profit $ 20,053 $ 22,246 $ 19,909 $ 19,750 Net loss $ (862 ) $ (612 ) $ (3,205 ) $ (2,362 ) Net loss per share: Basic $ (0.02 ) $ (0.02 ) $ (0.09 ) $ (0.06 ) Diluted $ (0.02 ) $ (0.02 ) $ (0.09 ) $ (0.06 )</t>
  </si>
  <si>
    <t>Organization and Summary of Significant Accounting Policies - Acquisition of Entropic Communications, Inc (Details) $ in Thousands, shares in Millions</t>
  </si>
  <si>
    <t>Apr. 30, 2015USD ($)subsidiaryshares</t>
  </si>
  <si>
    <t>Business Acquisition [Line Items]</t>
  </si>
  <si>
    <t>Number of wholly-owned subsidiaries (in subsidiary) | subsidiary</t>
  </si>
  <si>
    <t>Entropic Communications [Member]</t>
  </si>
  <si>
    <t>Total consideration given | $</t>
  </si>
  <si>
    <t>Consideration issued in shares | shares</t>
  </si>
  <si>
    <t>Entropic Communications [Member] | Common Class A [Member]</t>
  </si>
  <si>
    <t>Organization and Summary of Significant Accounting Policies - Additional Information (Detail) $ in Thousands</t>
  </si>
  <si>
    <t>Oct. 31, 2015USD ($)</t>
  </si>
  <si>
    <t>Dec. 31, 2015USD ($)employee</t>
  </si>
  <si>
    <t>Dec. 31, 2014USD ($)</t>
  </si>
  <si>
    <t>Dec. 31, 2013USD ($)</t>
  </si>
  <si>
    <t>Restructuring Cost and Reserve [Line Items]</t>
  </si>
  <si>
    <t>Allowance for Doubtful Accounts Receivable</t>
  </si>
  <si>
    <t>Depreciation</t>
  </si>
  <si>
    <t>Percentage Of Revenue From Companys Distributors</t>
  </si>
  <si>
    <t>13.00%</t>
  </si>
  <si>
    <t>28.00%</t>
  </si>
  <si>
    <t>29.00%</t>
  </si>
  <si>
    <t>Term Of Invoice Of Distributor</t>
  </si>
  <si>
    <t>30 days</t>
  </si>
  <si>
    <t>Product Warranty Expense</t>
  </si>
  <si>
    <t>Number of operating segments</t>
  </si>
  <si>
    <t>Minimum [Member]</t>
  </si>
  <si>
    <t>Product warranty period</t>
  </si>
  <si>
    <t>1 year</t>
  </si>
  <si>
    <t>Maximum [Member]</t>
  </si>
  <si>
    <t>3 years</t>
  </si>
  <si>
    <t>Number of employees terminated | employee</t>
  </si>
  <si>
    <t>Net Loss Per Share - Summary of Basic and Diluted Earnings Per Share (Detail) - USD ($) $ / shares in Units, shares in Thousands, $ in Thousands</t>
  </si>
  <si>
    <t>3 Months Ended</t>
  </si>
  <si>
    <t>9 Months Ended</t>
  </si>
  <si>
    <t>Sep. 30, 2015</t>
  </si>
  <si>
    <t>Mar. 31, 2015</t>
  </si>
  <si>
    <t>Sep. 30, 2014</t>
  </si>
  <si>
    <t>Jun. 30, 2014</t>
  </si>
  <si>
    <t>Mar. 31, 2014</t>
  </si>
  <si>
    <t>Numerator:</t>
  </si>
  <si>
    <t>Denominator:</t>
  </si>
  <si>
    <t>Weighted average common shares outstanding-basic (shares)</t>
  </si>
  <si>
    <t>Dilutive common stock equivalents (shares)</t>
  </si>
  <si>
    <t>Weighted average common shares outstanding-diluted (shares)</t>
  </si>
  <si>
    <t>Net loss per share:</t>
  </si>
  <si>
    <t>Net Loss Per Share - Additional Information (Detail) shares in Millions</t>
  </si>
  <si>
    <t>Dec. 31, 2015classshares</t>
  </si>
  <si>
    <t>Dec. 31, 2014shares</t>
  </si>
  <si>
    <t>Dec. 31, 2013shares</t>
  </si>
  <si>
    <t>Total number of class of stock outstanding | class</t>
  </si>
  <si>
    <t>Common stock equivalents excluded from the calculation of net loss per share (shares) | shares</t>
  </si>
  <si>
    <t>Business Combination - Additional Information (Details) $ in Thousands, shares in Millions</t>
  </si>
  <si>
    <t>Oct. 31, 2014USD ($)</t>
  </si>
  <si>
    <t>Sep. 30, 2015USD ($)</t>
  </si>
  <si>
    <t>Dec. 31, 2016USD ($)</t>
  </si>
  <si>
    <t>Dec. 31, 2015USD ($)</t>
  </si>
  <si>
    <t>Stock based compensation expense</t>
  </si>
  <si>
    <t>Remaining fair value step-up included in inventory</t>
  </si>
  <si>
    <t>2015 RSU Plan [Member]</t>
  </si>
  <si>
    <t>Period for recognizing stock-based compensation</t>
  </si>
  <si>
    <t>14 months</t>
  </si>
  <si>
    <t>2016 RSU Plan [Member]</t>
  </si>
  <si>
    <t>26 months</t>
  </si>
  <si>
    <t>Continued Employment [Member]</t>
  </si>
  <si>
    <t>Quarterly installments</t>
  </si>
  <si>
    <t>Separately recognized transactions, expenses and losses recognized</t>
  </si>
  <si>
    <t>Working Capital Adjustment</t>
  </si>
  <si>
    <t>Continued Employment [Member] | Scenario, Forecast [Member]</t>
  </si>
  <si>
    <t>RSUs [Member]</t>
  </si>
  <si>
    <t>Maximum value of restricted stock issued for meeting performance targets</t>
  </si>
  <si>
    <t>Maximum revenue to average company share price</t>
  </si>
  <si>
    <t>50.00%</t>
  </si>
  <si>
    <t>Number of consecutive trading days used to calculated average closing sales price</t>
  </si>
  <si>
    <t>5 days</t>
  </si>
  <si>
    <t>Business Combination, Recognized Identifiable Assets Acquired And Liabilities Assumed, Current Liabilities, Accrued Compensation</t>
  </si>
  <si>
    <t>RSUs [Member] | Former Entropic Stock Plans [Member]</t>
  </si>
  <si>
    <t>RSUs [Member] | Scenario, Forecast [Member]</t>
  </si>
  <si>
    <t>Cash</t>
  </si>
  <si>
    <t>Total consideration given</t>
  </si>
  <si>
    <t>Portion of outstanding equity awards deemed to have been outstanding and vested</t>
  </si>
  <si>
    <t>Equity value of shares that were outstanding and vested prior to acquisition</t>
  </si>
  <si>
    <t>Portion of equity awards that have not been vested or earned</t>
  </si>
  <si>
    <t>Number of stock options that have not been vested or earned (shares) | shares</t>
  </si>
  <si>
    <t>Capitalized acquisition costs</t>
  </si>
  <si>
    <t>Fair market value step-up in inventory</t>
  </si>
  <si>
    <t>Cost of goods sold recognized related to fair value step-up</t>
  </si>
  <si>
    <t>Acquisition related costs</t>
  </si>
  <si>
    <t>Intangible assets acquired</t>
  </si>
  <si>
    <t>Revenue of acquiree since acquisition</t>
  </si>
  <si>
    <t>Earnings of acquiree since acquisition</t>
  </si>
  <si>
    <t>Identifiable intangible assets</t>
  </si>
  <si>
    <t>Entropic Communications [Member] | Developed Technology Rights [Member]</t>
  </si>
  <si>
    <t>Average useful life</t>
  </si>
  <si>
    <t>7 years</t>
  </si>
  <si>
    <t>Entropic Communications [Member] | RSUs [Member]</t>
  </si>
  <si>
    <t>Number of restricted stock units that have not been vested or earned (shares) | shares</t>
  </si>
  <si>
    <t>Entropic Communications [Member] | Common Stock [Member]</t>
  </si>
  <si>
    <t>Entropic Communications [Member] | Common Stock [Member] | Former Entropic Stock Plans [Member]</t>
  </si>
  <si>
    <t>Physpeed [Member]</t>
  </si>
  <si>
    <t>Percentage of voting interests acquired</t>
  </si>
  <si>
    <t>100.00%</t>
  </si>
  <si>
    <t>Escrow deposit</t>
  </si>
  <si>
    <t>Contingent consideration payments</t>
  </si>
  <si>
    <t>Physpeed [Member] | Continued Employment [Member]</t>
  </si>
  <si>
    <t>Contingent consideration liability</t>
  </si>
  <si>
    <t>Physpeed [Member] | Earn-out Consideration [Member]</t>
  </si>
  <si>
    <t>Contingent consideration, high range of outcomes</t>
  </si>
  <si>
    <t>Base amount multiplied by revenue percent</t>
  </si>
  <si>
    <t>Physpeed [Member] | Earn-out Consideration [Member] | Scenario, Forecast [Member]</t>
  </si>
  <si>
    <t>Physpeed [Member] | Developed Technology Rights [Member]</t>
  </si>
  <si>
    <t>Physpeed [Member] | In Process Research and Development [Member]</t>
  </si>
  <si>
    <t>Business Combination - Fair Value of Purchase Price (Details) - USD ($) $ in Thousands</t>
  </si>
  <si>
    <t>Apr. 30, 2015</t>
  </si>
  <si>
    <t>Oct. 31, 2014</t>
  </si>
  <si>
    <t>Class A common stock issued</t>
  </si>
  <si>
    <t>Liabilities incurred</t>
  </si>
  <si>
    <t>Total purchase consideration</t>
  </si>
  <si>
    <t>Business Combination - Purchase Price Allocation (Details) - USD ($) $ in Thousands</t>
  </si>
  <si>
    <t>Cash, cash equivalents and short-term investments</t>
  </si>
  <si>
    <t>Prepaid expenses</t>
  </si>
  <si>
    <t>Fixed assets</t>
  </si>
  <si>
    <t>Deferred tax liability</t>
  </si>
  <si>
    <t>Total identifiable net assets</t>
  </si>
  <si>
    <t>Assets acquired, goodwill, and liabilities assumed, net</t>
  </si>
  <si>
    <t>Business Combination - Acquisition of Intangible Assets (Details) - USD ($) $ in Thousands</t>
  </si>
  <si>
    <t>Finite-lived Intangible Assets Acquired</t>
  </si>
  <si>
    <t>Total intangible assets</t>
  </si>
  <si>
    <t>Entropic Communications [Member] | In-process research and development [Member]</t>
  </si>
  <si>
    <t>Fair Value, indefinite-lived intangible assets acquired</t>
  </si>
  <si>
    <t>Entropic Communications [Member] | Developed technology [Member]</t>
  </si>
  <si>
    <t>Estimated Useful Life (in years)</t>
  </si>
  <si>
    <t>Entropic Communications [Member] | Trademarks and trade names [Member]</t>
  </si>
  <si>
    <t>Entropic Communications [Member] | Customer relationships [Member]</t>
  </si>
  <si>
    <t>5 years</t>
  </si>
  <si>
    <t>Entropic Communications [Member] | Backlog [Member]</t>
  </si>
  <si>
    <t>8 months</t>
  </si>
  <si>
    <t>Business Combination - Pro Forma Information (Details) - Entropic Communications [Member] - USD ($) $ in Thousands</t>
  </si>
  <si>
    <t>Business Combination, Pro Forma Information, Revenue of Acquiree since Acquisition Date, Actual</t>
  </si>
  <si>
    <t>Pro Forma Information</t>
  </si>
  <si>
    <t>Net revenues</t>
  </si>
  <si>
    <t>Net Loss</t>
  </si>
  <si>
    <t>Scenario, Adjustment [Member]</t>
  </si>
  <si>
    <t>Amortization and depreciation of intangible assets and property, plant and equipment acquired</t>
  </si>
  <si>
    <t>Acquisition and integration expenses</t>
  </si>
  <si>
    <t>Restructuring Activity (Details) $ in Thousands</t>
  </si>
  <si>
    <t>Restructuring Liability Rollforward</t>
  </si>
  <si>
    <t>Business Combination, Recognized Identifiable Assets Acquired and Liabilities Assumed, Restructuring Liabilities</t>
  </si>
  <si>
    <t>Liability as of December 31, 2014</t>
  </si>
  <si>
    <t>Cash payments</t>
  </si>
  <si>
    <t>Non-cash charges</t>
  </si>
  <si>
    <t>Liability as of December 31, 2015</t>
  </si>
  <si>
    <t>Entropic Communications [Member] | Employee Separation Expenses [Member]</t>
  </si>
  <si>
    <t>Restructuring Costs</t>
  </si>
  <si>
    <t>Entropic Communications [Member] | Facility Closing [Member]</t>
  </si>
  <si>
    <t>Entropic Communications [Member] | Lease Related Impairment [Member]</t>
  </si>
  <si>
    <t>Entropic Communications [Member] | Impairment Of Leasehold Improvements [Member]</t>
  </si>
  <si>
    <t>Entropic Communications [Member] | Other Restructuring [Member]</t>
  </si>
  <si>
    <t>Share Distribution [Member] | Entropic Communications [Member] | Employee Separation Expenses [Member]</t>
  </si>
  <si>
    <t>Goodwill and Intangible Assets - Schedule of Goodwill (Details) - USD ($)</t>
  </si>
  <si>
    <t>Oct. 31, 2015</t>
  </si>
  <si>
    <t>Goodwill [Line Items]</t>
  </si>
  <si>
    <t>Goodwill impairment loss</t>
  </si>
  <si>
    <t>Goodwill and Intangible Assets Goodwill and Intangibles Other (Details 1) - USD ($) $ in Thousands</t>
  </si>
  <si>
    <t>Finite-Lived Intangible Assets [Line Items]</t>
  </si>
  <si>
    <t>Purchases of intangible finite-lived assets unrelated to acquisition</t>
  </si>
  <si>
    <t>Transfers into developed technology from IPR&amp;D</t>
  </si>
  <si>
    <t>Amortization of Intangible Assets</t>
  </si>
  <si>
    <t>Intangibles assets, Gross</t>
  </si>
  <si>
    <t>Finite-Lived Intangible Assets, Accumulated Amortization</t>
  </si>
  <si>
    <t>Assets, Total [Member]</t>
  </si>
  <si>
    <t>Licensed Technology [Member]</t>
  </si>
  <si>
    <t>Finite-Lived Intangible Asset, Useful Life</t>
  </si>
  <si>
    <t>Developed Technology Rights [Member]</t>
  </si>
  <si>
    <t>Trademarks and Trade Names [Member]</t>
  </si>
  <si>
    <t>Customer Relationships [Member]</t>
  </si>
  <si>
    <t>Backlog [Member]</t>
  </si>
  <si>
    <t>Goodwill and Intangible Assets Goodwill and Intangibles Other (Details 2) - USD ($) $ in Thousands</t>
  </si>
  <si>
    <t>Indefinite-lived Intangible Assets [Line Items]</t>
  </si>
  <si>
    <t>CDR [Member]</t>
  </si>
  <si>
    <t>Merlot [Member]</t>
  </si>
  <si>
    <t>Indefinite-lived Intangible Assets [Member]</t>
  </si>
  <si>
    <t>Other Indefinite-lived Intangible Assets</t>
  </si>
  <si>
    <t>Indefinite-lived Intangible Assets, Purchase Accounting Adjustments</t>
  </si>
  <si>
    <t>Indefinite-lived Intangible Assets [Member] | Entropic Communications [Member]</t>
  </si>
  <si>
    <t>Financial Instruments Financial Instruments (Details 1) - USD ($) $ in Thousands</t>
  </si>
  <si>
    <t>Fair Value, Assets and Liabilities Measured on Recurring and Nonrecurring Basis [Line Items]</t>
  </si>
  <si>
    <t>Available-for-sale Securities, Amortized Cost Basis</t>
  </si>
  <si>
    <t>Available-for-sale Securities, Accumulated Gross Unrealized Gain, before Tax</t>
  </si>
  <si>
    <t>Available-for-sale Securities, Accumulated Gross Unrealized Loss, before Tax</t>
  </si>
  <si>
    <t>Available-for-sale Securities</t>
  </si>
  <si>
    <t>Cash and Cash Equivalents [Member]</t>
  </si>
  <si>
    <t>Investments [Member]</t>
  </si>
  <si>
    <t>US Government Agencies Debt Securities [Member]</t>
  </si>
  <si>
    <t>Corporate Debt Securities [Member]</t>
  </si>
  <si>
    <t>Money Market Funds [Member]</t>
  </si>
  <si>
    <t>Estimate of Fair Value Measurement [Member] | Fair Value, Measurements, Recurring [Member]</t>
  </si>
  <si>
    <t>Available-for-sale Securities, Debt Securities, Current</t>
  </si>
  <si>
    <t>Estimate of Fair Value Measurement [Member] | Money Market Funds [Member] | Fair Value, Measurements, Recurring [Member]</t>
  </si>
  <si>
    <t>Estimate of Fair Value Measurement [Member] | Contingent Consideration [Member] | Fair Value, Measurements, Recurring [Member]</t>
  </si>
  <si>
    <t>Financial Instruments Financial Instruments (Details 2) - USD ($) $ in Thousands</t>
  </si>
  <si>
    <t>Fair Value, Measurements, Recurring [Member] | Fair Value, Inputs, Level 1 [Member]</t>
  </si>
  <si>
    <t>Fair Value, Measurements, Recurring [Member] | Fair Value, Inputs, Level 1 [Member] | Contingent Consideration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ntingent Consideration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ntingent Consideration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 | Money Market Funds [Member]</t>
  </si>
  <si>
    <t>Estimate of Fair Value Measurement [Member] | Fair Value, Measurements, Recurring [Member] | Contingent Consideration [Member]</t>
  </si>
  <si>
    <t>Estimate of Fair Value Measurement [Member] | Fair Value, Measurements, Recurring [Member] | US Government Agencies Debt Securities [Member]</t>
  </si>
  <si>
    <t>Estimate of Fair Value Measurement [Member] | Fair Value, Measurements, Recurring [Member] | Corporate Debt Securities [Member]</t>
  </si>
  <si>
    <t>Estimate of Fair Value Measurement [Member] | Fair Value, Measurements, Recurring [Member] | Money Market Funds [Member]</t>
  </si>
  <si>
    <t>Financial Instruments Financial Instruments (Details 3) - USD ($) $ in Thousands</t>
  </si>
  <si>
    <t>Fair Value, Assets Measured on Recurring Basis, Unobservable Input Reconciliation [Line Items]</t>
  </si>
  <si>
    <t>Net Gain (Loss) Attributable To Contingent Consideration</t>
  </si>
  <si>
    <t>Business Combination, Contingent Consideration, Liability</t>
  </si>
  <si>
    <t>Fair Value, Measurement with Unobservable Inputs Reconciliations, Recurring Basis, Liability Value</t>
  </si>
  <si>
    <t>Fair Value, Measurement with Unobservable Inputs Reconciliation, Recurring Basis, Liability, Gain (Loss) Included in Earnings</t>
  </si>
  <si>
    <t>Financial Instruments Financial Instruments - Additional Information (Details 4)</t>
  </si>
  <si>
    <t>Dec. 31, 2015USD ($)debt_security</t>
  </si>
  <si>
    <t>Fair Value, Assets, Level 1 to Level 2 Transfers, Amount</t>
  </si>
  <si>
    <t>Available-for-sale, Securities in Unrealized Loss Positions, Qualitative Disclosure, Number of Positions | debt_security</t>
  </si>
  <si>
    <t>Available-for-sale Securities, Continuous Unrealized Loss Position, Less than Twelve Months, Fair Value</t>
  </si>
  <si>
    <t>Fair Value, Assets, Level 2 to Level 1 Transfers, Amount</t>
  </si>
  <si>
    <t>Fair Value, Measurement with Unobservable Inputs Reconciliation, Recurring Basis, Asset, Transfers, Net</t>
  </si>
  <si>
    <t>Available For Sale Securities Non Current Maturity Period</t>
  </si>
  <si>
    <t>Minimum [Member] | Fair Value, Inputs, Level 3 [Member]</t>
  </si>
  <si>
    <t>Fair Value Inputs, Discount Rate</t>
  </si>
  <si>
    <t>0.85%</t>
  </si>
  <si>
    <t>0.54%</t>
  </si>
  <si>
    <t>Period Of Unrealized Loss Position</t>
  </si>
  <si>
    <t>12 months</t>
  </si>
  <si>
    <t>2 years</t>
  </si>
  <si>
    <t>Maximum [Member] | Fair Value, Inputs, Level 3 [Member]</t>
  </si>
  <si>
    <t>0.41%</t>
  </si>
  <si>
    <t>0.33%</t>
  </si>
  <si>
    <t>Balance Sheer Details - Cash and Investments (Details) - USD ($) $ in Thousands</t>
  </si>
  <si>
    <t>Dec. 31, 2012</t>
  </si>
  <si>
    <t>Investments and Cash</t>
  </si>
  <si>
    <t>Balance Sheet Details - Inventory (Detail) - USD ($) $ in Thousands</t>
  </si>
  <si>
    <t>Work-in-process</t>
  </si>
  <si>
    <t>Finished goods</t>
  </si>
  <si>
    <t>Inventory Total</t>
  </si>
  <si>
    <t>Balance Sheet Details - Property and Equipment (Detail) - USD ($) $ in Thousands</t>
  </si>
  <si>
    <t>Property, Plant and Equipment [Line Items]</t>
  </si>
  <si>
    <t>Property and equipment, Gross</t>
  </si>
  <si>
    <t>Less accumulated depreciation and amortization</t>
  </si>
  <si>
    <t>Furniture and fixtures [Member]</t>
  </si>
  <si>
    <t>Useful life</t>
  </si>
  <si>
    <t>Machinery and equipment [Member]</t>
  </si>
  <si>
    <t>Machinery and equipment [Member] | Minimum [Member]</t>
  </si>
  <si>
    <t>Machinery and equipment [Member] | Maximum [Member]</t>
  </si>
  <si>
    <t>Masks and production equipment [Member]</t>
  </si>
  <si>
    <t>Software [Member]</t>
  </si>
  <si>
    <t>Leasehold improvements [Member]</t>
  </si>
  <si>
    <t>Leasehold improvements [Member] | Minimum [Member]</t>
  </si>
  <si>
    <t>4 years</t>
  </si>
  <si>
    <t>Leasehold improvements [Member] | Maximum [Member]</t>
  </si>
  <si>
    <t>Construction in progress [Member]</t>
  </si>
  <si>
    <t>Balance Sheet Details - Intangible Assets (Detail) - USD ($) $ in Thousands</t>
  </si>
  <si>
    <t>Less accumulated amortization</t>
  </si>
  <si>
    <t>Weighted average amortization period in years</t>
  </si>
  <si>
    <t>In Process Research and Development [Member]</t>
  </si>
  <si>
    <t>Balance Sheet Details - Amortization of Company's Intangible Assets (Detail) - USD ($) $ in Thousands</t>
  </si>
  <si>
    <t>Finite-Lived Intangible Assets, Amortization Expense, Fiscal Year Maturity [Abstract]</t>
  </si>
  <si>
    <t>Thereafter</t>
  </si>
  <si>
    <t>Balance Sheet Details - Deferred Revenue and Deferred Profit (Detail) - USD ($) $ in Thousands</t>
  </si>
  <si>
    <t>Deferred revenue-rebates</t>
  </si>
  <si>
    <t>Deferred revenue - distributor transactions</t>
  </si>
  <si>
    <t>Deferred cost of net revenue - distributor transactions</t>
  </si>
  <si>
    <t>Balance Sheet Details- Accrued Price Protection Liability (Details) - USD ($) $ in Thousands</t>
  </si>
  <si>
    <t>Accrued Price Protection Rebate Activity [Roll Forward]</t>
  </si>
  <si>
    <t>Begining Balance</t>
  </si>
  <si>
    <t>Additional liability from acquisition</t>
  </si>
  <si>
    <t>Charged as a reduction of revenue</t>
  </si>
  <si>
    <t>Reversal of unclaimed rebates</t>
  </si>
  <si>
    <t>Payments</t>
  </si>
  <si>
    <t>Ending Balance</t>
  </si>
  <si>
    <t>Balance Sheet Details - Accrued Expenses (Detail) - USD ($) $ in Thousands</t>
  </si>
  <si>
    <t>Accrued technology license payments</t>
  </si>
  <si>
    <t>Accrued professional fees</t>
  </si>
  <si>
    <t>Accrued restructuring</t>
  </si>
  <si>
    <t>Accrued litigation costs</t>
  </si>
  <si>
    <t>Accrued royalty</t>
  </si>
  <si>
    <t>Other</t>
  </si>
  <si>
    <t>Stock-Based Compensation and Employee Benefit Plans - Stock-Based Compensation (Detail) - USD ($) $ in Thousands</t>
  </si>
  <si>
    <t>Employee Service Share-based Compensation, Allocation of Recognized Period Costs [Line Items]</t>
  </si>
  <si>
    <t>Stock based compensation</t>
  </si>
  <si>
    <t>Cost of net revenue [Member]</t>
  </si>
  <si>
    <t>Research and development [Member]</t>
  </si>
  <si>
    <t>Selling, general and administrative [Member]</t>
  </si>
  <si>
    <t>Stock-Based Compensation and Employee Benefits Plan - Fair Value of Stock Options (Details) - Stock Option [Member] - $ / shares</t>
  </si>
  <si>
    <t>Share-based Compensation Arrangement by Share-based Payment Award [Line Items]</t>
  </si>
  <si>
    <t>Weighted-average grant date fair value per share</t>
  </si>
  <si>
    <t>Risk-free interest rate</t>
  </si>
  <si>
    <t>1.70%</t>
  </si>
  <si>
    <t>0.71%</t>
  </si>
  <si>
    <t>Dividend yield</t>
  </si>
  <si>
    <t>0.00%</t>
  </si>
  <si>
    <t>Expected life (in years)</t>
  </si>
  <si>
    <t>4 years 6 months 21 days</t>
  </si>
  <si>
    <t>4 years 9 months</t>
  </si>
  <si>
    <t>Volatility</t>
  </si>
  <si>
    <t>51.00%</t>
  </si>
  <si>
    <t>56.00%</t>
  </si>
  <si>
    <t>Stock-Based Compensation and Employee Benefit Plans - Fair Value of Employee Stock Purchase Rights (Details) - Employee Stock Purchase Rights [Member] - $ / shares</t>
  </si>
  <si>
    <t>6 months</t>
  </si>
  <si>
    <t>0.09%</t>
  </si>
  <si>
    <t>0.05%</t>
  </si>
  <si>
    <t>32.65%</t>
  </si>
  <si>
    <t>47.75%</t>
  </si>
  <si>
    <t>39.24%</t>
  </si>
  <si>
    <t>0.07%</t>
  </si>
  <si>
    <t>0.10%</t>
  </si>
  <si>
    <t>59.14%</t>
  </si>
  <si>
    <t>46.82%</t>
  </si>
  <si>
    <t>41.58%</t>
  </si>
  <si>
    <t>Stock-Based Compensation Stock options Activity Roll Forward (Details) - USD ($) $ / shares in Units, shares in Thousands, $ in Thousands</t>
  </si>
  <si>
    <t>Share-based Compensation Arrangement by Share-based Payment Award, Options, Additional Disclosures [Abstract]</t>
  </si>
  <si>
    <t>Share-based Compensation Arrangement by Share-based Payment Award, Options, Vested and Expected to Vest, Outstanding, Weighted Average Remaining Contractual Term</t>
  </si>
  <si>
    <t>1 year 5 months 2 days</t>
  </si>
  <si>
    <t>Stock Option [Member]</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Outstanding, Weighted Average Exercise Price [Abstract]</t>
  </si>
  <si>
    <t>Share-based Compensation, Shares Authorized under Stock Option Plans, Exercise Price Range, Outstanding Options,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Exercisable [Table Text Block]</t>
  </si>
  <si>
    <t>Share-based Compensation, Shares Authorized under Stock Option Plans, Exercise Price Range, Number of Exercisable Options</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3 years 7 months 28 days</t>
  </si>
  <si>
    <t>3 years 7 months 21 days</t>
  </si>
  <si>
    <t>Share-based Compensation, Shares Authorized under Stock Option Plans, Exercise Price Range, Exercisable Options, Weighted Average Remaining Contractual Term</t>
  </si>
  <si>
    <t>3 years 5 months 13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tock Option [Member] | Entropic [Member]</t>
  </si>
  <si>
    <t>Share-based Compensation Arrangement by Share-based Payment Award, Options, Number of Shares, Period Increase (Decrease)</t>
  </si>
  <si>
    <t>Share-based Compensation Arrangement by Share-based Payment Award, Options, Outstanding, Period Increase (Decrease), Weighted Average Exercise Price</t>
  </si>
  <si>
    <t>Stock-Based Compensation Stock Compensation Awards Activity Roll Forward (Details) - Restricted Stock Unit and Restricted Stock Award [Member] - $ / shares shares in Thousands</t>
  </si>
  <si>
    <t>Share-based Compensation Arrangement by Share-based Payment Award, Non-Option Equity Instruments, Outstanding, Number</t>
  </si>
  <si>
    <t>RSUs granted in period (shares)</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Number of Shares Outstanding Reconciliation [Abstract]</t>
  </si>
  <si>
    <t>Share-based Compensation Arrangement by Share-based Payment Award, Options, Outstanding, Weighted Average Exercise Pri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Intrinsic Value, Amount Per Share</t>
  </si>
  <si>
    <t>Share-based Compensation Arrangement by Share-based Payment Award, Options, Forfeitures and Expirations in Period, Weighted Average Intrinsic Value</t>
  </si>
  <si>
    <t>Entropic [Member]</t>
  </si>
  <si>
    <t>Share-based Compensation Arrangement by Share-based Payment Award, Equity Instruments Other than Options, Period Increase (Decrease)</t>
  </si>
  <si>
    <t>Share-based Compensation Arrangements by Share-based Payment Award, Options, Other Share Increase (Decrease) in Period, Weighted Average Exercise Price</t>
  </si>
  <si>
    <t>Stock-Based Compensation Stock Reserved for Future Issuance (Details) - shares</t>
  </si>
  <si>
    <t>Class of Stock [Line Items]</t>
  </si>
  <si>
    <t>Common Stock, Capital Shares Reserved for Future Issuance</t>
  </si>
  <si>
    <t>Equity Incentive Plan [Member]</t>
  </si>
  <si>
    <t>Employee Stock Purchase Plan [Member]</t>
  </si>
  <si>
    <t>Restricted Stock Unit and Restricted Stock Award [Member]</t>
  </si>
  <si>
    <t>Share-based Compensation Arrangement by Share-based Payment Award, Equity Instruments Other than Options, Nonvested, Number</t>
  </si>
  <si>
    <t>Stock-Based Compensation and Employee Benefit Plans - Additional Information (Detail) $ / shares in Units, $ in Thousands</t>
  </si>
  <si>
    <t>Dec. 31, 2015USD ($)$ / sharesshares</t>
  </si>
  <si>
    <t>Dec. 31, 2014USD ($)shares</t>
  </si>
  <si>
    <t>Dec. 31, 2015shares</t>
  </si>
  <si>
    <t>Dec. 31, 2015vote</t>
  </si>
  <si>
    <t>Dec. 31, 2015director</t>
  </si>
  <si>
    <t>Aug. 20, 2015shares</t>
  </si>
  <si>
    <t>May. 14, 2015shares</t>
  </si>
  <si>
    <t>May. 09, 2014shares</t>
  </si>
  <si>
    <t>Common Stock, Number of Shares, Par Value and Other Disclosures [Abstract]</t>
  </si>
  <si>
    <t>Common stock, shares authorized (shares) | shares</t>
  </si>
  <si>
    <t>Stock Issued or Granted During Period, Share-based Compensation [Abstract]</t>
  </si>
  <si>
    <t>Employee Service Share-based Compensation, Nonvested Awards, Compensation Not yet Recognized, Stock Options</t>
  </si>
  <si>
    <t>Issuance of Stock and Warrants for Services or Claims</t>
  </si>
  <si>
    <t>Share-based Compensation Arrangement by Share-based Payment Award, Equity Instruments Other than Options, Aggregate Intrinsic Value, Outstanding</t>
  </si>
  <si>
    <t>Share Based Compensation Arrangement By Share Based Payment Award Other Than Options Outstanding Intrinsic Value</t>
  </si>
  <si>
    <t>Shares issued upon settlement of bonus awards (shares) | shares</t>
  </si>
  <si>
    <t>Deferred Compensation Share-based Arrangements, Liability, Current</t>
  </si>
  <si>
    <t>Share-based Compensation Arrangement by Share-based Payment Award, Options, Vested and Expected to Vest, Exercisable, Aggregate Intrinsic Value</t>
  </si>
  <si>
    <t>Voting rights per share</t>
  </si>
  <si>
    <t>Voting rights per share | vote</t>
  </si>
  <si>
    <t>Number of directors appointed by shareholders | director</t>
  </si>
  <si>
    <t>Vesting period for new restricted stock units</t>
  </si>
  <si>
    <t>Term of option granted, minimum</t>
  </si>
  <si>
    <t>Term of option granted, maximum</t>
  </si>
  <si>
    <t>10 years</t>
  </si>
  <si>
    <t>Common Stock Capital Shares Reserved For Future Issuance Period Increase Decrease | shares</t>
  </si>
  <si>
    <t>Share-based Compensation Arrangement by Share-based Payment Award, Percentage of Outstanding Stock Maximum</t>
  </si>
  <si>
    <t>4.00%</t>
  </si>
  <si>
    <t>Contribution of earnings by employees</t>
  </si>
  <si>
    <t>15.00%</t>
  </si>
  <si>
    <t>Percentage of purchase of common stock</t>
  </si>
  <si>
    <t>85.00%</t>
  </si>
  <si>
    <t>Percentage of common stock on the date of purchase</t>
  </si>
  <si>
    <t>1.25%</t>
  </si>
  <si>
    <t>MaximumDurationOfEmployeeStockPurchasePlan</t>
  </si>
  <si>
    <t>27 months</t>
  </si>
  <si>
    <t>RSU and RSA [Member]</t>
  </si>
  <si>
    <t>2 years 7 months 2 days</t>
  </si>
  <si>
    <t>Share-based Compensation Arrangement by Share-based Payment Award, Equity Instruments Other than Options, Grants in Period, Weighted Average Grant Date Fair Value | $ / shares</t>
  </si>
  <si>
    <t>RSUs granted in period (shares) | shares</t>
  </si>
  <si>
    <t>RSUs [Member] | Entropic Communications [Member]</t>
  </si>
  <si>
    <t>Option Granted in period | $ / shares</t>
  </si>
  <si>
    <t>Share-based Compensation Arrangement by Share-based Payment Award, Options, Grants in Period, Gross | shares</t>
  </si>
  <si>
    <t>Stock Option [Member] | Entropic Communications [Member]</t>
  </si>
  <si>
    <t>Income Taxes Schedule Of Income Before Income Tax Domestic And Foreign (Details) - USD ($) $ in Thousands</t>
  </si>
  <si>
    <t>Schedule Of Income Before Income Tax Domestic And Foreign [Line Items]</t>
  </si>
  <si>
    <t>Income (Loss) from Continuing Operations before Income Taxes, Domestic</t>
  </si>
  <si>
    <t>Income (Loss) from Continuing Operations before Income Taxes, Foreign</t>
  </si>
  <si>
    <t>Income Taxes Components of Income Tax Provision (Benefit)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Valuation Allowance, Deferred Tax Asset, Release due to Acquisition, amount</t>
  </si>
  <si>
    <t>Valuation Allowance, Deferred Tax Asset, Increase (Decrease), Amount</t>
  </si>
  <si>
    <t>Deferred Income Taxes Expense Benefit</t>
  </si>
  <si>
    <t>Income Taxes Income Tax Expense (Benefit) (Details) - USD ($) $ in Thousands</t>
  </si>
  <si>
    <t>Effective Income Tax Rate Reconciliation at Federal Statutory Income Tax Rate, Amount</t>
  </si>
  <si>
    <t>Effective Income Tax Rate Reconciliation, State and Local Income Taxes, Amount</t>
  </si>
  <si>
    <t>Effective Income Tax Rate Reconciliation, Tax Credit, Research, Amount</t>
  </si>
  <si>
    <t>Effective Income Tax Rate Reconciliation, Foreign Income Tax Rate Differential, Amount</t>
  </si>
  <si>
    <t>Effective Income Tax Rate Reconciliation, Nondeductible Expense, Share-based Compensation Cost, Amount</t>
  </si>
  <si>
    <t>Income Tax Reconciliation Foreign Dividends</t>
  </si>
  <si>
    <t>Income tax impact to provision due to transaction costs</t>
  </si>
  <si>
    <t>Income Tax Reconciliation, Uncertain Tax Position</t>
  </si>
  <si>
    <t>Effective Income Tax Rate Reconciliation, Tax Credit, Foreign, Amount</t>
  </si>
  <si>
    <t>Effective Income Tax Rate Reconciliation, Other Adjustments, Amount</t>
  </si>
  <si>
    <t>Effective Income Tax Rate Reconciliation, Change in Deferred Tax Assets Valuation Allowance, Amount</t>
  </si>
  <si>
    <t>Income Taxes Components of Deferred Income Tax Asset (Details) - USD ($) $ in Thousands</t>
  </si>
  <si>
    <t>Deferred Tax Assets, Operating Loss Carryforwards</t>
  </si>
  <si>
    <t>Deferred Tax Assets, Tax Credit Carryforwards, Research</t>
  </si>
  <si>
    <t>Deferred Tax Assets, Other</t>
  </si>
  <si>
    <t>Deferred Tax Assets, Tax Deferred Expense, Compensation and Benefits, Share-based Compensation Cost</t>
  </si>
  <si>
    <t>Deferred Tax Assets, Goodwill and Intangible Assets</t>
  </si>
  <si>
    <t>Deferred Tax Assets, Gross</t>
  </si>
  <si>
    <t>Deferred Tax Assets, Valuation Allowance</t>
  </si>
  <si>
    <t>Deferred Tax Assets, Net of Valuation Allowance</t>
  </si>
  <si>
    <t>Deferred Tax Liabilities, Other Finite-Lived Assets</t>
  </si>
  <si>
    <t>Deferred Tax Liabilities, Undistributed Foreign Earnings</t>
  </si>
  <si>
    <t>Deferred Tax Liabilities, Net</t>
  </si>
  <si>
    <t>Deferred Tax Assets, Net</t>
  </si>
  <si>
    <t>Income Taxes Unrecognized tax expense (benefit) roll forward (Details) - USD ($) $ in Thousands</t>
  </si>
  <si>
    <t>Unrecognized Tax Benefits, Income Tax Penalties and Interest Expense</t>
  </si>
  <si>
    <t>Unrecognized Tax Benefits, Increase Resulting from Current Period Tax Positions</t>
  </si>
  <si>
    <t>Unrecognized Tax Benefits, Increase Resulting from Prior Period Tax Positions</t>
  </si>
  <si>
    <t>Unrecognized Tax Benefits, Decrease Resulting from Prior Period Tax Positions</t>
  </si>
  <si>
    <t>Income Taxes - Additional Information (Detail) - USD ($) $ in Thousands</t>
  </si>
  <si>
    <t>Operating Loss Carryforwards</t>
  </si>
  <si>
    <t>Tax Credit Carryforward, Amount</t>
  </si>
  <si>
    <t>Tax Credit Carryforward, Expiration Date</t>
  </si>
  <si>
    <t>Dec. 31,
		2020</t>
  </si>
  <si>
    <t>Federal Alternative Minimum Tax Credit Carryforward</t>
  </si>
  <si>
    <t>Unrecognized tax expense (benefit), without valuation allowance remaining</t>
  </si>
  <si>
    <t>Income Tax Examination, Penalties and Interest Accrued</t>
  </si>
  <si>
    <t>Significant Change in Unrecognized Tax Benefits is Reasonably Possible, Other Information</t>
  </si>
  <si>
    <t>Stock Compensation Plan [Member]</t>
  </si>
  <si>
    <t>Commitments and Contingencies Commitments and Contingencies-Additional Details (Details) $ in Thousands</t>
  </si>
  <si>
    <t>Nov. 11, 2015USD ($)ft²</t>
  </si>
  <si>
    <t>Dec. 17, 2013USD ($)ft²</t>
  </si>
  <si>
    <t>Lease expiration date</t>
  </si>
  <si>
    <t>Dec. 31,
		2022</t>
  </si>
  <si>
    <t>Operating Leases</t>
  </si>
  <si>
    <t>Total minimum payments:</t>
  </si>
  <si>
    <t>Other Obligations</t>
  </si>
  <si>
    <t>Inventory Purchase Obligations</t>
  </si>
  <si>
    <t>Inventories [Member]</t>
  </si>
  <si>
    <t>The Campus Carlsbad, LLC [Member]</t>
  </si>
  <si>
    <t>Area of operating lease | ft²</t>
  </si>
  <si>
    <t>Area of expanded space | ft²</t>
  </si>
  <si>
    <t>Lease term</t>
  </si>
  <si>
    <t>3 years 7 months</t>
  </si>
  <si>
    <t>Northwest Mutual Life Insurance Company [Member]</t>
  </si>
  <si>
    <t>6 years 2 months</t>
  </si>
  <si>
    <t>Monthly rent</t>
  </si>
  <si>
    <t>Monthly rent final year of lease</t>
  </si>
  <si>
    <t>Renewal term</t>
  </si>
  <si>
    <t>Commitments and Contingencies - Litigation (Details)</t>
  </si>
  <si>
    <t>May. 16, 2014patentclaimplaintiff</t>
  </si>
  <si>
    <t>Oct. 31, 2015patentclaim</t>
  </si>
  <si>
    <t>Feb. 09, 2015claim</t>
  </si>
  <si>
    <t>Loss Contingencies [Line Items]</t>
  </si>
  <si>
    <t>Number of pending claims</t>
  </si>
  <si>
    <t>CrestaTech Technology Corporation v. MaxLinear, Inc. [Member]</t>
  </si>
  <si>
    <t>Number of respondents | plaintiff</t>
  </si>
  <si>
    <t>Patents allegedly infringed upon | patent</t>
  </si>
  <si>
    <t>Patents found not infringed upon | patent</t>
  </si>
  <si>
    <t>Inter Partes Review by US Patent Office [Member]</t>
  </si>
  <si>
    <t>New claims filed</t>
  </si>
  <si>
    <t>Claims dismissed</t>
  </si>
  <si>
    <t>Inter Partes Review by US Patent Office v. CrestaTech Patents [Member]</t>
  </si>
  <si>
    <t>Significant Customer and Geographic Information (Details)</t>
  </si>
  <si>
    <t>Net Revenue [Member] | Customer Concentration Risk [Member] | Arris Corporation [Member]</t>
  </si>
  <si>
    <t>Concentration risk percentage</t>
  </si>
  <si>
    <t>31.00%</t>
  </si>
  <si>
    <t>Net Revenue [Member] | Customer Concentration Risk [Member] | Cisco [Member]</t>
  </si>
  <si>
    <t>Net Revenue [Member] | Geographic Concentration Risk [Member] | China [Member]</t>
  </si>
  <si>
    <t>77.00%</t>
  </si>
  <si>
    <t>71.00%</t>
  </si>
  <si>
    <t>68.00%</t>
  </si>
  <si>
    <t>Accounts Receivable [Member] | Petragon Corporation [Member]</t>
  </si>
  <si>
    <t>17.00%</t>
  </si>
  <si>
    <t>41.00%</t>
  </si>
  <si>
    <t>Accounts Receivable [Member] | WNC Corporation [Member]</t>
  </si>
  <si>
    <t>16.00%</t>
  </si>
  <si>
    <t>Accounts Receivable [Member] | Sernet Technologies Corporation [Member]</t>
  </si>
  <si>
    <t>14.00%</t>
  </si>
  <si>
    <t>11.00%</t>
  </si>
  <si>
    <t>Accounts Receivable [Member] | MTI Jupiter Technologies</t>
  </si>
  <si>
    <t>Selected Quarterly Financial Data (Details) - USD ($) $ / shares in Units, $ in Thousands</t>
  </si>
  <si>
    <t>Basic</t>
  </si>
  <si>
    <t>Dilut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1288469</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7" r="D17">
        <v>649471493</v>
      </c>
    </row>
    <row spans="1:4" r="18">
      <c t="s" s="4" r="A18">
        <v>30</v>
      </c>
    </row>
    <row spans="1:4" r="19">
      <c t="s" s="3" r="A19">
        <v>5</v>
      </c>
    </row>
    <row spans="1:4" r="20">
      <c t="s" s="4" r="A20">
        <v>31</v>
      </c>
      <c t="n" s="6" r="C20">
        <v>55750809</v>
      </c>
    </row>
    <row spans="1:4" r="21">
      <c t="s" s="4" r="A21">
        <v>32</v>
      </c>
    </row>
    <row spans="1:4" r="22">
      <c t="s" s="3" r="A22">
        <v>5</v>
      </c>
    </row>
    <row spans="1:4" r="23">
      <c t="s" s="4" r="A23">
        <v>31</v>
      </c>
      <c t="n" s="6" r="C23">
        <v>6666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3</v>
      </c>
      <c t="s" s="2" r="B1">
        <v>2</v>
      </c>
      <c t="s" s="2" r="C1">
        <v>34</v>
      </c>
    </row>
    <row spans="1:3" r="2">
      <c t="s" s="3" r="A2">
        <v>35</v>
      </c>
    </row>
    <row spans="1:3" r="3">
      <c t="s" s="4" r="A3">
        <v>36</v>
      </c>
      <c t="n" s="7" r="B3">
        <v>67956</v>
      </c>
      <c t="n" s="7" r="C3">
        <v>20696</v>
      </c>
    </row>
    <row spans="1:3" r="4">
      <c t="s" s="4" r="A4">
        <v>37</v>
      </c>
      <c t="n" s="6" r="B4">
        <v>43300</v>
      </c>
      <c t="n" s="6" r="C4">
        <v>48399</v>
      </c>
    </row>
    <row spans="1:3" r="5">
      <c t="s" s="4" r="A5">
        <v>38</v>
      </c>
      <c t="n" s="6" r="B5">
        <v>42399</v>
      </c>
      <c t="n" s="6" r="C5">
        <v>18523</v>
      </c>
    </row>
    <row spans="1:3" r="6">
      <c t="s" s="4" r="A6">
        <v>39</v>
      </c>
      <c t="n" s="6" r="B6">
        <v>32443</v>
      </c>
      <c t="n" s="6" r="C6">
        <v>10858</v>
      </c>
    </row>
    <row spans="1:3" r="7">
      <c t="s" s="4" r="A7">
        <v>40</v>
      </c>
      <c t="n" s="6" r="B7">
        <v>3904</v>
      </c>
      <c t="n" s="6" r="C7">
        <v>2438</v>
      </c>
    </row>
    <row spans="1:3" r="8">
      <c t="s" s="4" r="A8">
        <v>41</v>
      </c>
      <c t="n" s="6" r="B8">
        <v>190002</v>
      </c>
      <c t="n" s="6" r="C8">
        <v>100914</v>
      </c>
    </row>
    <row spans="1:3" r="9">
      <c t="s" s="4" r="A9">
        <v>42</v>
      </c>
      <c t="n" s="6" r="B9">
        <v>21858</v>
      </c>
      <c t="n" s="6" r="C9">
        <v>12441</v>
      </c>
    </row>
    <row spans="1:3" r="10">
      <c t="s" s="4" r="A10">
        <v>43</v>
      </c>
      <c t="n" s="6" r="B10">
        <v>19242</v>
      </c>
      <c t="n" s="6" r="C10">
        <v>10256</v>
      </c>
    </row>
    <row spans="1:3" r="11">
      <c t="s" s="4" r="A11">
        <v>44</v>
      </c>
      <c t="n" s="6" r="B11">
        <v>51355</v>
      </c>
      <c t="n" s="6" r="C11">
        <v>10386</v>
      </c>
    </row>
    <row spans="1:3" r="12">
      <c t="s" s="4" r="A12">
        <v>45</v>
      </c>
      <c t="n" s="6" r="B12">
        <v>48155</v>
      </c>
      <c t="n" s="6" r="C12">
        <v>3086</v>
      </c>
    </row>
    <row spans="1:3" r="13">
      <c t="s" s="4" r="A13">
        <v>46</v>
      </c>
      <c t="n" s="6" r="B13">
        <v>49779</v>
      </c>
      <c t="n" s="6" r="C13">
        <v>1201</v>
      </c>
    </row>
    <row spans="1:3" r="14">
      <c t="s" s="4" r="A14">
        <v>47</v>
      </c>
      <c t="n" s="6" r="B14">
        <v>2269</v>
      </c>
      <c t="n" s="6" r="C14">
        <v>513</v>
      </c>
    </row>
    <row spans="1:3" r="15">
      <c t="s" s="4" r="A15">
        <v>48</v>
      </c>
      <c t="n" s="6" r="B15">
        <v>334505</v>
      </c>
      <c t="n" s="6" r="C15">
        <v>135711</v>
      </c>
    </row>
    <row spans="1:3" r="16">
      <c t="s" s="3" r="A16">
        <v>49</v>
      </c>
    </row>
    <row spans="1:3" r="17">
      <c t="s" s="4" r="A17">
        <v>50</v>
      </c>
      <c t="n" s="6" r="B17">
        <v>6389</v>
      </c>
      <c t="n" s="6" r="C17">
        <v>7509</v>
      </c>
    </row>
    <row spans="1:3" r="18">
      <c t="s" s="4" r="A18">
        <v>51</v>
      </c>
      <c t="n" s="6" r="B18">
        <v>4066</v>
      </c>
      <c t="n" s="6" r="C18">
        <v>3612</v>
      </c>
    </row>
    <row spans="1:3" r="19">
      <c t="s" s="4" r="A19">
        <v>52</v>
      </c>
      <c t="n" s="6" r="B19">
        <v>20026</v>
      </c>
      <c t="n" s="6" r="C19">
        <v>10018</v>
      </c>
    </row>
    <row spans="1:3" r="20">
      <c t="s" s="4" r="A20">
        <v>53</v>
      </c>
      <c t="n" s="6" r="B20">
        <v>15368</v>
      </c>
      <c t="n" s="6" r="C20">
        <v>5548</v>
      </c>
    </row>
    <row spans="1:3" r="21">
      <c t="s" s="4" r="A21">
        <v>54</v>
      </c>
      <c t="n" s="6" r="B21">
        <v>9983</v>
      </c>
      <c t="n" s="6" r="C21">
        <v>6559</v>
      </c>
    </row>
    <row spans="1:3" r="22">
      <c t="s" s="4" r="A22">
        <v>55</v>
      </c>
      <c t="n" s="6" r="B22">
        <v>55832</v>
      </c>
      <c t="n" s="6" r="C22">
        <v>33246</v>
      </c>
    </row>
    <row spans="1:3" r="23">
      <c t="s" s="4" r="A23">
        <v>56</v>
      </c>
      <c t="n" s="6" r="B23">
        <v>11427</v>
      </c>
      <c t="n" s="6" r="C23">
        <v>2177</v>
      </c>
    </row>
    <row spans="1:3" r="24">
      <c t="s" s="4" r="A24">
        <v>57</v>
      </c>
      <c t="n" s="7" r="B24">
        <v>4322</v>
      </c>
      <c t="n" s="7" r="C24">
        <v>1186</v>
      </c>
    </row>
    <row spans="1:3" r="25">
      <c t="s" s="4" r="A25">
        <v>58</v>
      </c>
      <c t="s" s="4" r="B25">
        <v>59</v>
      </c>
      <c t="s" s="4" r="C25">
        <v>59</v>
      </c>
    </row>
    <row spans="1:3" r="26">
      <c t="s" s="3" r="A26">
        <v>60</v>
      </c>
    </row>
    <row spans="1:3" r="27">
      <c t="s" s="4" r="A27">
        <v>61</v>
      </c>
      <c t="n" s="7" r="B27">
        <v>0</v>
      </c>
      <c t="n" s="7" r="C27">
        <v>0</v>
      </c>
    </row>
    <row spans="1:3" r="28">
      <c t="s" s="4" r="A28">
        <v>62</v>
      </c>
      <c t="n" s="6" r="B28">
        <v>0</v>
      </c>
      <c t="n" s="6" r="C28">
        <v>0</v>
      </c>
    </row>
    <row spans="1:3" r="29">
      <c t="s" s="4" r="A29">
        <v>63</v>
      </c>
      <c t="n" s="6" r="B29">
        <v>384961</v>
      </c>
      <c t="n" s="6" r="C29">
        <v>177912</v>
      </c>
    </row>
    <row spans="1:3" r="30">
      <c t="s" s="4" r="A30">
        <v>64</v>
      </c>
      <c t="n" s="6" r="B30">
        <v>-822</v>
      </c>
      <c t="n" s="6" r="C30">
        <v>-25</v>
      </c>
    </row>
    <row spans="1:3" r="31">
      <c t="s" s="4" r="A31">
        <v>65</v>
      </c>
      <c t="n" s="6" r="B31">
        <v>-121221</v>
      </c>
      <c t="n" s="6" r="C31">
        <v>-78789</v>
      </c>
    </row>
    <row spans="1:3" r="32">
      <c t="s" s="4" r="A32">
        <v>66</v>
      </c>
      <c t="n" s="6" r="B32">
        <v>262924</v>
      </c>
      <c t="n" s="6" r="C32">
        <v>99102</v>
      </c>
    </row>
    <row spans="1:3" r="33">
      <c t="s" s="4" r="A33">
        <v>67</v>
      </c>
      <c t="n" s="6" r="B33">
        <v>334505</v>
      </c>
      <c t="n" s="6" r="C33">
        <v>135711</v>
      </c>
    </row>
    <row spans="1:3" r="34">
      <c t="s" s="4" r="A34">
        <v>30</v>
      </c>
    </row>
    <row spans="1:3" r="35">
      <c t="s" s="3" r="A35">
        <v>60</v>
      </c>
    </row>
    <row spans="1:3" r="36">
      <c t="s" s="4" r="A36">
        <v>62</v>
      </c>
      <c t="n" s="6" r="B36">
        <v>5</v>
      </c>
      <c t="n" s="6" r="C36">
        <v>3</v>
      </c>
    </row>
    <row spans="1:3" r="37">
      <c t="s" s="4" r="A37">
        <v>66</v>
      </c>
      <c t="n" s="6" r="B37">
        <v>5</v>
      </c>
      <c t="n" s="6" r="C37">
        <v>3</v>
      </c>
    </row>
    <row spans="1:3" r="38">
      <c t="s" s="4" r="A38">
        <v>32</v>
      </c>
    </row>
    <row spans="1:3" r="39">
      <c t="s" s="3" r="A39">
        <v>60</v>
      </c>
    </row>
    <row spans="1:3" r="40">
      <c t="s" s="4" r="A40">
        <v>62</v>
      </c>
      <c t="n" s="6" r="B40">
        <v>1</v>
      </c>
      <c t="n" s="6" r="C40">
        <v>1</v>
      </c>
    </row>
    <row spans="1:3" r="41">
      <c t="s" s="4" r="A41">
        <v>66</v>
      </c>
      <c t="n" s="7" r="B41">
        <v>1</v>
      </c>
      <c t="n" s="7" r="C41">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91</v>
      </c>
    </row>
    <row spans="1:2" r="4">
      <c t="s" s="4" r="A4">
        <v>234</v>
      </c>
      <c t="s" s="4" r="B4">
        <v>235</v>
      </c>
    </row>
    <row spans="1:2" r="5">
      <c t="s" s="4" r="A5">
        <v>236</v>
      </c>
      <c t="s" s="4" r="B5">
        <v>237</v>
      </c>
    </row>
    <row spans="1:2" r="6">
      <c t="s" s="4" r="A6">
        <v>238</v>
      </c>
      <c t="s" s="4" r="B6">
        <v>239</v>
      </c>
    </row>
    <row spans="1:2" r="7">
      <c t="s" s="4" r="A7">
        <v>198</v>
      </c>
      <c t="s" s="4" r="B7">
        <v>240</v>
      </c>
    </row>
    <row spans="1:2" r="8">
      <c t="s" s="4" r="A8">
        <v>241</v>
      </c>
      <c t="s" s="4" r="B8">
        <v>242</v>
      </c>
    </row>
    <row spans="1:2" r="9">
      <c t="s" s="4" r="A9">
        <v>243</v>
      </c>
      <c t="s" s="4" r="B9">
        <v>244</v>
      </c>
    </row>
    <row spans="1:2" r="10">
      <c t="s" s="4" r="A10">
        <v>245</v>
      </c>
      <c t="s" s="4" r="B10">
        <v>246</v>
      </c>
    </row>
    <row spans="1:2" r="11">
      <c t="s" s="4" r="A11">
        <v>247</v>
      </c>
      <c t="s" s="4" r="B11">
        <v>248</v>
      </c>
    </row>
    <row spans="1:2" r="12">
      <c t="s" s="4" r="A12">
        <v>249</v>
      </c>
      <c t="s" s="4" r="B12">
        <v>250</v>
      </c>
    </row>
    <row spans="1:2" r="13">
      <c t="s" s="4" r="A13">
        <v>251</v>
      </c>
      <c t="s" s="4" r="B13">
        <v>252</v>
      </c>
    </row>
    <row spans="1:2" r="14">
      <c t="s" s="4" r="A14">
        <v>205</v>
      </c>
      <c t="s" s="4" r="B14">
        <v>253</v>
      </c>
    </row>
    <row spans="1:2" r="15">
      <c t="s" s="4" r="A15">
        <v>254</v>
      </c>
      <c t="s" s="4" r="B15">
        <v>255</v>
      </c>
    </row>
    <row spans="1:2" r="16">
      <c t="s" s="4" r="A16">
        <v>256</v>
      </c>
      <c t="s" s="4" r="B16">
        <v>257</v>
      </c>
    </row>
    <row spans="1:2" r="17">
      <c t="s" s="4" r="A17">
        <v>258</v>
      </c>
      <c t="s" s="4" r="B17">
        <v>259</v>
      </c>
    </row>
    <row spans="1:2" r="18">
      <c t="s" s="4" r="A18">
        <v>260</v>
      </c>
      <c t="s" s="4" r="B18">
        <v>261</v>
      </c>
    </row>
    <row spans="1:2" r="19">
      <c t="s" s="4" r="A19">
        <v>262</v>
      </c>
      <c t="s" s="4" r="B19">
        <v>263</v>
      </c>
    </row>
    <row spans="1:2" r="20">
      <c t="s" s="4" r="A20">
        <v>264</v>
      </c>
      <c t="s" s="4" r="B20">
        <v>265</v>
      </c>
    </row>
    <row spans="1:2" r="21">
      <c t="s" s="4" r="A21">
        <v>266</v>
      </c>
      <c t="s" s="4" r="B21">
        <v>267</v>
      </c>
    </row>
    <row spans="1:2" r="22">
      <c t="s" s="4" r="A22">
        <v>268</v>
      </c>
      <c t="s" s="4" r="B22">
        <v>269</v>
      </c>
    </row>
    <row spans="1:2" r="23">
      <c t="s" s="4" r="A23">
        <v>270</v>
      </c>
      <c t="s" s="4" r="B23">
        <v>271</v>
      </c>
    </row>
    <row spans="1:2" r="24">
      <c t="s" s="4" r="A24">
        <v>272</v>
      </c>
      <c t="s" s="4" r="B24">
        <v>273</v>
      </c>
    </row>
    <row spans="1:2" r="25">
      <c t="s" s="4" r="A25">
        <v>274</v>
      </c>
      <c t="s" s="4" r="B25">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6</v>
      </c>
      <c t="s" s="2" r="B1">
        <v>1</v>
      </c>
    </row>
    <row spans="1:2" r="2">
      <c t="s" s="2" r="B2">
        <v>2</v>
      </c>
    </row>
    <row spans="1:2" r="3">
      <c t="s" s="3" r="A3">
        <v>194</v>
      </c>
    </row>
    <row spans="1:2" r="4">
      <c t="s" s="4" r="A4">
        <v>277</v>
      </c>
      <c t="s" s="4"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79</v>
      </c>
      <c t="s" s="2" r="B1">
        <v>1</v>
      </c>
    </row>
    <row spans="1:2" r="2">
      <c t="s" s="2" r="B2">
        <v>2</v>
      </c>
    </row>
    <row spans="1:2" r="3">
      <c t="s" s="3" r="A3">
        <v>197</v>
      </c>
    </row>
    <row spans="1:2" r="4">
      <c t="s" s="4" r="A4">
        <v>280</v>
      </c>
      <c t="s" s="4" r="B4">
        <v>281</v>
      </c>
    </row>
    <row spans="1:2" r="5">
      <c t="s" s="4" r="A5">
        <v>282</v>
      </c>
      <c t="s" s="4" r="B5">
        <v>283</v>
      </c>
    </row>
    <row spans="1:2" r="6">
      <c t="s" s="4" r="A6">
        <v>284</v>
      </c>
      <c t="s" s="4" r="B6">
        <v>285</v>
      </c>
    </row>
    <row spans="1:2" r="7">
      <c t="s" s="4" r="A7">
        <v>286</v>
      </c>
      <c t="s" s="4" r="B7">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8</v>
      </c>
      <c t="s" s="2" r="B1">
        <v>1</v>
      </c>
    </row>
    <row spans="1:2" r="2">
      <c t="s" s="2" r="B2">
        <v>2</v>
      </c>
    </row>
    <row spans="1:2" r="3">
      <c t="s" s="3" r="A3">
        <v>201</v>
      </c>
    </row>
    <row spans="1:2" r="4">
      <c t="s" s="4" r="A4">
        <v>289</v>
      </c>
      <c t="s" s="4" r="B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91</v>
      </c>
      <c t="s" s="2" r="B1">
        <v>1</v>
      </c>
    </row>
    <row spans="1:2" r="2">
      <c t="s" s="2" r="B2">
        <v>2</v>
      </c>
    </row>
    <row spans="1:2" r="3">
      <c t="s" s="3" r="A3">
        <v>204</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08</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spans="1:2" r="1">
      <c t="s" s="1" r="A1">
        <v>305</v>
      </c>
      <c t="s" s="2" r="B1">
        <v>1</v>
      </c>
    </row>
    <row spans="1:2" r="2">
      <c t="s" s="2" r="B2">
        <v>2</v>
      </c>
    </row>
    <row spans="1:2" r="3">
      <c t="s" s="3" r="A3">
        <v>211</v>
      </c>
    </row>
    <row spans="1:2" r="4">
      <c t="s" s="4" r="A4">
        <v>306</v>
      </c>
      <c t="s" s="4" r="B4">
        <v>307</v>
      </c>
    </row>
    <row spans="1:2" r="5">
      <c t="s" s="4" r="A5">
        <v>39</v>
      </c>
      <c t="s" s="4" r="B5">
        <v>308</v>
      </c>
    </row>
    <row spans="1:2" r="6">
      <c t="s" s="4" r="A6">
        <v>309</v>
      </c>
      <c t="s" s="4" r="B6">
        <v>310</v>
      </c>
    </row>
    <row spans="1:2" r="7">
      <c t="s" s="4" r="A7">
        <v>311</v>
      </c>
      <c t="s" s="4" r="B7">
        <v>312</v>
      </c>
    </row>
    <row spans="1:2" r="8">
      <c t="s" s="4" r="A8">
        <v>313</v>
      </c>
      <c t="s" s="4" r="B8">
        <v>314</v>
      </c>
    </row>
    <row spans="1:2" r="9">
      <c t="s" s="4" r="A9">
        <v>315</v>
      </c>
      <c t="s" s="4" r="B9">
        <v>316</v>
      </c>
    </row>
    <row spans="1:2" r="10">
      <c t="s" s="4" r="A10">
        <v>317</v>
      </c>
      <c t="s" s="4" r="B10">
        <v>318</v>
      </c>
    </row>
    <row spans="1:2" r="11">
      <c t="s" s="4" r="A11">
        <v>319</v>
      </c>
      <c t="s" s="4" r="B11">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14</v>
      </c>
    </row>
    <row spans="1:2" r="4">
      <c t="s" s="4" r="A4">
        <v>213</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4</v>
      </c>
    </row>
    <row spans="1:3" r="2">
      <c t="s" s="4" r="A2">
        <v>69</v>
      </c>
      <c t="n" s="8" r="B2">
        <v>0.0001</v>
      </c>
      <c t="n" s="8" r="C2">
        <v>0.0001</v>
      </c>
    </row>
    <row spans="1:3" r="3">
      <c t="s" s="4" r="A3">
        <v>70</v>
      </c>
      <c t="n" s="6" r="B3">
        <v>25000000</v>
      </c>
      <c t="n" s="6" r="C3">
        <v>25000000</v>
      </c>
    </row>
    <row spans="1:3" r="4">
      <c t="s" s="4" r="A4">
        <v>71</v>
      </c>
      <c t="n" s="6" r="B4">
        <v>0</v>
      </c>
      <c t="n" s="6" r="C4">
        <v>0</v>
      </c>
    </row>
    <row spans="1:3" r="5">
      <c t="s" s="4" r="A5">
        <v>72</v>
      </c>
      <c t="n" s="6" r="B5">
        <v>0</v>
      </c>
      <c t="n" s="6" r="C5">
        <v>0</v>
      </c>
    </row>
    <row spans="1:3" r="6">
      <c t="s" s="4" r="A6">
        <v>73</v>
      </c>
      <c t="n" s="8" r="B6">
        <v>0.0001</v>
      </c>
      <c t="n" s="8" r="C6">
        <v>0.0001</v>
      </c>
    </row>
    <row spans="1:3" r="7">
      <c t="s" s="4" r="A7">
        <v>74</v>
      </c>
      <c t="n" s="6" r="B7">
        <v>550000000</v>
      </c>
      <c t="n" s="6" r="C7">
        <v>550000000</v>
      </c>
    </row>
    <row spans="1:3" r="8">
      <c t="s" s="4" r="A8">
        <v>75</v>
      </c>
      <c t="n" s="6" r="B8">
        <v>0</v>
      </c>
      <c t="n" s="6" r="C8">
        <v>0</v>
      </c>
    </row>
    <row spans="1:3" r="9">
      <c t="s" s="4" r="A9">
        <v>76</v>
      </c>
      <c t="n" s="6" r="B9">
        <v>0</v>
      </c>
      <c t="n" s="6" r="C9">
        <v>0</v>
      </c>
    </row>
    <row spans="1:3" r="10">
      <c t="s" s="4" r="A10">
        <v>30</v>
      </c>
    </row>
    <row spans="1:3" r="11">
      <c t="s" s="4" r="A11">
        <v>73</v>
      </c>
      <c t="n" s="8" r="B11">
        <v>0.0001</v>
      </c>
      <c t="n" s="8" r="C11">
        <v>0.0001</v>
      </c>
    </row>
    <row spans="1:3" r="12">
      <c t="s" s="4" r="A12">
        <v>74</v>
      </c>
      <c t="n" s="6" r="B12">
        <v>500000000</v>
      </c>
      <c t="n" s="6" r="C12">
        <v>500000000</v>
      </c>
    </row>
    <row spans="1:3" r="13">
      <c t="s" s="4" r="A13">
        <v>75</v>
      </c>
      <c t="n" s="6" r="B13">
        <v>55737000</v>
      </c>
      <c t="n" s="6" r="C13">
        <v>30927000</v>
      </c>
    </row>
    <row spans="1:3" r="14">
      <c t="s" s="4" r="A14">
        <v>76</v>
      </c>
      <c t="n" s="6" r="B14">
        <v>55737000</v>
      </c>
      <c t="n" s="6" r="C14">
        <v>30927000</v>
      </c>
    </row>
    <row spans="1:3" r="15">
      <c t="s" s="4" r="A15">
        <v>77</v>
      </c>
    </row>
    <row spans="1:3" r="16">
      <c t="s" s="4" r="A16">
        <v>73</v>
      </c>
      <c t="n" s="8" r="B16">
        <v>0.0001</v>
      </c>
      <c t="n" s="8" r="C16">
        <v>0.0001</v>
      </c>
    </row>
    <row spans="1:3" r="17">
      <c t="s" s="4" r="A17">
        <v>74</v>
      </c>
      <c t="n" s="6" r="B17">
        <v>500000000</v>
      </c>
      <c t="n" s="6" r="C17">
        <v>500000000</v>
      </c>
    </row>
    <row spans="1:3" r="18">
      <c t="s" s="4" r="A18">
        <v>75</v>
      </c>
      <c t="n" s="6" r="B18">
        <v>6665000</v>
      </c>
      <c t="n" s="6" r="C18">
        <v>6984000</v>
      </c>
    </row>
    <row spans="1:3" r="19">
      <c t="s" s="4" r="A19">
        <v>76</v>
      </c>
      <c t="n" s="6" r="B19">
        <v>6665000</v>
      </c>
      <c t="n" s="6" r="C19">
        <v>69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31</v>
      </c>
      <c t="s" s="2" r="B1">
        <v>1</v>
      </c>
    </row>
    <row spans="1:2" r="2">
      <c t="s" s="2" r="B2">
        <v>2</v>
      </c>
    </row>
    <row spans="1:2" r="3">
      <c t="s" s="3" r="A3">
        <v>218</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42</v>
      </c>
      <c t="s" s="2" r="B1">
        <v>1</v>
      </c>
    </row>
    <row spans="1:2" r="2">
      <c t="s" s="2" r="B2">
        <v>2</v>
      </c>
    </row>
    <row spans="1:2" r="3">
      <c t="s" s="3" r="A3">
        <v>224</v>
      </c>
    </row>
    <row spans="1:2" r="4">
      <c t="s" s="4" r="A4">
        <v>343</v>
      </c>
      <c t="s" s="4" r="B4">
        <v>344</v>
      </c>
    </row>
    <row spans="1:2" r="5">
      <c t="s" s="4" r="A5">
        <v>345</v>
      </c>
      <c t="s" s="4" r="B5">
        <v>344</v>
      </c>
    </row>
    <row spans="1:2" r="6">
      <c t="s" s="4" r="A6">
        <v>346</v>
      </c>
      <c t="s" s="4" r="B6">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47</v>
      </c>
      <c t="s" s="2" r="B1">
        <v>1</v>
      </c>
    </row>
    <row spans="1:2" r="2">
      <c t="s" s="2" r="B2">
        <v>2</v>
      </c>
    </row>
    <row spans="1:2" r="3">
      <c t="s" s="3" r="A3">
        <v>348</v>
      </c>
    </row>
    <row spans="1:2" r="4">
      <c t="s" s="4" r="A4">
        <v>226</v>
      </c>
      <c t="s" s="4" r="B4">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0</v>
      </c>
      <c t="s" s="2" r="B1">
        <v>1</v>
      </c>
    </row>
    <row spans="1:2" r="2">
      <c t="s" s="2" r="B2">
        <v>2</v>
      </c>
    </row>
    <row spans="1:2" r="3">
      <c t="s" s="3" r="A3">
        <v>230</v>
      </c>
    </row>
    <row spans="1:2" r="4">
      <c t="s" s="4" r="A4">
        <v>351</v>
      </c>
      <c t="s" s="4" r="B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353</v>
      </c>
      <c t="s" s="2" r="B1">
        <v>354</v>
      </c>
    </row>
    <row spans="1:2" r="2">
      <c t="s" s="3" r="A2">
        <v>355</v>
      </c>
    </row>
    <row spans="1:2" r="3">
      <c t="s" s="4" r="A3">
        <v>356</v>
      </c>
      <c t="n" s="6" r="B3">
        <v>2</v>
      </c>
    </row>
    <row spans="1:2" r="4">
      <c t="s" s="4" r="A4">
        <v>357</v>
      </c>
    </row>
    <row spans="1:2" r="5">
      <c t="s" s="3" r="A5">
        <v>355</v>
      </c>
    </row>
    <row spans="1:2" r="6">
      <c t="s" s="4" r="A6">
        <v>356</v>
      </c>
      <c t="n" s="6" r="B6">
        <v>2</v>
      </c>
    </row>
    <row spans="1:2" r="7">
      <c t="s" s="4" r="A7">
        <v>358</v>
      </c>
      <c t="n" s="7" r="B7">
        <v>111125</v>
      </c>
    </row>
    <row spans="1:2" r="8">
      <c t="s" s="4" r="A8">
        <v>359</v>
      </c>
      <c t="n" s="10" r="B8">
        <v>20.4</v>
      </c>
    </row>
    <row spans="1:2" r="9">
      <c t="s" s="4" r="A9">
        <v>360</v>
      </c>
    </row>
    <row spans="1:2" r="10">
      <c t="s" s="3" r="A10">
        <v>355</v>
      </c>
    </row>
    <row spans="1:2" r="11">
      <c t="s" s="4" r="A11">
        <v>359</v>
      </c>
      <c t="n" s="10" r="B11">
        <v>2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t="s" s="1" r="A1">
        <v>361</v>
      </c>
      <c t="s" s="2" r="B1">
        <v>362</v>
      </c>
      <c t="s" s="2" r="C1">
        <v>363</v>
      </c>
      <c t="s" s="2" r="D1">
        <v>364</v>
      </c>
      <c t="s" s="2" r="E1">
        <v>365</v>
      </c>
    </row>
    <row spans="1:5" r="2">
      <c t="s" s="3" r="A2">
        <v>366</v>
      </c>
    </row>
    <row spans="1:5" r="3">
      <c t="s" s="4" r="A3">
        <v>367</v>
      </c>
      <c t="n" s="7" r="C3">
        <v>200</v>
      </c>
      <c t="n" s="7" r="D3">
        <v>100</v>
      </c>
    </row>
    <row spans="1:5" r="4">
      <c t="s" s="4" r="A4">
        <v>368</v>
      </c>
      <c t="n" s="6" r="C4">
        <v>8700</v>
      </c>
      <c t="n" s="6" r="D4">
        <v>2600</v>
      </c>
    </row>
    <row spans="1:5" r="5">
      <c t="s" s="4" r="A5">
        <v>87</v>
      </c>
      <c t="n" s="7" r="B5">
        <v>17800</v>
      </c>
      <c t="n" s="7" r="C5">
        <v>21600</v>
      </c>
      <c t="n" s="7" r="D5">
        <v>0</v>
      </c>
      <c t="n" s="7" r="E5">
        <v>0</v>
      </c>
    </row>
    <row spans="1:5" r="6">
      <c t="s" s="4" r="A6">
        <v>369</v>
      </c>
      <c t="s" s="4" r="C6">
        <v>370</v>
      </c>
      <c t="s" s="4" r="D6">
        <v>371</v>
      </c>
      <c t="s" s="4" r="E6">
        <v>372</v>
      </c>
    </row>
    <row spans="1:5" r="7">
      <c t="s" s="4" r="A7">
        <v>373</v>
      </c>
      <c t="s" s="4" r="C7">
        <v>374</v>
      </c>
    </row>
    <row spans="1:5" r="8">
      <c t="s" s="4" r="A8">
        <v>375</v>
      </c>
      <c t="n" s="7" r="C8">
        <v>200</v>
      </c>
      <c t="n" s="7" r="D8">
        <v>100</v>
      </c>
      <c t="n" s="7" r="E8">
        <v>0</v>
      </c>
    </row>
    <row spans="1:5" r="9">
      <c t="s" s="4" r="A9">
        <v>376</v>
      </c>
      <c t="n" s="6" r="C9">
        <v>1</v>
      </c>
    </row>
    <row spans="1:5" r="10">
      <c t="s" s="4" r="A10">
        <v>377</v>
      </c>
    </row>
    <row spans="1:5" r="11">
      <c t="s" s="3" r="A11">
        <v>366</v>
      </c>
    </row>
    <row spans="1:5" r="12">
      <c t="s" s="4" r="A12">
        <v>378</v>
      </c>
      <c t="s" s="4" r="C12">
        <v>379</v>
      </c>
    </row>
    <row spans="1:5" r="13">
      <c t="s" s="4" r="A13">
        <v>380</v>
      </c>
    </row>
    <row spans="1:5" r="14">
      <c t="s" s="3" r="A14">
        <v>366</v>
      </c>
    </row>
    <row spans="1:5" r="15">
      <c t="s" s="4" r="A15">
        <v>378</v>
      </c>
      <c t="s" s="4" r="C15">
        <v>381</v>
      </c>
    </row>
    <row spans="1:5" r="16">
      <c t="s" s="4" r="A16">
        <v>357</v>
      </c>
    </row>
    <row spans="1:5" r="17">
      <c t="s" s="3" r="A17">
        <v>366</v>
      </c>
    </row>
    <row spans="1:5" r="18">
      <c t="s" s="4" r="A18">
        <v>382</v>
      </c>
      <c t="n" s="6" r="C18">
        <v>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383</v>
      </c>
      <c t="s" s="2" r="B1">
        <v>384</v>
      </c>
      <c t="s" s="2" r="J1">
        <v>385</v>
      </c>
      <c t="s" s="2" r="K1">
        <v>1</v>
      </c>
    </row>
    <row spans="1:13" r="2">
      <c t="s" s="2" r="B2">
        <v>2</v>
      </c>
      <c t="s" s="2" r="C2">
        <v>386</v>
      </c>
      <c t="s" s="2" r="D2">
        <v>4</v>
      </c>
      <c t="s" s="2" r="E2">
        <v>387</v>
      </c>
      <c t="s" s="2" r="F2">
        <v>34</v>
      </c>
      <c t="s" s="2" r="G2">
        <v>388</v>
      </c>
      <c t="s" s="2" r="H2">
        <v>389</v>
      </c>
      <c t="s" s="2" r="I2">
        <v>390</v>
      </c>
      <c t="s" s="2" r="J2">
        <v>386</v>
      </c>
      <c t="s" s="2" r="K2">
        <v>2</v>
      </c>
      <c t="s" s="2" r="L2">
        <v>34</v>
      </c>
      <c t="s" s="2" r="M2">
        <v>79</v>
      </c>
    </row>
    <row spans="1:13" r="3">
      <c t="s" s="3" r="A3">
        <v>391</v>
      </c>
    </row>
    <row spans="1:13" r="4">
      <c t="s" s="4" r="A4">
        <v>134</v>
      </c>
      <c t="n" s="7" r="B4">
        <v>-8544</v>
      </c>
      <c t="n" s="7" r="C4">
        <v>1582</v>
      </c>
      <c t="n" s="7" r="D4">
        <v>-30647</v>
      </c>
      <c t="n" s="7" r="E4">
        <v>-4722</v>
      </c>
      <c t="n" s="7" r="F4">
        <v>-2362</v>
      </c>
      <c t="n" s="7" r="G4">
        <v>-3205</v>
      </c>
      <c t="n" s="7" r="H4">
        <v>-612</v>
      </c>
      <c t="n" s="7" r="I4">
        <v>-862</v>
      </c>
      <c t="n" s="7" r="K4">
        <v>-42331</v>
      </c>
      <c t="n" s="7" r="L4">
        <v>-7041</v>
      </c>
      <c t="n" s="7" r="M4">
        <v>-12733</v>
      </c>
    </row>
    <row spans="1:13" r="5">
      <c t="s" s="3" r="A5">
        <v>392</v>
      </c>
    </row>
    <row spans="1:13" r="6">
      <c t="s" s="4" r="A6">
        <v>393</v>
      </c>
      <c t="n" s="6" r="K6">
        <v>53378</v>
      </c>
      <c t="n" s="6" r="L6">
        <v>36472</v>
      </c>
      <c t="n" s="6" r="M6">
        <v>34012</v>
      </c>
    </row>
    <row spans="1:13" r="7">
      <c t="s" s="4" r="A7">
        <v>394</v>
      </c>
      <c t="n" s="6" r="K7">
        <v>0</v>
      </c>
      <c t="n" s="6" r="L7">
        <v>0</v>
      </c>
      <c t="n" s="6" r="M7">
        <v>0</v>
      </c>
    </row>
    <row spans="1:13" r="8">
      <c t="s" s="4" r="A8">
        <v>395</v>
      </c>
      <c t="n" s="6" r="K8">
        <v>53378</v>
      </c>
      <c t="n" s="6" r="L8">
        <v>36472</v>
      </c>
      <c t="n" s="6" r="M8">
        <v>34012</v>
      </c>
    </row>
    <row spans="1:13" r="9">
      <c t="s" s="3" r="A9">
        <v>396</v>
      </c>
    </row>
    <row spans="1:13" r="10">
      <c t="s" s="4" r="A10">
        <v>97</v>
      </c>
      <c t="n" s="9" r="B10">
        <v>-0.14</v>
      </c>
      <c t="n" s="9" r="C10">
        <v>0.03</v>
      </c>
      <c t="n" s="9" r="D10">
        <v>-0.58</v>
      </c>
      <c t="n" s="9" r="E10">
        <v>-0.12</v>
      </c>
      <c t="n" s="9" r="F10">
        <v>-0.06</v>
      </c>
      <c t="n" s="9" r="G10">
        <v>-0.09</v>
      </c>
      <c t="n" s="9" r="H10">
        <v>-0.02</v>
      </c>
      <c t="n" s="9" r="I10">
        <v>-0.02</v>
      </c>
      <c t="n" s="9" r="K10">
        <v>-0.79</v>
      </c>
      <c t="n" s="9" r="L10">
        <v>-0.19</v>
      </c>
      <c t="n" s="9" r="M10">
        <v>-0.37</v>
      </c>
    </row>
    <row spans="1:13" r="11">
      <c t="s" s="4" r="A11">
        <v>98</v>
      </c>
      <c t="n" s="9" r="B11">
        <v>-0.14</v>
      </c>
      <c t="n" s="9" r="C11">
        <v>0.03</v>
      </c>
      <c t="n" s="9" r="D11">
        <v>-0.58</v>
      </c>
      <c t="n" s="9" r="E11">
        <v>-0.12</v>
      </c>
      <c t="n" s="9" r="F11">
        <v>-0.06</v>
      </c>
      <c t="n" s="9" r="G11">
        <v>-0.09</v>
      </c>
      <c t="n" s="9" r="H11">
        <v>-0.02</v>
      </c>
      <c t="n" s="9" r="I11">
        <v>-0.02</v>
      </c>
      <c t="n" s="9" r="J11">
        <v>-0.79</v>
      </c>
      <c t="n" s="9" r="K11">
        <v>-0.79</v>
      </c>
      <c t="n" s="9" r="L11">
        <v>-0.19</v>
      </c>
      <c t="n" s="9" r="M11">
        <v>-0.37</v>
      </c>
    </row>
  </sheetData>
  <mergeCells count="3">
    <mergeCell ref="A1:A2"/>
    <mergeCell ref="B1:I1"/>
    <mergeCell ref="K1:M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20"/>
  </cols>
  <sheetData>
    <row spans="1:4" r="1">
      <c t="s" s="1" r="A1">
        <v>397</v>
      </c>
      <c t="s" s="2" r="B1">
        <v>1</v>
      </c>
    </row>
    <row spans="1:4" r="2">
      <c t="s" s="2" r="B2">
        <v>398</v>
      </c>
      <c t="s" s="2" r="C2">
        <v>399</v>
      </c>
      <c t="s" s="2" r="D2">
        <v>400</v>
      </c>
    </row>
    <row spans="1:4" r="3">
      <c t="s" s="3" r="A3">
        <v>194</v>
      </c>
    </row>
    <row spans="1:4" r="4">
      <c t="s" s="4" r="A4">
        <v>401</v>
      </c>
      <c t="n" s="6" r="B4">
        <v>2</v>
      </c>
    </row>
    <row spans="1:4" r="5">
      <c t="s" s="4" r="A5">
        <v>402</v>
      </c>
      <c t="n" s="6" r="B5">
        <v>3</v>
      </c>
      <c t="n" s="10" r="C5">
        <v>3.1</v>
      </c>
      <c t="n" s="10" r="D5">
        <v>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spans="1:8" r="1">
      <c t="s" s="1" r="A1">
        <v>403</v>
      </c>
      <c t="s" s="2" r="B1">
        <v>354</v>
      </c>
      <c t="s" s="2" r="C1">
        <v>404</v>
      </c>
      <c t="s" s="2" r="D1">
        <v>405</v>
      </c>
      <c t="s" s="2" r="E1">
        <v>406</v>
      </c>
      <c t="s" s="2" r="F1">
        <v>407</v>
      </c>
      <c t="s" s="2" r="G1">
        <v>364</v>
      </c>
      <c t="s" s="2" r="H1">
        <v>365</v>
      </c>
    </row>
    <row spans="1:8" r="2">
      <c t="s" s="3" r="A2">
        <v>355</v>
      </c>
    </row>
    <row spans="1:8" r="3">
      <c t="s" s="4" r="A3">
        <v>356</v>
      </c>
      <c t="n" s="6" r="B3">
        <v>2</v>
      </c>
    </row>
    <row spans="1:8" r="4">
      <c t="s" s="4" r="A4">
        <v>408</v>
      </c>
      <c t="n" s="7" r="F4">
        <v>19268</v>
      </c>
      <c t="n" s="7" r="G4">
        <v>15008</v>
      </c>
      <c t="n" s="7" r="H4">
        <v>12686</v>
      </c>
    </row>
    <row spans="1:8" r="5">
      <c t="s" s="4" r="A5">
        <v>409</v>
      </c>
      <c t="n" s="6" r="F5">
        <v>32443</v>
      </c>
      <c t="n" s="6" r="G5">
        <v>10858</v>
      </c>
    </row>
    <row spans="1:8" r="6">
      <c t="s" s="4" r="A6">
        <v>46</v>
      </c>
      <c t="n" s="6" r="F6">
        <v>49779</v>
      </c>
      <c t="n" s="6" r="G6">
        <v>1201</v>
      </c>
    </row>
    <row spans="1:8" r="7">
      <c t="s" s="4" r="A7">
        <v>410</v>
      </c>
    </row>
    <row spans="1:8" r="8">
      <c t="s" s="3" r="A8">
        <v>355</v>
      </c>
    </row>
    <row spans="1:8" r="9">
      <c t="s" s="4" r="A9">
        <v>411</v>
      </c>
      <c t="s" s="4" r="C9">
        <v>412</v>
      </c>
    </row>
    <row spans="1:8" r="10">
      <c t="s" s="4" r="A10">
        <v>413</v>
      </c>
    </row>
    <row spans="1:8" r="11">
      <c t="s" s="3" r="A11">
        <v>355</v>
      </c>
    </row>
    <row spans="1:8" r="12">
      <c t="s" s="4" r="A12">
        <v>411</v>
      </c>
      <c t="s" s="4" r="C12">
        <v>414</v>
      </c>
    </row>
    <row spans="1:8" r="13">
      <c t="s" s="4" r="A13">
        <v>415</v>
      </c>
    </row>
    <row spans="1:8" r="14">
      <c t="s" s="3" r="A14">
        <v>355</v>
      </c>
    </row>
    <row spans="1:8" r="15">
      <c t="s" s="4" r="A15">
        <v>416</v>
      </c>
      <c t="n" s="7" r="C15">
        <v>200</v>
      </c>
    </row>
    <row spans="1:8" r="16">
      <c t="s" s="4" r="A16">
        <v>417</v>
      </c>
      <c t="n" s="6" r="C16">
        <v>100</v>
      </c>
      <c t="n" s="6" r="F16">
        <v>70</v>
      </c>
    </row>
    <row spans="1:8" r="17">
      <c t="s" s="4" r="A17">
        <v>418</v>
      </c>
      <c t="n" s="6" r="G17">
        <v>40</v>
      </c>
    </row>
    <row spans="1:8" r="18">
      <c t="s" s="4" r="A18">
        <v>419</v>
      </c>
    </row>
    <row spans="1:8" r="19">
      <c t="s" s="3" r="A19">
        <v>355</v>
      </c>
    </row>
    <row spans="1:8" r="20">
      <c t="s" s="4" r="A20">
        <v>417</v>
      </c>
      <c t="n" s="7" r="E20">
        <v>50</v>
      </c>
    </row>
    <row spans="1:8" r="21">
      <c t="s" s="4" r="A21">
        <v>420</v>
      </c>
    </row>
    <row spans="1:8" r="22">
      <c t="s" s="3" r="A22">
        <v>355</v>
      </c>
    </row>
    <row spans="1:8" r="23">
      <c t="s" s="4" r="A23">
        <v>421</v>
      </c>
      <c t="n" s="7" r="F23">
        <v>1625</v>
      </c>
      <c t="n" s="6" r="G23">
        <v>3250</v>
      </c>
    </row>
    <row spans="1:8" r="24">
      <c t="s" s="4" r="A24">
        <v>422</v>
      </c>
      <c t="s" s="4" r="F24">
        <v>423</v>
      </c>
    </row>
    <row spans="1:8" r="25">
      <c t="s" s="4" r="A25">
        <v>424</v>
      </c>
      <c t="s" s="4" r="F25">
        <v>425</v>
      </c>
    </row>
    <row spans="1:8" r="26">
      <c t="s" s="4" r="A26">
        <v>426</v>
      </c>
      <c t="n" s="7" r="F26">
        <v>1900</v>
      </c>
      <c t="n" s="6" r="G26">
        <v>300</v>
      </c>
    </row>
    <row spans="1:8" r="27">
      <c t="s" s="4" r="A27">
        <v>427</v>
      </c>
    </row>
    <row spans="1:8" r="28">
      <c t="s" s="3" r="A28">
        <v>355</v>
      </c>
    </row>
    <row spans="1:8" r="29">
      <c t="s" s="4" r="A29">
        <v>408</v>
      </c>
      <c t="n" s="7" r="D29">
        <v>3400</v>
      </c>
    </row>
    <row spans="1:8" r="30">
      <c t="s" s="4" r="A30">
        <v>428</v>
      </c>
    </row>
    <row spans="1:8" r="31">
      <c t="s" s="3" r="A31">
        <v>355</v>
      </c>
    </row>
    <row spans="1:8" r="32">
      <c t="s" s="4" r="A32">
        <v>421</v>
      </c>
      <c t="n" s="7" r="E32">
        <v>1625</v>
      </c>
    </row>
    <row spans="1:8" r="33">
      <c t="s" s="4" r="A33">
        <v>422</v>
      </c>
      <c t="s" s="4" r="E33">
        <v>423</v>
      </c>
    </row>
    <row spans="1:8" r="34">
      <c t="s" s="4" r="A34">
        <v>424</v>
      </c>
      <c t="s" s="4" r="E34">
        <v>425</v>
      </c>
    </row>
    <row spans="1:8" r="35">
      <c t="s" s="4" r="A35">
        <v>357</v>
      </c>
    </row>
    <row spans="1:8" r="36">
      <c t="s" s="3" r="A36">
        <v>355</v>
      </c>
    </row>
    <row spans="1:8" r="37">
      <c t="s" s="4" r="A37">
        <v>356</v>
      </c>
      <c t="n" s="6" r="B37">
        <v>2</v>
      </c>
    </row>
    <row spans="1:8" r="38">
      <c t="s" s="4" r="A38">
        <v>429</v>
      </c>
      <c t="n" s="7" r="B38">
        <v>111125</v>
      </c>
    </row>
    <row spans="1:8" r="39">
      <c t="s" s="4" r="A39">
        <v>359</v>
      </c>
      <c t="n" s="10" r="B39">
        <v>20.4</v>
      </c>
    </row>
    <row spans="1:8" r="40">
      <c t="s" s="4" r="A40">
        <v>430</v>
      </c>
      <c t="n" s="7" r="B40">
        <v>289391</v>
      </c>
    </row>
    <row spans="1:8" r="41">
      <c t="s" s="4" r="A41">
        <v>431</v>
      </c>
      <c t="n" s="6" r="B41">
        <v>173781</v>
      </c>
    </row>
    <row spans="1:8" r="42">
      <c t="s" s="4" r="A42">
        <v>432</v>
      </c>
      <c t="n" s="6" r="B42">
        <v>4485</v>
      </c>
    </row>
    <row spans="1:8" r="43">
      <c t="s" s="4" r="A43">
        <v>433</v>
      </c>
      <c t="n" s="7" r="B43">
        <v>9300</v>
      </c>
    </row>
    <row spans="1:8" r="44">
      <c t="s" s="4" r="A44">
        <v>408</v>
      </c>
      <c t="n" s="6" r="F44">
        <v>4000</v>
      </c>
    </row>
    <row spans="1:8" r="45">
      <c t="s" s="4" r="A45">
        <v>434</v>
      </c>
      <c t="n" s="10" r="B45">
        <v>1.9</v>
      </c>
    </row>
    <row spans="1:8" r="46">
      <c t="s" s="4" r="A46">
        <v>435</v>
      </c>
      <c t="n" s="7" r="B46">
        <v>700</v>
      </c>
    </row>
    <row spans="1:8" r="47">
      <c t="s" s="4" r="A47">
        <v>436</v>
      </c>
      <c t="n" s="6" r="B47">
        <v>14200</v>
      </c>
    </row>
    <row spans="1:8" r="48">
      <c t="s" s="4" r="A48">
        <v>437</v>
      </c>
      <c t="n" s="6" r="F48">
        <v>14200</v>
      </c>
    </row>
    <row spans="1:8" r="49">
      <c t="s" s="4" r="A49">
        <v>438</v>
      </c>
      <c t="n" s="6" r="F49">
        <v>5500</v>
      </c>
    </row>
    <row spans="1:8" r="50">
      <c t="s" s="4" r="A50">
        <v>439</v>
      </c>
      <c t="n" s="6" r="B50">
        <v>92400</v>
      </c>
    </row>
    <row spans="1:8" r="51">
      <c t="s" s="4" r="A51">
        <v>440</v>
      </c>
      <c t="n" s="6" r="F51">
        <v>143500</v>
      </c>
    </row>
    <row spans="1:8" r="52">
      <c t="s" s="4" r="A52">
        <v>441</v>
      </c>
      <c t="n" s="6" r="F52">
        <v>60500</v>
      </c>
    </row>
    <row spans="1:8" r="53">
      <c t="s" s="4" r="A53">
        <v>46</v>
      </c>
      <c t="n" s="6" r="B53">
        <v>48578</v>
      </c>
    </row>
    <row spans="1:8" r="54">
      <c t="s" s="4" r="A54">
        <v>442</v>
      </c>
      <c t="n" s="6" r="B54">
        <v>92400</v>
      </c>
    </row>
    <row spans="1:8" r="55">
      <c t="s" s="4" r="A55">
        <v>426</v>
      </c>
      <c t="n" s="7" r="B55">
        <v>3517</v>
      </c>
    </row>
    <row spans="1:8" r="56">
      <c t="s" s="4" r="A56">
        <v>443</v>
      </c>
    </row>
    <row spans="1:8" r="57">
      <c t="s" s="3" r="A57">
        <v>355</v>
      </c>
    </row>
    <row spans="1:8" r="58">
      <c t="s" s="4" r="A58">
        <v>444</v>
      </c>
      <c t="s" s="4" r="B58">
        <v>445</v>
      </c>
    </row>
    <row spans="1:8" r="59">
      <c t="s" s="4" r="A59">
        <v>446</v>
      </c>
    </row>
    <row spans="1:8" r="60">
      <c t="s" s="3" r="A60">
        <v>355</v>
      </c>
    </row>
    <row spans="1:8" r="61">
      <c t="s" s="4" r="A61">
        <v>447</v>
      </c>
      <c t="n" s="10" r="B61">
        <v>1.3</v>
      </c>
    </row>
    <row spans="1:8" r="62">
      <c t="s" s="4" r="A62">
        <v>448</v>
      </c>
    </row>
    <row spans="1:8" r="63">
      <c t="s" s="3" r="A63">
        <v>355</v>
      </c>
    </row>
    <row spans="1:8" r="64">
      <c t="s" s="4" r="A64">
        <v>359</v>
      </c>
      <c t="n" s="10" r="B64">
        <v>20.4</v>
      </c>
    </row>
    <row spans="1:8" r="65">
      <c t="s" s="4" r="A65">
        <v>449</v>
      </c>
    </row>
    <row spans="1:8" r="66">
      <c t="s" s="3" r="A66">
        <v>355</v>
      </c>
    </row>
    <row spans="1:8" r="67">
      <c t="s" s="4" r="A67">
        <v>359</v>
      </c>
      <c t="n" s="10" r="B67">
        <v>3.2</v>
      </c>
    </row>
    <row spans="1:8" r="68">
      <c t="s" s="4" r="A68">
        <v>450</v>
      </c>
    </row>
    <row spans="1:8" r="69">
      <c t="s" s="3" r="A69">
        <v>355</v>
      </c>
    </row>
    <row spans="1:8" r="70">
      <c t="s" s="4" r="A70">
        <v>429</v>
      </c>
      <c t="n" s="6" r="C70">
        <v>9250</v>
      </c>
    </row>
    <row spans="1:8" r="71">
      <c t="s" s="4" r="A71">
        <v>430</v>
      </c>
      <c t="n" s="6" r="C71">
        <v>9515</v>
      </c>
    </row>
    <row spans="1:8" r="72">
      <c t="s" s="4" r="A72">
        <v>432</v>
      </c>
      <c t="n" s="7" r="C72">
        <v>265</v>
      </c>
    </row>
    <row spans="1:8" r="73">
      <c t="s" s="4" r="A73">
        <v>438</v>
      </c>
      <c t="n" s="6" r="G73">
        <v>300</v>
      </c>
    </row>
    <row spans="1:8" r="74">
      <c t="s" s="4" r="A74">
        <v>451</v>
      </c>
      <c t="s" s="4" r="C74">
        <v>452</v>
      </c>
    </row>
    <row spans="1:8" r="75">
      <c t="s" s="4" r="A75">
        <v>453</v>
      </c>
      <c t="n" s="7" r="C75">
        <v>1100</v>
      </c>
    </row>
    <row spans="1:8" r="76">
      <c t="s" s="4" r="A76">
        <v>454</v>
      </c>
      <c t="n" s="7" r="D76">
        <v>1000</v>
      </c>
    </row>
    <row spans="1:8" r="77">
      <c t="s" s="4" r="A77">
        <v>46</v>
      </c>
      <c t="n" s="6" r="C77">
        <v>1201</v>
      </c>
    </row>
    <row spans="1:8" r="78">
      <c t="s" s="4" r="A78">
        <v>442</v>
      </c>
      <c t="n" s="7" r="C78">
        <v>10000</v>
      </c>
    </row>
    <row spans="1:8" r="79">
      <c t="s" s="4" r="A79">
        <v>444</v>
      </c>
      <c t="s" s="4" r="C79">
        <v>445</v>
      </c>
    </row>
    <row spans="1:8" r="80">
      <c t="s" s="4" r="A80">
        <v>455</v>
      </c>
    </row>
    <row spans="1:8" r="81">
      <c t="s" s="3" r="A81">
        <v>355</v>
      </c>
    </row>
    <row spans="1:8" r="82">
      <c t="s" s="4" r="A82">
        <v>456</v>
      </c>
      <c t="n" s="7" r="C82">
        <v>1700</v>
      </c>
    </row>
    <row spans="1:8" r="83">
      <c t="s" s="4" r="A83">
        <v>457</v>
      </c>
    </row>
    <row spans="1:8" r="84">
      <c t="s" s="3" r="A84">
        <v>355</v>
      </c>
    </row>
    <row spans="1:8" r="85">
      <c t="s" s="4" r="A85">
        <v>456</v>
      </c>
      <c t="n" s="6" r="C85">
        <v>300</v>
      </c>
      <c t="n" s="6" r="F85">
        <v>395</v>
      </c>
      <c t="n" s="7" r="G85">
        <v>300</v>
      </c>
    </row>
    <row spans="1:8" r="86">
      <c t="s" s="4" r="A86">
        <v>458</v>
      </c>
      <c t="n" s="6" r="C86">
        <v>750</v>
      </c>
    </row>
    <row spans="1:8" r="87">
      <c t="s" s="4" r="A87">
        <v>459</v>
      </c>
      <c t="n" s="7" r="F87">
        <v>375</v>
      </c>
    </row>
    <row spans="1:8" r="88">
      <c t="s" s="4" r="A88">
        <v>460</v>
      </c>
    </row>
    <row spans="1:8" r="89">
      <c t="s" s="3" r="A89">
        <v>355</v>
      </c>
    </row>
    <row spans="1:8" r="90">
      <c t="s" s="4" r="A90">
        <v>459</v>
      </c>
      <c t="n" s="7" r="E90">
        <v>375</v>
      </c>
    </row>
    <row spans="1:8" r="91">
      <c t="s" s="4" r="A91">
        <v>461</v>
      </c>
    </row>
    <row spans="1:8" r="92">
      <c t="s" s="3" r="A92">
        <v>355</v>
      </c>
    </row>
    <row spans="1:8" r="93">
      <c t="s" s="4" r="A93">
        <v>442</v>
      </c>
      <c t="n" s="6" r="C93">
        <v>2700</v>
      </c>
    </row>
    <row spans="1:8" r="94">
      <c t="s" s="4" r="A94">
        <v>462</v>
      </c>
    </row>
    <row spans="1:8" r="95">
      <c t="s" s="3" r="A95">
        <v>355</v>
      </c>
    </row>
    <row spans="1:8" r="96">
      <c t="s" s="4" r="A96">
        <v>442</v>
      </c>
      <c t="n" s="7" r="C96">
        <v>7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464</v>
      </c>
      <c t="s" s="2" r="C1">
        <v>465</v>
      </c>
    </row>
    <row spans="1:3" r="2">
      <c t="s" s="4" r="A2">
        <v>357</v>
      </c>
    </row>
    <row spans="1:3" r="3">
      <c t="s" s="3" r="A3">
        <v>355</v>
      </c>
    </row>
    <row spans="1:3" r="4">
      <c t="s" s="4" r="A4">
        <v>429</v>
      </c>
      <c t="n" s="7" r="B4">
        <v>111125</v>
      </c>
    </row>
    <row spans="1:3" r="5">
      <c t="s" s="4" r="A5">
        <v>466</v>
      </c>
      <c t="n" s="6" r="B5">
        <v>173781</v>
      </c>
    </row>
    <row spans="1:3" r="6">
      <c t="s" s="4" r="A6">
        <v>467</v>
      </c>
      <c t="n" s="6" r="B6">
        <v>4485</v>
      </c>
    </row>
    <row spans="1:3" r="7">
      <c t="s" s="4" r="A7">
        <v>468</v>
      </c>
      <c t="n" s="7" r="B7">
        <v>289391</v>
      </c>
    </row>
    <row spans="1:3" r="8">
      <c t="s" s="4" r="A8">
        <v>450</v>
      </c>
    </row>
    <row spans="1:3" r="9">
      <c t="s" s="3" r="A9">
        <v>355</v>
      </c>
    </row>
    <row spans="1:3" r="10">
      <c t="s" s="4" r="A10">
        <v>429</v>
      </c>
      <c t="n" s="7" r="C10">
        <v>9250</v>
      </c>
    </row>
    <row spans="1:3" r="11">
      <c t="s" s="4" r="A11">
        <v>467</v>
      </c>
      <c t="n" s="6" r="C11">
        <v>265</v>
      </c>
    </row>
    <row spans="1:3" r="12">
      <c t="s" s="4" r="A12">
        <v>468</v>
      </c>
      <c t="n" s="7" r="C12">
        <v>95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4</v>
      </c>
      <c t="s" s="2" r="D2">
        <v>79</v>
      </c>
    </row>
    <row spans="1:4" r="3">
      <c t="s" s="3" r="A3">
        <v>80</v>
      </c>
    </row>
    <row spans="1:4" r="4">
      <c t="s" s="4" r="A4">
        <v>81</v>
      </c>
      <c t="n" s="7" r="B4">
        <v>300360</v>
      </c>
      <c t="n" s="7" r="C4">
        <v>133112</v>
      </c>
      <c t="n" s="7" r="D4">
        <v>119646</v>
      </c>
    </row>
    <row spans="1:4" r="5">
      <c t="s" s="4" r="A5">
        <v>82</v>
      </c>
      <c t="n" s="6" r="B5">
        <v>144937</v>
      </c>
      <c t="n" s="6" r="C5">
        <v>51154</v>
      </c>
      <c t="n" s="6" r="D5">
        <v>46683</v>
      </c>
    </row>
    <row spans="1:4" r="6">
      <c t="s" s="4" r="A6">
        <v>83</v>
      </c>
      <c t="n" s="6" r="B6">
        <v>155423</v>
      </c>
      <c t="n" s="6" r="C6">
        <v>81958</v>
      </c>
      <c t="n" s="6" r="D6">
        <v>72963</v>
      </c>
    </row>
    <row spans="1:4" r="7">
      <c t="s" s="3" r="A7">
        <v>84</v>
      </c>
    </row>
    <row spans="1:4" r="8">
      <c t="s" s="4" r="A8">
        <v>85</v>
      </c>
      <c t="n" s="6" r="B8">
        <v>85405</v>
      </c>
      <c t="n" s="6" r="C8">
        <v>56625</v>
      </c>
      <c t="n" s="6" r="D8">
        <v>53132</v>
      </c>
    </row>
    <row spans="1:4" r="9">
      <c t="s" s="4" r="A9">
        <v>86</v>
      </c>
      <c t="n" s="6" r="B9">
        <v>77981</v>
      </c>
      <c t="n" s="6" r="C9">
        <v>34191</v>
      </c>
      <c t="n" s="6" r="D9">
        <v>32181</v>
      </c>
    </row>
    <row spans="1:4" r="10">
      <c t="s" s="4" r="A10">
        <v>87</v>
      </c>
      <c t="n" s="6" r="B10">
        <v>21600</v>
      </c>
      <c t="n" s="6" r="C10">
        <v>0</v>
      </c>
      <c t="n" s="6" r="D10">
        <v>0</v>
      </c>
    </row>
    <row spans="1:4" r="11">
      <c t="s" s="4" r="A11">
        <v>88</v>
      </c>
      <c t="n" s="6" r="B11">
        <v>14086</v>
      </c>
      <c t="n" s="6" r="C11">
        <v>0</v>
      </c>
      <c t="n" s="6" r="D11">
        <v>0</v>
      </c>
    </row>
    <row spans="1:4" r="12">
      <c t="s" s="4" r="A12">
        <v>89</v>
      </c>
      <c t="n" s="6" r="B12">
        <v>199072</v>
      </c>
      <c t="n" s="6" r="C12">
        <v>90816</v>
      </c>
      <c t="n" s="6" r="D12">
        <v>85313</v>
      </c>
    </row>
    <row spans="1:4" r="13">
      <c t="s" s="4" r="A13">
        <v>90</v>
      </c>
      <c t="n" s="6" r="B13">
        <v>-43649</v>
      </c>
      <c t="n" s="6" r="C13">
        <v>-8858</v>
      </c>
      <c t="n" s="6" r="D13">
        <v>-12350</v>
      </c>
    </row>
    <row spans="1:4" r="14">
      <c t="s" s="4" r="A14">
        <v>91</v>
      </c>
      <c t="n" s="6" r="B14">
        <v>275</v>
      </c>
      <c t="n" s="6" r="C14">
        <v>236</v>
      </c>
      <c t="n" s="6" r="D14">
        <v>222</v>
      </c>
    </row>
    <row spans="1:4" r="15">
      <c t="s" s="4" r="A15">
        <v>92</v>
      </c>
      <c t="n" s="6" r="B15">
        <v>468</v>
      </c>
      <c t="n" s="6" r="C15">
        <v>-123</v>
      </c>
      <c t="n" s="6" r="D15">
        <v>-203</v>
      </c>
    </row>
    <row spans="1:4" r="16">
      <c t="s" s="4" r="A16">
        <v>93</v>
      </c>
      <c t="n" s="6" r="B16">
        <v>-42906</v>
      </c>
      <c t="n" s="6" r="C16">
        <v>-8745</v>
      </c>
      <c t="n" s="6" r="D16">
        <v>-12331</v>
      </c>
    </row>
    <row spans="1:4" r="17">
      <c t="s" s="4" r="A17">
        <v>94</v>
      </c>
      <c t="n" s="6" r="B17">
        <v>-575</v>
      </c>
      <c t="n" s="6" r="C17">
        <v>-1704</v>
      </c>
      <c t="n" s="6" r="D17">
        <v>402</v>
      </c>
    </row>
    <row spans="1:4" r="18">
      <c t="s" s="4" r="A18">
        <v>95</v>
      </c>
      <c t="n" s="7" r="B18">
        <v>-42331</v>
      </c>
      <c t="n" s="7" r="C18">
        <v>-7041</v>
      </c>
      <c t="n" s="7" r="D18">
        <v>-12733</v>
      </c>
    </row>
    <row spans="1:4" r="19">
      <c t="s" s="3" r="A19">
        <v>96</v>
      </c>
    </row>
    <row spans="1:4" r="20">
      <c t="s" s="4" r="A20">
        <v>97</v>
      </c>
      <c t="n" s="9" r="B20">
        <v>-0.79</v>
      </c>
      <c t="n" s="9" r="C20">
        <v>-0.19</v>
      </c>
      <c t="n" s="9" r="D20">
        <v>-0.37</v>
      </c>
    </row>
    <row spans="1:4" r="21">
      <c t="s" s="4" r="A21">
        <v>98</v>
      </c>
      <c t="n" s="9" r="B21">
        <v>-0.79</v>
      </c>
      <c t="n" s="9" r="C21">
        <v>-0.19</v>
      </c>
      <c t="n" s="9" r="D21">
        <v>-0.37</v>
      </c>
    </row>
    <row spans="1:4" r="22">
      <c t="s" s="3" r="A22">
        <v>99</v>
      </c>
    </row>
    <row spans="1:4" r="23">
      <c t="s" s="4" r="A23">
        <v>100</v>
      </c>
      <c t="n" s="6" r="B23">
        <v>53378</v>
      </c>
      <c t="n" s="6" r="C23">
        <v>36472</v>
      </c>
      <c t="n" s="6" r="D23">
        <v>34012</v>
      </c>
    </row>
    <row spans="1:4" r="24">
      <c t="s" s="4" r="A24">
        <v>101</v>
      </c>
      <c t="n" s="6" r="B24">
        <v>53378</v>
      </c>
      <c t="n" s="6" r="C24">
        <v>36472</v>
      </c>
      <c t="n" s="6" r="D24">
        <v>34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9</v>
      </c>
      <c t="s" s="2" r="B1">
        <v>2</v>
      </c>
      <c t="s" s="2" r="C1">
        <v>464</v>
      </c>
      <c t="s" s="2" r="D1">
        <v>34</v>
      </c>
      <c t="s" s="2" r="E1">
        <v>465</v>
      </c>
    </row>
    <row spans="1:5" r="2">
      <c t="s" s="3" r="A2">
        <v>355</v>
      </c>
    </row>
    <row spans="1:5" r="3">
      <c t="s" s="4" r="A3">
        <v>46</v>
      </c>
      <c t="n" s="7" r="B3">
        <v>49779</v>
      </c>
      <c t="n" s="7" r="D3">
        <v>1201</v>
      </c>
    </row>
    <row spans="1:5" r="4">
      <c t="s" s="4" r="A4">
        <v>357</v>
      </c>
    </row>
    <row spans="1:5" r="5">
      <c t="s" s="3" r="A5">
        <v>355</v>
      </c>
    </row>
    <row spans="1:5" r="6">
      <c t="s" s="4" r="A6">
        <v>470</v>
      </c>
      <c t="n" s="7" r="C6">
        <v>107510</v>
      </c>
    </row>
    <row spans="1:5" r="7">
      <c t="s" s="4" r="A7">
        <v>160</v>
      </c>
      <c t="n" s="6" r="C7">
        <v>29214</v>
      </c>
    </row>
    <row spans="1:5" r="8">
      <c t="s" s="4" r="A8">
        <v>39</v>
      </c>
      <c t="n" s="6" r="C8">
        <v>29582</v>
      </c>
    </row>
    <row spans="1:5" r="9">
      <c t="s" s="4" r="A9">
        <v>471</v>
      </c>
      <c t="n" s="6" r="C9">
        <v>5680</v>
      </c>
    </row>
    <row spans="1:5" r="10">
      <c t="s" s="4" r="A10">
        <v>472</v>
      </c>
      <c t="n" s="6" r="C10">
        <v>18914</v>
      </c>
    </row>
    <row spans="1:5" r="11">
      <c t="s" s="4" r="A11">
        <v>47</v>
      </c>
      <c t="n" s="6" r="C11">
        <v>2419</v>
      </c>
    </row>
    <row spans="1:5" r="12">
      <c t="s" s="4" r="A12">
        <v>442</v>
      </c>
      <c t="n" s="6" r="C12">
        <v>92400</v>
      </c>
    </row>
    <row spans="1:5" r="13">
      <c t="s" s="4" r="A13">
        <v>50</v>
      </c>
      <c t="n" s="6" r="C13">
        <v>-17552</v>
      </c>
    </row>
    <row spans="1:5" r="14">
      <c t="s" s="4" r="A14">
        <v>52</v>
      </c>
      <c t="n" s="6" r="C14">
        <v>-3486</v>
      </c>
    </row>
    <row spans="1:5" r="15">
      <c t="s" s="4" r="A15">
        <v>53</v>
      </c>
      <c t="n" s="6" r="C15">
        <v>-10968</v>
      </c>
    </row>
    <row spans="1:5" r="16">
      <c t="s" s="4" r="A16">
        <v>54</v>
      </c>
      <c t="n" s="6" r="C16">
        <v>-3517</v>
      </c>
    </row>
    <row spans="1:5" r="17">
      <c t="s" s="4" r="A17">
        <v>473</v>
      </c>
      <c t="n" s="6" r="C17">
        <v>-1876</v>
      </c>
    </row>
    <row spans="1:5" r="18">
      <c t="s" s="4" r="A18">
        <v>163</v>
      </c>
      <c t="n" s="6" r="C18">
        <v>-7507</v>
      </c>
    </row>
    <row spans="1:5" r="19">
      <c t="s" s="4" r="A19">
        <v>474</v>
      </c>
      <c t="n" s="6" r="C19">
        <v>240813</v>
      </c>
    </row>
    <row spans="1:5" r="20">
      <c t="s" s="4" r="A20">
        <v>46</v>
      </c>
      <c t="n" s="6" r="C20">
        <v>48578</v>
      </c>
    </row>
    <row spans="1:5" r="21">
      <c t="s" s="4" r="A21">
        <v>475</v>
      </c>
      <c t="n" s="7" r="C21">
        <v>289391</v>
      </c>
    </row>
    <row spans="1:5" r="22">
      <c t="s" s="4" r="A22">
        <v>450</v>
      </c>
    </row>
    <row spans="1:5" r="23">
      <c t="s" s="3" r="A23">
        <v>355</v>
      </c>
    </row>
    <row spans="1:5" r="24">
      <c t="s" s="4" r="A24">
        <v>470</v>
      </c>
      <c t="n" s="7" r="E24">
        <v>114</v>
      </c>
    </row>
    <row spans="1:5" r="25">
      <c t="s" s="4" r="A25">
        <v>160</v>
      </c>
      <c t="n" s="6" r="E25">
        <v>447</v>
      </c>
    </row>
    <row spans="1:5" r="26">
      <c t="s" s="4" r="A26">
        <v>39</v>
      </c>
      <c t="n" s="6" r="E26">
        <v>69</v>
      </c>
    </row>
    <row spans="1:5" r="27">
      <c t="s" s="4" r="A27">
        <v>471</v>
      </c>
      <c t="n" s="6" r="E27">
        <v>28</v>
      </c>
    </row>
    <row spans="1:5" r="28">
      <c t="s" s="4" r="A28">
        <v>472</v>
      </c>
      <c t="n" s="6" r="E28">
        <v>56</v>
      </c>
    </row>
    <row spans="1:5" r="29">
      <c t="s" s="4" r="A29">
        <v>442</v>
      </c>
      <c t="n" s="6" r="E29">
        <v>10000</v>
      </c>
    </row>
    <row spans="1:5" r="30">
      <c t="s" s="4" r="A30">
        <v>50</v>
      </c>
      <c t="n" s="6" r="E30">
        <v>-65</v>
      </c>
    </row>
    <row spans="1:5" r="31">
      <c t="s" s="4" r="A31">
        <v>473</v>
      </c>
      <c t="n" s="6" r="E31">
        <v>-2335</v>
      </c>
    </row>
    <row spans="1:5" r="32">
      <c t="s" s="4" r="A32">
        <v>474</v>
      </c>
      <c t="n" s="6" r="E32">
        <v>8314</v>
      </c>
    </row>
    <row spans="1:5" r="33">
      <c t="s" s="4" r="A33">
        <v>46</v>
      </c>
      <c t="n" s="6" r="E33">
        <v>1201</v>
      </c>
    </row>
    <row spans="1:5" r="34">
      <c t="s" s="4" r="A34">
        <v>475</v>
      </c>
      <c t="n" s="7" r="E34">
        <v>95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464</v>
      </c>
      <c t="s" s="2" r="C1">
        <v>2</v>
      </c>
    </row>
    <row spans="1:3" r="2">
      <c t="s" s="3" r="A2">
        <v>355</v>
      </c>
    </row>
    <row spans="1:3" r="3">
      <c t="s" s="4" r="A3">
        <v>477</v>
      </c>
      <c t="n" s="7" r="C3">
        <v>74200</v>
      </c>
    </row>
    <row spans="1:3" r="4">
      <c t="s" s="4" r="A4">
        <v>357</v>
      </c>
    </row>
    <row spans="1:3" r="5">
      <c t="s" s="3" r="A5">
        <v>355</v>
      </c>
    </row>
    <row spans="1:3" r="6">
      <c t="s" s="4" r="A6">
        <v>478</v>
      </c>
      <c t="n" s="7" r="B6">
        <v>92400</v>
      </c>
    </row>
    <row spans="1:3" r="7">
      <c t="s" s="4" r="A7">
        <v>479</v>
      </c>
    </row>
    <row spans="1:3" r="8">
      <c t="s" s="3" r="A8">
        <v>355</v>
      </c>
    </row>
    <row spans="1:3" r="9">
      <c t="s" s="4" r="A9">
        <v>480</v>
      </c>
      <c t="n" s="7" r="B9">
        <v>18200</v>
      </c>
    </row>
    <row spans="1:3" r="10">
      <c t="s" s="4" r="A10">
        <v>481</v>
      </c>
    </row>
    <row spans="1:3" r="11">
      <c t="s" s="3" r="A11">
        <v>355</v>
      </c>
    </row>
    <row spans="1:3" r="12">
      <c t="s" s="4" r="A12">
        <v>482</v>
      </c>
      <c t="s" s="4" r="B12">
        <v>445</v>
      </c>
    </row>
    <row spans="1:3" r="13">
      <c t="s" s="4" r="A13">
        <v>477</v>
      </c>
      <c t="n" s="7" r="B13">
        <v>43600</v>
      </c>
    </row>
    <row spans="1:3" r="14">
      <c t="s" s="4" r="A14">
        <v>483</v>
      </c>
    </row>
    <row spans="1:3" r="15">
      <c t="s" s="3" r="A15">
        <v>355</v>
      </c>
    </row>
    <row spans="1:3" r="16">
      <c t="s" s="4" r="A16">
        <v>482</v>
      </c>
      <c t="s" s="4" r="B16">
        <v>445</v>
      </c>
    </row>
    <row spans="1:3" r="17">
      <c t="s" s="4" r="A17">
        <v>477</v>
      </c>
      <c t="n" s="7" r="B17">
        <v>1700</v>
      </c>
    </row>
    <row spans="1:3" r="18">
      <c t="s" s="4" r="A18">
        <v>484</v>
      </c>
    </row>
    <row spans="1:3" r="19">
      <c t="s" s="3" r="A19">
        <v>355</v>
      </c>
    </row>
    <row spans="1:3" r="20">
      <c t="s" s="4" r="A20">
        <v>482</v>
      </c>
      <c t="s" s="4" r="B20">
        <v>485</v>
      </c>
    </row>
    <row spans="1:3" r="21">
      <c t="s" s="4" r="A21">
        <v>477</v>
      </c>
      <c t="n" s="7" r="B21">
        <v>4700</v>
      </c>
    </row>
    <row spans="1:3" r="22">
      <c t="s" s="4" r="A22">
        <v>486</v>
      </c>
    </row>
    <row spans="1:3" r="23">
      <c t="s" s="3" r="A23">
        <v>355</v>
      </c>
    </row>
    <row spans="1:3" r="24">
      <c t="s" s="4" r="A24">
        <v>482</v>
      </c>
      <c t="s" s="4" r="B24">
        <v>487</v>
      </c>
    </row>
    <row spans="1:3" r="25">
      <c t="s" s="4" r="A25">
        <v>477</v>
      </c>
      <c t="n" s="7" r="B25">
        <v>24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88</v>
      </c>
      <c t="s" s="2" r="B1">
        <v>385</v>
      </c>
      <c t="s" s="2" r="D1">
        <v>1</v>
      </c>
    </row>
    <row spans="1:5" r="2">
      <c t="s" s="2" r="B2">
        <v>386</v>
      </c>
      <c t="s" s="2" r="C2">
        <v>388</v>
      </c>
      <c t="s" s="2" r="D2">
        <v>2</v>
      </c>
      <c t="s" s="2" r="E2">
        <v>34</v>
      </c>
    </row>
    <row spans="1:5" r="3">
      <c t="s" s="3" r="A3">
        <v>355</v>
      </c>
    </row>
    <row spans="1:5" r="4">
      <c t="s" s="4" r="A4">
        <v>441</v>
      </c>
      <c t="n" s="7" r="D4">
        <v>60500</v>
      </c>
    </row>
    <row spans="1:5" r="5">
      <c t="s" s="4" r="A5">
        <v>489</v>
      </c>
      <c t="n" s="6" r="D5">
        <v>143500</v>
      </c>
    </row>
    <row spans="1:5" r="6">
      <c t="s" s="3" r="A6">
        <v>490</v>
      </c>
    </row>
    <row spans="1:5" r="7">
      <c t="s" s="4" r="A7">
        <v>491</v>
      </c>
      <c t="n" s="6" r="D7">
        <v>371730</v>
      </c>
      <c t="n" s="7" r="E7">
        <v>324731</v>
      </c>
    </row>
    <row spans="1:5" r="8">
      <c t="s" s="4" r="A8">
        <v>492</v>
      </c>
      <c t="n" s="7" r="D8">
        <v>5436</v>
      </c>
      <c t="n" s="7" r="E8">
        <v>-138382</v>
      </c>
    </row>
    <row spans="1:5" r="9">
      <c t="s" s="4" r="A9">
        <v>493</v>
      </c>
    </row>
    <row spans="1:5" r="10">
      <c t="s" s="3" r="A10">
        <v>490</v>
      </c>
    </row>
    <row spans="1:5" r="11">
      <c t="s" s="4" r="A11">
        <v>492</v>
      </c>
      <c t="n" s="7" r="B11">
        <v>-66921</v>
      </c>
      <c t="n" s="7" r="C11">
        <v>35916</v>
      </c>
    </row>
    <row spans="1:5" r="12">
      <c t="s" s="4" r="A12">
        <v>494</v>
      </c>
      <c t="n" s="6" r="B12">
        <v>-24969</v>
      </c>
      <c t="n" s="6" r="C12">
        <v>21672</v>
      </c>
    </row>
    <row spans="1:5" r="13">
      <c t="s" s="4" r="A13">
        <v>152</v>
      </c>
      <c t="n" s="6" r="B13">
        <v>-14244</v>
      </c>
      <c t="n" s="6" r="C13">
        <v>14244</v>
      </c>
    </row>
    <row spans="1:5" r="14">
      <c t="s" s="4" r="A14">
        <v>495</v>
      </c>
      <c t="n" s="6" r="B14">
        <v>-13622</v>
      </c>
      <c t="n" s="6" r="C14">
        <v>0</v>
      </c>
    </row>
    <row spans="1:5" r="15">
      <c t="s" s="4" r="A15">
        <v>88</v>
      </c>
      <c t="n" s="7" r="B15">
        <v>-14086</v>
      </c>
      <c t="n" s="7" r="C1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496</v>
      </c>
      <c t="s" s="2" r="B1">
        <v>1</v>
      </c>
    </row>
    <row spans="1:4" r="2">
      <c t="s" s="2" r="B2">
        <v>363</v>
      </c>
      <c t="s" s="2" r="C2">
        <v>364</v>
      </c>
      <c t="s" s="2" r="D2">
        <v>365</v>
      </c>
    </row>
    <row spans="1:4" r="3">
      <c t="s" s="3" r="A3">
        <v>366</v>
      </c>
    </row>
    <row spans="1:4" r="4">
      <c t="s" s="4" r="A4">
        <v>88</v>
      </c>
      <c t="n" s="7" r="B4">
        <v>14086</v>
      </c>
      <c t="n" s="7" r="C4">
        <v>0</v>
      </c>
      <c t="n" s="7" r="D4">
        <v>0</v>
      </c>
    </row>
    <row spans="1:4" r="5">
      <c t="s" s="3" r="A5">
        <v>497</v>
      </c>
    </row>
    <row spans="1:4" r="6">
      <c t="s" s="4" r="A6">
        <v>88</v>
      </c>
      <c t="n" s="6" r="B6">
        <v>14086</v>
      </c>
      <c t="n" s="6" r="C6">
        <v>0</v>
      </c>
      <c t="n" s="7" r="D6">
        <v>0</v>
      </c>
    </row>
    <row spans="1:4" r="7">
      <c t="s" s="4" r="A7">
        <v>357</v>
      </c>
    </row>
    <row spans="1:4" r="8">
      <c t="s" s="3" r="A8">
        <v>366</v>
      </c>
    </row>
    <row spans="1:4" r="9">
      <c t="s" s="4" r="A9">
        <v>498</v>
      </c>
      <c t="n" s="7" r="B9">
        <v>1154</v>
      </c>
    </row>
    <row spans="1:4" r="10">
      <c t="s" s="4" r="A10">
        <v>382</v>
      </c>
      <c t="n" s="6" r="B10">
        <v>87</v>
      </c>
    </row>
    <row spans="1:4" r="11">
      <c t="s" s="4" r="A11">
        <v>88</v>
      </c>
      <c t="n" s="7" r="B11">
        <v>14086</v>
      </c>
    </row>
    <row spans="1:4" r="12">
      <c t="s" s="3" r="A12">
        <v>497</v>
      </c>
    </row>
    <row spans="1:4" r="13">
      <c t="s" s="4" r="A13">
        <v>499</v>
      </c>
      <c t="n" s="6" r="B13">
        <v>0</v>
      </c>
    </row>
    <row spans="1:4" r="14">
      <c t="s" s="4" r="A14">
        <v>88</v>
      </c>
      <c t="n" s="6" r="B14">
        <v>14086</v>
      </c>
    </row>
    <row spans="1:4" r="15">
      <c t="s" s="4" r="A15">
        <v>500</v>
      </c>
      <c t="n" s="6" r="B15">
        <v>-5095</v>
      </c>
    </row>
    <row spans="1:4" r="16">
      <c t="s" s="4" r="A16">
        <v>501</v>
      </c>
      <c t="n" s="6" r="B16">
        <v>-7358</v>
      </c>
    </row>
    <row spans="1:4" r="17">
      <c t="s" s="4" r="A17">
        <v>502</v>
      </c>
      <c t="n" s="6" r="B17">
        <v>1633</v>
      </c>
      <c t="n" s="6" r="C17">
        <v>0</v>
      </c>
    </row>
    <row spans="1:4" r="18">
      <c t="s" s="4" r="A18">
        <v>503</v>
      </c>
    </row>
    <row spans="1:4" r="19">
      <c t="s" s="3" r="A19">
        <v>366</v>
      </c>
    </row>
    <row spans="1:4" r="20">
      <c t="s" s="4" r="A20">
        <v>504</v>
      </c>
      <c t="n" s="6" r="B20">
        <v>5500</v>
      </c>
    </row>
    <row spans="1:4" r="21">
      <c t="s" s="4" r="A21">
        <v>88</v>
      </c>
      <c t="n" s="6" r="B21">
        <v>5533</v>
      </c>
    </row>
    <row spans="1:4" r="22">
      <c t="s" s="3" r="A22">
        <v>497</v>
      </c>
    </row>
    <row spans="1:4" r="23">
      <c t="s" s="4" r="A23">
        <v>499</v>
      </c>
      <c t="n" s="6" r="B23">
        <v>0</v>
      </c>
    </row>
    <row spans="1:4" r="24">
      <c t="s" s="4" r="A24">
        <v>88</v>
      </c>
      <c t="n" s="6" r="B24">
        <v>5533</v>
      </c>
    </row>
    <row spans="1:4" r="25">
      <c t="s" s="4" r="A25">
        <v>500</v>
      </c>
      <c t="n" s="6" r="B25">
        <v>-3913</v>
      </c>
    </row>
    <row spans="1:4" r="26">
      <c t="s" s="4" r="A26">
        <v>501</v>
      </c>
      <c t="n" s="6" r="B26">
        <v>-1545</v>
      </c>
    </row>
    <row spans="1:4" r="27">
      <c t="s" s="4" r="A27">
        <v>502</v>
      </c>
      <c t="n" s="6" r="B27">
        <v>75</v>
      </c>
      <c t="n" s="6" r="C27">
        <v>0</v>
      </c>
    </row>
    <row spans="1:4" r="28">
      <c t="s" s="4" r="A28">
        <v>505</v>
      </c>
    </row>
    <row spans="1:4" r="29">
      <c t="s" s="3" r="A29">
        <v>366</v>
      </c>
    </row>
    <row spans="1:4" r="30">
      <c t="s" s="4" r="A30">
        <v>88</v>
      </c>
      <c t="n" s="6" r="B30">
        <v>2650</v>
      </c>
    </row>
    <row spans="1:4" r="31">
      <c t="s" s="3" r="A31">
        <v>497</v>
      </c>
    </row>
    <row spans="1:4" r="32">
      <c t="s" s="4" r="A32">
        <v>88</v>
      </c>
      <c t="n" s="6" r="B32">
        <v>2650</v>
      </c>
    </row>
    <row spans="1:4" r="33">
      <c t="s" s="4" r="A33">
        <v>506</v>
      </c>
    </row>
    <row spans="1:4" r="34">
      <c t="s" s="3" r="A34">
        <v>366</v>
      </c>
    </row>
    <row spans="1:4" r="35">
      <c t="s" s="4" r="A35">
        <v>88</v>
      </c>
      <c t="n" s="6" r="B35">
        <v>8163</v>
      </c>
    </row>
    <row spans="1:4" r="36">
      <c t="s" s="3" r="A36">
        <v>497</v>
      </c>
    </row>
    <row spans="1:4" r="37">
      <c t="s" s="4" r="A37">
        <v>499</v>
      </c>
      <c t="n" s="6" r="B37">
        <v>0</v>
      </c>
    </row>
    <row spans="1:4" r="38">
      <c t="s" s="4" r="A38">
        <v>88</v>
      </c>
      <c t="n" s="6" r="B38">
        <v>8163</v>
      </c>
    </row>
    <row spans="1:4" r="39">
      <c t="s" s="4" r="A39">
        <v>500</v>
      </c>
      <c t="n" s="6" r="B39">
        <v>-1082</v>
      </c>
    </row>
    <row spans="1:4" r="40">
      <c t="s" s="4" r="A40">
        <v>501</v>
      </c>
      <c t="n" s="6" r="B40">
        <v>-5524</v>
      </c>
    </row>
    <row spans="1:4" r="41">
      <c t="s" s="4" r="A41">
        <v>502</v>
      </c>
      <c t="n" s="6" r="B41">
        <v>1557</v>
      </c>
      <c t="n" s="6" r="C41">
        <v>0</v>
      </c>
    </row>
    <row spans="1:4" r="42">
      <c t="s" s="4" r="A42">
        <v>507</v>
      </c>
    </row>
    <row spans="1:4" r="43">
      <c t="s" s="3" r="A43">
        <v>366</v>
      </c>
    </row>
    <row spans="1:4" r="44">
      <c t="s" s="4" r="A44">
        <v>88</v>
      </c>
      <c t="n" s="6" r="B44">
        <v>5245</v>
      </c>
    </row>
    <row spans="1:4" r="45">
      <c t="s" s="3" r="A45">
        <v>497</v>
      </c>
    </row>
    <row spans="1:4" r="46">
      <c t="s" s="4" r="A46">
        <v>88</v>
      </c>
      <c t="n" s="6" r="B46">
        <v>5245</v>
      </c>
    </row>
    <row spans="1:4" r="47">
      <c t="s" s="4" r="A47">
        <v>508</v>
      </c>
    </row>
    <row spans="1:4" r="48">
      <c t="s" s="3" r="A48">
        <v>366</v>
      </c>
    </row>
    <row spans="1:4" r="49">
      <c t="s" s="4" r="A49">
        <v>88</v>
      </c>
      <c t="n" s="6" r="B49">
        <v>390</v>
      </c>
    </row>
    <row spans="1:4" r="50">
      <c t="s" s="3" r="A50">
        <v>497</v>
      </c>
    </row>
    <row spans="1:4" r="51">
      <c t="s" s="4" r="A51">
        <v>499</v>
      </c>
      <c t="n" s="6" r="B51">
        <v>0</v>
      </c>
    </row>
    <row spans="1:4" r="52">
      <c t="s" s="4" r="A52">
        <v>88</v>
      </c>
      <c t="n" s="6" r="B52">
        <v>390</v>
      </c>
    </row>
    <row spans="1:4" r="53">
      <c t="s" s="4" r="A53">
        <v>500</v>
      </c>
      <c t="n" s="6" r="B53">
        <v>-100</v>
      </c>
    </row>
    <row spans="1:4" r="54">
      <c t="s" s="4" r="A54">
        <v>501</v>
      </c>
      <c t="n" s="6" r="B54">
        <v>-289</v>
      </c>
    </row>
    <row spans="1:4" r="55">
      <c t="s" s="4" r="A55">
        <v>502</v>
      </c>
      <c t="n" s="6" r="B55">
        <v>1</v>
      </c>
      <c t="n" s="7" r="C55">
        <v>0</v>
      </c>
    </row>
    <row spans="1:4" r="56">
      <c t="s" s="4" r="A56">
        <v>509</v>
      </c>
    </row>
    <row spans="1:4" r="57">
      <c t="s" s="3" r="A57">
        <v>366</v>
      </c>
    </row>
    <row spans="1:4" r="58">
      <c t="s" s="4" r="A58">
        <v>504</v>
      </c>
      <c t="n" s="7" r="B58">
        <v>14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510</v>
      </c>
      <c t="s" s="2" r="B1">
        <v>511</v>
      </c>
      <c t="s" s="2" r="C1">
        <v>2</v>
      </c>
      <c t="s" s="2" r="D1">
        <v>464</v>
      </c>
      <c t="s" s="2" r="E1">
        <v>34</v>
      </c>
    </row>
    <row spans="1:5" r="2">
      <c t="s" s="3" r="A2">
        <v>512</v>
      </c>
    </row>
    <row spans="1:5" r="3">
      <c t="s" s="4" r="A3">
        <v>46</v>
      </c>
      <c t="n" s="7" r="C3">
        <v>49779000</v>
      </c>
      <c t="n" s="7" r="E3">
        <v>1201000</v>
      </c>
    </row>
    <row spans="1:5" r="4">
      <c t="s" s="4" r="A4">
        <v>513</v>
      </c>
      <c t="n" s="7" r="B4">
        <v>0</v>
      </c>
    </row>
    <row spans="1:5" r="5">
      <c t="s" s="4" r="A5">
        <v>357</v>
      </c>
    </row>
    <row spans="1:5" r="6">
      <c t="s" s="3" r="A6">
        <v>512</v>
      </c>
    </row>
    <row spans="1:5" r="7">
      <c t="s" s="4" r="A7">
        <v>46</v>
      </c>
      <c t="n" s="7" r="D7">
        <v>4857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4</v>
      </c>
      <c t="s" s="2" r="D2">
        <v>79</v>
      </c>
    </row>
    <row spans="1:4" r="3">
      <c t="s" s="3" r="A3">
        <v>515</v>
      </c>
    </row>
    <row spans="1:4" r="4">
      <c t="s" s="4" r="A4">
        <v>477</v>
      </c>
      <c t="n" s="7" r="B4">
        <v>74200</v>
      </c>
    </row>
    <row spans="1:4" r="5">
      <c t="s" s="4" r="A5">
        <v>516</v>
      </c>
      <c t="n" s="6" r="B5">
        <v>100</v>
      </c>
    </row>
    <row spans="1:4" r="6">
      <c t="s" s="4" r="A6">
        <v>517</v>
      </c>
      <c t="n" s="6" r="B6">
        <v>700</v>
      </c>
    </row>
    <row spans="1:4" r="7">
      <c t="s" s="4" r="A7">
        <v>518</v>
      </c>
      <c t="n" s="7" r="C7">
        <v>-400</v>
      </c>
      <c t="n" s="7" r="D7">
        <v>-500</v>
      </c>
    </row>
    <row spans="1:4" r="8">
      <c t="s" s="4" r="A8">
        <v>519</v>
      </c>
      <c t="n" s="6" r="B8">
        <v>80521</v>
      </c>
      <c t="n" s="6" r="C8">
        <v>5521</v>
      </c>
    </row>
    <row spans="1:4" r="9">
      <c t="s" s="4" r="A9">
        <v>520</v>
      </c>
      <c t="n" s="6" r="B9">
        <v>-32366</v>
      </c>
      <c t="n" s="6" r="C9">
        <v>-2435</v>
      </c>
    </row>
    <row spans="1:4" r="10">
      <c t="s" s="4" r="A10">
        <v>45</v>
      </c>
      <c t="n" s="6" r="B10">
        <v>48155</v>
      </c>
      <c t="n" s="6" r="C10">
        <v>3086</v>
      </c>
    </row>
    <row spans="1:4" r="11">
      <c t="s" s="4" r="A11">
        <v>521</v>
      </c>
    </row>
    <row spans="1:4" r="12">
      <c t="s" s="3" r="A12">
        <v>515</v>
      </c>
    </row>
    <row spans="1:4" r="13">
      <c t="s" s="4" r="A13">
        <v>518</v>
      </c>
      <c t="n" s="7" r="B13">
        <v>-29931</v>
      </c>
    </row>
    <row spans="1:4" r="14">
      <c t="s" s="4" r="A14">
        <v>522</v>
      </c>
    </row>
    <row spans="1:4" r="15">
      <c t="s" s="3" r="A15">
        <v>515</v>
      </c>
    </row>
    <row spans="1:4" r="16">
      <c t="s" s="4" r="A16">
        <v>523</v>
      </c>
      <c t="s" s="4" r="B16">
        <v>381</v>
      </c>
    </row>
    <row spans="1:4" r="17">
      <c t="s" s="4" r="A17">
        <v>519</v>
      </c>
      <c t="n" s="7" r="B17">
        <v>2921</v>
      </c>
      <c t="n" s="6" r="C17">
        <v>2821</v>
      </c>
    </row>
    <row spans="1:4" r="18">
      <c t="s" s="4" r="A18">
        <v>520</v>
      </c>
      <c t="n" s="6" r="B18">
        <v>-2725</v>
      </c>
      <c t="n" s="6" r="C18">
        <v>-2390</v>
      </c>
    </row>
    <row spans="1:4" r="19">
      <c t="s" s="4" r="A19">
        <v>45</v>
      </c>
      <c t="n" s="7" r="B19">
        <v>196</v>
      </c>
      <c t="n" s="6" r="C19">
        <v>431</v>
      </c>
    </row>
    <row spans="1:4" r="20">
      <c t="s" s="4" r="A20">
        <v>524</v>
      </c>
    </row>
    <row spans="1:4" r="21">
      <c t="s" s="3" r="A21">
        <v>515</v>
      </c>
    </row>
    <row spans="1:4" r="22">
      <c t="s" s="4" r="A22">
        <v>523</v>
      </c>
      <c t="s" s="4" r="B22">
        <v>445</v>
      </c>
    </row>
    <row spans="1:4" r="23">
      <c t="s" s="4" r="A23">
        <v>519</v>
      </c>
      <c t="n" s="7" r="B23">
        <v>47000</v>
      </c>
      <c t="n" s="6" r="C23">
        <v>2700</v>
      </c>
    </row>
    <row spans="1:4" r="24">
      <c t="s" s="4" r="A24">
        <v>520</v>
      </c>
      <c t="n" s="6" r="B24">
        <v>-4652</v>
      </c>
      <c t="n" s="6" r="C24">
        <v>-45</v>
      </c>
    </row>
    <row spans="1:4" r="25">
      <c t="s" s="4" r="A25">
        <v>45</v>
      </c>
      <c t="n" s="7" r="B25">
        <v>42348</v>
      </c>
      <c t="n" s="6" r="C25">
        <v>2655</v>
      </c>
    </row>
    <row spans="1:4" r="26">
      <c t="s" s="4" r="A26">
        <v>525</v>
      </c>
    </row>
    <row spans="1:4" r="27">
      <c t="s" s="3" r="A27">
        <v>515</v>
      </c>
    </row>
    <row spans="1:4" r="28">
      <c t="s" s="4" r="A28">
        <v>523</v>
      </c>
      <c t="s" s="4" r="B28">
        <v>445</v>
      </c>
    </row>
    <row spans="1:4" r="29">
      <c t="s" s="4" r="A29">
        <v>519</v>
      </c>
      <c t="n" s="7" r="B29">
        <v>1700</v>
      </c>
      <c t="n" s="6" r="C29">
        <v>0</v>
      </c>
    </row>
    <row spans="1:4" r="30">
      <c t="s" s="4" r="A30">
        <v>520</v>
      </c>
      <c t="n" s="6" r="B30">
        <v>-162</v>
      </c>
      <c t="n" s="6" r="C30">
        <v>0</v>
      </c>
    </row>
    <row spans="1:4" r="31">
      <c t="s" s="4" r="A31">
        <v>45</v>
      </c>
      <c t="n" s="7" r="B31">
        <v>1538</v>
      </c>
      <c t="n" s="6" r="C31">
        <v>0</v>
      </c>
    </row>
    <row spans="1:4" r="32">
      <c t="s" s="4" r="A32">
        <v>526</v>
      </c>
    </row>
    <row spans="1:4" r="33">
      <c t="s" s="3" r="A33">
        <v>515</v>
      </c>
    </row>
    <row spans="1:4" r="34">
      <c t="s" s="4" r="A34">
        <v>523</v>
      </c>
      <c t="s" s="4" r="B34">
        <v>485</v>
      </c>
    </row>
    <row spans="1:4" r="35">
      <c t="s" s="4" r="A35">
        <v>519</v>
      </c>
      <c t="n" s="7" r="B35">
        <v>4700</v>
      </c>
      <c t="n" s="6" r="C35">
        <v>0</v>
      </c>
    </row>
    <row spans="1:4" r="36">
      <c t="s" s="4" r="A36">
        <v>520</v>
      </c>
      <c t="n" s="6" r="B36">
        <v>-627</v>
      </c>
      <c t="n" s="6" r="C36">
        <v>0</v>
      </c>
    </row>
    <row spans="1:4" r="37">
      <c t="s" s="4" r="A37">
        <v>45</v>
      </c>
      <c t="n" s="7" r="B37">
        <v>4073</v>
      </c>
      <c t="n" s="6" r="C37">
        <v>0</v>
      </c>
    </row>
    <row spans="1:4" r="38">
      <c t="s" s="4" r="A38">
        <v>527</v>
      </c>
    </row>
    <row spans="1:4" r="39">
      <c t="s" s="3" r="A39">
        <v>515</v>
      </c>
    </row>
    <row spans="1:4" r="40">
      <c t="s" s="4" r="A40">
        <v>523</v>
      </c>
      <c t="s" s="4" r="B40">
        <v>379</v>
      </c>
    </row>
    <row spans="1:4" r="41">
      <c t="s" s="4" r="A41">
        <v>519</v>
      </c>
      <c t="n" s="7" r="B41">
        <v>24200</v>
      </c>
      <c t="n" s="6" r="C41">
        <v>0</v>
      </c>
    </row>
    <row spans="1:4" r="42">
      <c t="s" s="4" r="A42">
        <v>520</v>
      </c>
      <c t="n" s="6" r="B42">
        <v>-24200</v>
      </c>
      <c t="n" s="6" r="C42">
        <v>0</v>
      </c>
    </row>
    <row spans="1:4" r="43">
      <c t="s" s="4" r="A43">
        <v>45</v>
      </c>
      <c t="n" s="7" r="B43">
        <v>0</v>
      </c>
      <c t="n" s="7" r="C43">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28</v>
      </c>
      <c t="s" s="2" r="B1">
        <v>511</v>
      </c>
      <c t="s" s="2" r="C1">
        <v>2</v>
      </c>
      <c t="s" s="2" r="D1">
        <v>34</v>
      </c>
      <c t="s" s="2" r="E1">
        <v>79</v>
      </c>
      <c t="s" s="2" r="F1">
        <v>464</v>
      </c>
    </row>
    <row spans="1:6" r="2">
      <c t="s" s="3" r="A2">
        <v>529</v>
      </c>
    </row>
    <row spans="1:6" r="3">
      <c t="s" s="4" r="A3">
        <v>517</v>
      </c>
      <c t="n" s="7" r="C3">
        <v>-700</v>
      </c>
    </row>
    <row spans="1:6" r="4">
      <c t="s" s="4" r="A4">
        <v>87</v>
      </c>
      <c t="n" s="7" r="B4">
        <v>-17800</v>
      </c>
      <c t="n" s="6" r="C4">
        <v>-21600</v>
      </c>
      <c t="n" s="7" r="D4">
        <v>0</v>
      </c>
      <c t="n" s="7" r="E4">
        <v>0</v>
      </c>
    </row>
    <row spans="1:6" r="5">
      <c t="s" s="4" r="A5">
        <v>148</v>
      </c>
      <c t="n" s="6" r="C5">
        <v>21600</v>
      </c>
      <c t="n" s="6" r="D5">
        <v>0</v>
      </c>
      <c t="n" s="7" r="E5">
        <v>0</v>
      </c>
    </row>
    <row spans="1:6" r="6">
      <c t="s" s="4" r="A6">
        <v>357</v>
      </c>
    </row>
    <row spans="1:6" r="7">
      <c t="s" s="3" r="A7">
        <v>529</v>
      </c>
    </row>
    <row spans="1:6" r="8">
      <c t="s" s="4" r="A8">
        <v>442</v>
      </c>
      <c t="n" s="7" r="F8">
        <v>92400</v>
      </c>
    </row>
    <row spans="1:6" r="9">
      <c t="s" s="4" r="A9">
        <v>530</v>
      </c>
    </row>
    <row spans="1:6" r="10">
      <c t="s" s="3" r="A10">
        <v>529</v>
      </c>
    </row>
    <row spans="1:6" r="11">
      <c t="s" s="4" r="A11">
        <v>87</v>
      </c>
      <c t="n" s="6" r="C11">
        <v>-3800</v>
      </c>
    </row>
    <row spans="1:6" r="12">
      <c t="s" s="4" r="A12">
        <v>531</v>
      </c>
    </row>
    <row spans="1:6" r="13">
      <c t="s" s="3" r="A13">
        <v>529</v>
      </c>
    </row>
    <row spans="1:6" r="14">
      <c t="s" s="4" r="A14">
        <v>87</v>
      </c>
      <c t="n" s="6" r="C14">
        <v>-17800</v>
      </c>
    </row>
    <row spans="1:6" r="15">
      <c t="s" s="4" r="A15">
        <v>532</v>
      </c>
    </row>
    <row spans="1:6" r="16">
      <c t="s" s="3" r="A16">
        <v>529</v>
      </c>
    </row>
    <row spans="1:6" r="17">
      <c t="s" s="4" r="A17">
        <v>533</v>
      </c>
      <c t="n" s="6" r="C17">
        <v>3200</v>
      </c>
      <c t="n" s="7" r="D17">
        <v>7300</v>
      </c>
    </row>
    <row spans="1:6" r="18">
      <c t="s" s="4" r="A18">
        <v>534</v>
      </c>
      <c t="n" s="6" r="C18">
        <v>18200</v>
      </c>
    </row>
    <row spans="1:6" r="19">
      <c t="s" s="4" r="A19">
        <v>517</v>
      </c>
      <c t="n" s="6" r="C19">
        <v>-700</v>
      </c>
    </row>
    <row spans="1:6" r="20">
      <c t="s" s="4" r="A20">
        <v>87</v>
      </c>
      <c t="n" s="7" r="C20">
        <v>-21600</v>
      </c>
    </row>
    <row spans="1:6" r="21">
      <c t="s" s="4" r="A21">
        <v>535</v>
      </c>
    </row>
    <row spans="1:6" r="22">
      <c t="s" s="3" r="A22">
        <v>529</v>
      </c>
    </row>
    <row spans="1:6" r="23">
      <c t="s" s="4" r="A23">
        <v>442</v>
      </c>
      <c t="n" s="7" r="F23">
        <v>18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34</v>
      </c>
    </row>
    <row spans="1:3" r="2">
      <c t="s" s="3" r="A2">
        <v>537</v>
      </c>
    </row>
    <row spans="1:3" r="3">
      <c t="s" s="4" r="A3">
        <v>538</v>
      </c>
      <c t="n" s="7" r="B3">
        <v>79800</v>
      </c>
      <c t="n" s="7" r="C3">
        <v>60555</v>
      </c>
    </row>
    <row spans="1:3" r="4">
      <c t="s" s="4" r="A4">
        <v>539</v>
      </c>
      <c t="n" s="6" r="B4">
        <v>0</v>
      </c>
      <c t="n" s="6" r="C4">
        <v>8</v>
      </c>
    </row>
    <row spans="1:3" r="5">
      <c t="s" s="4" r="A5">
        <v>540</v>
      </c>
      <c t="n" s="6" r="B5">
        <v>114</v>
      </c>
      <c t="n" s="6" r="C5">
        <v>50</v>
      </c>
    </row>
    <row spans="1:3" r="6">
      <c t="s" s="4" r="A6">
        <v>541</v>
      </c>
      <c t="n" s="6" r="B6">
        <v>79686</v>
      </c>
      <c t="n" s="6" r="C6">
        <v>60513</v>
      </c>
    </row>
    <row spans="1:3" r="7">
      <c t="s" s="4" r="A7">
        <v>542</v>
      </c>
    </row>
    <row spans="1:3" r="8">
      <c t="s" s="3" r="A8">
        <v>537</v>
      </c>
    </row>
    <row spans="1:3" r="9">
      <c t="s" s="4" r="A9">
        <v>538</v>
      </c>
      <c t="n" s="6" r="B9">
        <v>17144</v>
      </c>
      <c t="n" s="6" r="C9">
        <v>1858</v>
      </c>
    </row>
    <row spans="1:3" r="10">
      <c t="s" s="4" r="A10">
        <v>539</v>
      </c>
      <c t="n" s="6" r="B10">
        <v>0</v>
      </c>
      <c t="n" s="6" r="C10">
        <v>0</v>
      </c>
    </row>
    <row spans="1:3" r="11">
      <c t="s" s="4" r="A11">
        <v>540</v>
      </c>
      <c t="n" s="6" r="B11">
        <v>0</v>
      </c>
      <c t="n" s="6" r="C11">
        <v>0</v>
      </c>
    </row>
    <row spans="1:3" r="12">
      <c t="s" s="4" r="A12">
        <v>541</v>
      </c>
      <c t="n" s="6" r="B12">
        <v>17144</v>
      </c>
      <c t="n" s="6" r="C12">
        <v>1858</v>
      </c>
    </row>
    <row spans="1:3" r="13">
      <c t="s" s="4" r="A13">
        <v>543</v>
      </c>
    </row>
    <row spans="1:3" r="14">
      <c t="s" s="3" r="A14">
        <v>537</v>
      </c>
    </row>
    <row spans="1:3" r="15">
      <c t="s" s="4" r="A15">
        <v>538</v>
      </c>
      <c t="n" s="6" r="B15">
        <v>62656</v>
      </c>
      <c t="n" s="6" r="C15">
        <v>58697</v>
      </c>
    </row>
    <row spans="1:3" r="16">
      <c t="s" s="4" r="A16">
        <v>539</v>
      </c>
      <c t="n" s="6" r="B16">
        <v>0</v>
      </c>
      <c t="n" s="6" r="C16">
        <v>8</v>
      </c>
    </row>
    <row spans="1:3" r="17">
      <c t="s" s="4" r="A17">
        <v>540</v>
      </c>
      <c t="n" s="6" r="B17">
        <v>114</v>
      </c>
      <c t="n" s="6" r="C17">
        <v>50</v>
      </c>
    </row>
    <row spans="1:3" r="18">
      <c t="s" s="4" r="A18">
        <v>541</v>
      </c>
      <c t="n" s="6" r="B18">
        <v>62542</v>
      </c>
      <c t="n" s="6" r="C18">
        <v>58655</v>
      </c>
    </row>
    <row spans="1:3" r="19">
      <c t="s" s="4" r="A19">
        <v>544</v>
      </c>
    </row>
    <row spans="1:3" r="20">
      <c t="s" s="3" r="A20">
        <v>537</v>
      </c>
    </row>
    <row spans="1:3" r="21">
      <c t="s" s="4" r="A21">
        <v>538</v>
      </c>
      <c t="n" s="6" r="B21">
        <v>17303</v>
      </c>
      <c t="n" s="6" r="C21">
        <v>27154</v>
      </c>
    </row>
    <row spans="1:3" r="22">
      <c t="s" s="4" r="A22">
        <v>539</v>
      </c>
      <c t="n" s="6" r="B22">
        <v>0</v>
      </c>
      <c t="n" s="6" r="C22">
        <v>5</v>
      </c>
    </row>
    <row spans="1:3" r="23">
      <c t="s" s="4" r="A23">
        <v>540</v>
      </c>
      <c t="n" s="6" r="B23">
        <v>30</v>
      </c>
      <c t="n" s="6" r="C23">
        <v>8</v>
      </c>
    </row>
    <row spans="1:3" r="24">
      <c t="s" s="4" r="A24">
        <v>541</v>
      </c>
      <c t="n" s="6" r="B24">
        <v>17273</v>
      </c>
      <c t="n" s="6" r="C24">
        <v>27151</v>
      </c>
    </row>
    <row spans="1:3" r="25">
      <c t="s" s="4" r="A25">
        <v>545</v>
      </c>
    </row>
    <row spans="1:3" r="26">
      <c t="s" s="3" r="A26">
        <v>537</v>
      </c>
    </row>
    <row spans="1:3" r="27">
      <c t="s" s="4" r="A27">
        <v>538</v>
      </c>
      <c t="n" s="6" r="B27">
        <v>45353</v>
      </c>
      <c t="n" s="6" r="C27">
        <v>31543</v>
      </c>
    </row>
    <row spans="1:3" r="28">
      <c t="s" s="4" r="A28">
        <v>539</v>
      </c>
      <c t="n" s="6" r="B28">
        <v>0</v>
      </c>
      <c t="n" s="6" r="C28">
        <v>3</v>
      </c>
    </row>
    <row spans="1:3" r="29">
      <c t="s" s="4" r="A29">
        <v>540</v>
      </c>
      <c t="n" s="6" r="B29">
        <v>84</v>
      </c>
      <c t="n" s="6" r="C29">
        <v>42</v>
      </c>
    </row>
    <row spans="1:3" r="30">
      <c t="s" s="4" r="A30">
        <v>541</v>
      </c>
      <c t="n" s="6" r="B30">
        <v>45269</v>
      </c>
      <c t="n" s="6" r="C30">
        <v>31504</v>
      </c>
    </row>
    <row spans="1:3" r="31">
      <c t="s" s="4" r="A31">
        <v>546</v>
      </c>
    </row>
    <row spans="1:3" r="32">
      <c t="s" s="3" r="A32">
        <v>537</v>
      </c>
    </row>
    <row spans="1:3" r="33">
      <c t="s" s="4" r="A33">
        <v>538</v>
      </c>
      <c t="n" s="6" r="B33">
        <v>17144</v>
      </c>
      <c t="n" s="6" r="C33">
        <v>1858</v>
      </c>
    </row>
    <row spans="1:3" r="34">
      <c t="s" s="4" r="A34">
        <v>539</v>
      </c>
      <c t="n" s="6" r="B34">
        <v>0</v>
      </c>
      <c t="n" s="6" r="C34">
        <v>0</v>
      </c>
    </row>
    <row spans="1:3" r="35">
      <c t="s" s="4" r="A35">
        <v>540</v>
      </c>
      <c t="n" s="6" r="B35">
        <v>0</v>
      </c>
      <c t="n" s="6" r="C35">
        <v>0</v>
      </c>
    </row>
    <row spans="1:3" r="36">
      <c t="s" s="4" r="A36">
        <v>541</v>
      </c>
      <c t="n" s="6" r="B36">
        <v>17144</v>
      </c>
      <c t="n" s="6" r="C36">
        <v>1858</v>
      </c>
    </row>
    <row spans="1:3" r="37">
      <c t="s" s="4" r="A37">
        <v>547</v>
      </c>
    </row>
    <row spans="1:3" r="38">
      <c t="s" s="3" r="A38">
        <v>537</v>
      </c>
    </row>
    <row spans="1:3" r="39">
      <c t="s" s="4" r="A39">
        <v>548</v>
      </c>
      <c t="n" s="6" r="B39">
        <v>395</v>
      </c>
      <c t="n" s="6" r="C39">
        <v>265</v>
      </c>
    </row>
    <row spans="1:3" r="40">
      <c t="s" s="4" r="A40">
        <v>541</v>
      </c>
      <c t="n" s="6" r="B40">
        <v>79686</v>
      </c>
      <c t="n" s="6" r="C40">
        <v>60513</v>
      </c>
    </row>
    <row spans="1:3" r="41">
      <c t="s" s="4" r="A41">
        <v>549</v>
      </c>
    </row>
    <row spans="1:3" r="42">
      <c t="s" s="3" r="A42">
        <v>537</v>
      </c>
    </row>
    <row spans="1:3" r="43">
      <c t="s" s="4" r="A43">
        <v>541</v>
      </c>
      <c t="n" s="6" r="B43">
        <v>17144</v>
      </c>
      <c t="n" s="6" r="C43">
        <v>1858</v>
      </c>
    </row>
    <row spans="1:3" r="44">
      <c t="s" s="4" r="A44">
        <v>550</v>
      </c>
    </row>
    <row spans="1:3" r="45">
      <c t="s" s="3" r="A45">
        <v>537</v>
      </c>
    </row>
    <row spans="1:3" r="46">
      <c t="s" s="4" r="A46">
        <v>548</v>
      </c>
      <c t="n" s="7" r="B46">
        <v>395</v>
      </c>
      <c t="n" s="7" r="C46">
        <v>2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34</v>
      </c>
    </row>
    <row spans="1:3" r="2">
      <c t="s" s="3" r="A2">
        <v>537</v>
      </c>
    </row>
    <row spans="1:3" r="3">
      <c t="s" s="4" r="A3">
        <v>538</v>
      </c>
      <c t="n" s="7" r="B3">
        <v>79800</v>
      </c>
      <c t="n" s="7" r="C3">
        <v>60555</v>
      </c>
    </row>
    <row spans="1:3" r="4">
      <c t="s" s="4" r="A4">
        <v>539</v>
      </c>
      <c t="n" s="6" r="B4">
        <v>0</v>
      </c>
      <c t="n" s="6" r="C4">
        <v>8</v>
      </c>
    </row>
    <row spans="1:3" r="5">
      <c t="s" s="4" r="A5">
        <v>540</v>
      </c>
      <c t="n" s="6" r="B5">
        <v>114</v>
      </c>
      <c t="n" s="6" r="C5">
        <v>50</v>
      </c>
    </row>
    <row spans="1:3" r="6">
      <c t="s" s="4" r="A6">
        <v>541</v>
      </c>
      <c t="n" s="6" r="B6">
        <v>79686</v>
      </c>
      <c t="n" s="6" r="C6">
        <v>60513</v>
      </c>
    </row>
    <row spans="1:3" r="7">
      <c t="s" s="4" r="A7">
        <v>546</v>
      </c>
    </row>
    <row spans="1:3" r="8">
      <c t="s" s="3" r="A8">
        <v>537</v>
      </c>
    </row>
    <row spans="1:3" r="9">
      <c t="s" s="4" r="A9">
        <v>538</v>
      </c>
      <c t="n" s="6" r="B9">
        <v>17144</v>
      </c>
      <c t="n" s="6" r="C9">
        <v>1858</v>
      </c>
    </row>
    <row spans="1:3" r="10">
      <c t="s" s="4" r="A10">
        <v>539</v>
      </c>
      <c t="n" s="6" r="B10">
        <v>0</v>
      </c>
      <c t="n" s="6" r="C10">
        <v>0</v>
      </c>
    </row>
    <row spans="1:3" r="11">
      <c t="s" s="4" r="A11">
        <v>540</v>
      </c>
      <c t="n" s="6" r="B11">
        <v>0</v>
      </c>
      <c t="n" s="6" r="C11">
        <v>0</v>
      </c>
    </row>
    <row spans="1:3" r="12">
      <c t="s" s="4" r="A12">
        <v>541</v>
      </c>
      <c t="n" s="6" r="B12">
        <v>17144</v>
      </c>
      <c t="n" s="6" r="C12">
        <v>1858</v>
      </c>
    </row>
    <row spans="1:3" r="13">
      <c t="s" s="4" r="A13">
        <v>552</v>
      </c>
    </row>
    <row spans="1:3" r="14">
      <c t="s" s="3" r="A14">
        <v>537</v>
      </c>
    </row>
    <row spans="1:3" r="15">
      <c t="s" s="4" r="A15">
        <v>541</v>
      </c>
      <c t="n" s="6" r="B15">
        <v>17144</v>
      </c>
      <c t="n" s="6" r="C15">
        <v>1858</v>
      </c>
    </row>
    <row spans="1:3" r="16">
      <c t="s" s="4" r="A16">
        <v>548</v>
      </c>
      <c t="n" s="6" r="B16">
        <v>0</v>
      </c>
      <c t="n" s="6" r="C16">
        <v>0</v>
      </c>
    </row>
    <row spans="1:3" r="17">
      <c t="s" s="4" r="A17">
        <v>553</v>
      </c>
    </row>
    <row spans="1:3" r="18">
      <c t="s" s="3" r="A18">
        <v>537</v>
      </c>
    </row>
    <row spans="1:3" r="19">
      <c t="s" s="4" r="A19">
        <v>548</v>
      </c>
      <c t="n" s="6" r="B19">
        <v>0</v>
      </c>
      <c t="n" s="6" r="C19">
        <v>0</v>
      </c>
    </row>
    <row spans="1:3" r="20">
      <c t="s" s="4" r="A20">
        <v>554</v>
      </c>
    </row>
    <row spans="1:3" r="21">
      <c t="s" s="3" r="A21">
        <v>537</v>
      </c>
    </row>
    <row spans="1:3" r="22">
      <c t="s" s="4" r="A22">
        <v>541</v>
      </c>
      <c t="n" s="6" r="B22">
        <v>0</v>
      </c>
      <c t="n" s="6" r="C22">
        <v>0</v>
      </c>
    </row>
    <row spans="1:3" r="23">
      <c t="s" s="4" r="A23">
        <v>555</v>
      </c>
    </row>
    <row spans="1:3" r="24">
      <c t="s" s="3" r="A24">
        <v>537</v>
      </c>
    </row>
    <row spans="1:3" r="25">
      <c t="s" s="4" r="A25">
        <v>541</v>
      </c>
      <c t="n" s="6" r="B25">
        <v>0</v>
      </c>
      <c t="n" s="6" r="C25">
        <v>0</v>
      </c>
    </row>
    <row spans="1:3" r="26">
      <c t="s" s="4" r="A26">
        <v>556</v>
      </c>
    </row>
    <row spans="1:3" r="27">
      <c t="s" s="3" r="A27">
        <v>537</v>
      </c>
    </row>
    <row spans="1:3" r="28">
      <c t="s" s="4" r="A28">
        <v>541</v>
      </c>
      <c t="n" s="6" r="B28">
        <v>17144</v>
      </c>
      <c t="n" s="6" r="C28">
        <v>1858</v>
      </c>
    </row>
    <row spans="1:3" r="29">
      <c t="s" s="4" r="A29">
        <v>557</v>
      </c>
    </row>
    <row spans="1:3" r="30">
      <c t="s" s="3" r="A30">
        <v>537</v>
      </c>
    </row>
    <row spans="1:3" r="31">
      <c t="s" s="4" r="A31">
        <v>541</v>
      </c>
      <c t="n" s="6" r="B31">
        <v>62542</v>
      </c>
      <c t="n" s="6" r="C31">
        <v>58655</v>
      </c>
    </row>
    <row spans="1:3" r="32">
      <c t="s" s="4" r="A32">
        <v>548</v>
      </c>
      <c t="n" s="6" r="B32">
        <v>0</v>
      </c>
      <c t="n" s="6" r="C32">
        <v>0</v>
      </c>
    </row>
    <row spans="1:3" r="33">
      <c t="s" s="4" r="A33">
        <v>558</v>
      </c>
    </row>
    <row spans="1:3" r="34">
      <c t="s" s="3" r="A34">
        <v>537</v>
      </c>
    </row>
    <row spans="1:3" r="35">
      <c t="s" s="4" r="A35">
        <v>548</v>
      </c>
      <c t="n" s="6" r="B35">
        <v>0</v>
      </c>
      <c t="n" s="6" r="C35">
        <v>0</v>
      </c>
    </row>
    <row spans="1:3" r="36">
      <c t="s" s="4" r="A36">
        <v>559</v>
      </c>
    </row>
    <row spans="1:3" r="37">
      <c t="s" s="3" r="A37">
        <v>537</v>
      </c>
    </row>
    <row spans="1:3" r="38">
      <c t="s" s="4" r="A38">
        <v>541</v>
      </c>
      <c t="n" s="6" r="B38">
        <v>17273</v>
      </c>
      <c t="n" s="6" r="C38">
        <v>27151</v>
      </c>
    </row>
    <row spans="1:3" r="39">
      <c t="s" s="4" r="A39">
        <v>560</v>
      </c>
    </row>
    <row spans="1:3" r="40">
      <c t="s" s="3" r="A40">
        <v>537</v>
      </c>
    </row>
    <row spans="1:3" r="41">
      <c t="s" s="4" r="A41">
        <v>541</v>
      </c>
      <c t="n" s="6" r="B41">
        <v>45269</v>
      </c>
      <c t="n" s="6" r="C41">
        <v>31504</v>
      </c>
    </row>
    <row spans="1:3" r="42">
      <c t="s" s="4" r="A42">
        <v>561</v>
      </c>
    </row>
    <row spans="1:3" r="43">
      <c t="s" s="3" r="A43">
        <v>537</v>
      </c>
    </row>
    <row spans="1:3" r="44">
      <c t="s" s="4" r="A44">
        <v>541</v>
      </c>
      <c t="n" s="6" r="B44">
        <v>0</v>
      </c>
      <c t="n" s="6" r="C44">
        <v>0</v>
      </c>
    </row>
    <row spans="1:3" r="45">
      <c t="s" s="4" r="A45">
        <v>562</v>
      </c>
    </row>
    <row spans="1:3" r="46">
      <c t="s" s="3" r="A46">
        <v>537</v>
      </c>
    </row>
    <row spans="1:3" r="47">
      <c t="s" s="4" r="A47">
        <v>541</v>
      </c>
      <c t="n" s="6" r="B47">
        <v>0</v>
      </c>
      <c t="n" s="6" r="C47">
        <v>0</v>
      </c>
    </row>
    <row spans="1:3" r="48">
      <c t="s" s="4" r="A48">
        <v>548</v>
      </c>
      <c t="n" s="6" r="B48">
        <v>395</v>
      </c>
      <c t="n" s="6" r="C48">
        <v>265</v>
      </c>
    </row>
    <row spans="1:3" r="49">
      <c t="s" s="4" r="A49">
        <v>563</v>
      </c>
    </row>
    <row spans="1:3" r="50">
      <c t="s" s="3" r="A50">
        <v>537</v>
      </c>
    </row>
    <row spans="1:3" r="51">
      <c t="s" s="4" r="A51">
        <v>548</v>
      </c>
      <c t="n" s="6" r="B51">
        <v>395</v>
      </c>
      <c t="n" s="6" r="C51">
        <v>265</v>
      </c>
    </row>
    <row spans="1:3" r="52">
      <c t="s" s="4" r="A52">
        <v>564</v>
      </c>
    </row>
    <row spans="1:3" r="53">
      <c t="s" s="3" r="A53">
        <v>537</v>
      </c>
    </row>
    <row spans="1:3" r="54">
      <c t="s" s="4" r="A54">
        <v>541</v>
      </c>
      <c t="n" s="6" r="B54">
        <v>0</v>
      </c>
      <c t="n" s="6" r="C54">
        <v>0</v>
      </c>
    </row>
    <row spans="1:3" r="55">
      <c t="s" s="4" r="A55">
        <v>565</v>
      </c>
    </row>
    <row spans="1:3" r="56">
      <c t="s" s="3" r="A56">
        <v>537</v>
      </c>
    </row>
    <row spans="1:3" r="57">
      <c t="s" s="4" r="A57">
        <v>541</v>
      </c>
      <c t="n" s="6" r="B57">
        <v>0</v>
      </c>
      <c t="n" s="6" r="C57">
        <v>0</v>
      </c>
    </row>
    <row spans="1:3" r="58">
      <c t="s" s="4" r="A58">
        <v>566</v>
      </c>
    </row>
    <row spans="1:3" r="59">
      <c t="s" s="3" r="A59">
        <v>537</v>
      </c>
    </row>
    <row spans="1:3" r="60">
      <c t="s" s="4" r="A60">
        <v>541</v>
      </c>
      <c t="n" s="6" r="B60">
        <v>0</v>
      </c>
      <c t="n" s="6" r="C60">
        <v>0</v>
      </c>
    </row>
    <row spans="1:3" r="61">
      <c t="s" s="4" r="A61">
        <v>547</v>
      </c>
    </row>
    <row spans="1:3" r="62">
      <c t="s" s="3" r="A62">
        <v>537</v>
      </c>
    </row>
    <row spans="1:3" r="63">
      <c t="s" s="4" r="A63">
        <v>541</v>
      </c>
      <c t="n" s="6" r="B63">
        <v>79686</v>
      </c>
      <c t="n" s="6" r="C63">
        <v>60513</v>
      </c>
    </row>
    <row spans="1:3" r="64">
      <c t="s" s="4" r="A64">
        <v>548</v>
      </c>
      <c t="n" s="6" r="B64">
        <v>395</v>
      </c>
      <c t="n" s="6" r="C64">
        <v>265</v>
      </c>
    </row>
    <row spans="1:3" r="65">
      <c t="s" s="4" r="A65">
        <v>567</v>
      </c>
    </row>
    <row spans="1:3" r="66">
      <c t="s" s="3" r="A66">
        <v>537</v>
      </c>
    </row>
    <row spans="1:3" r="67">
      <c t="s" s="4" r="A67">
        <v>548</v>
      </c>
      <c t="n" s="6" r="B67">
        <v>395</v>
      </c>
      <c t="n" s="6" r="C67">
        <v>265</v>
      </c>
    </row>
    <row spans="1:3" r="68">
      <c t="s" s="4" r="A68">
        <v>568</v>
      </c>
    </row>
    <row spans="1:3" r="69">
      <c t="s" s="3" r="A69">
        <v>537</v>
      </c>
    </row>
    <row spans="1:3" r="70">
      <c t="s" s="4" r="A70">
        <v>541</v>
      </c>
      <c t="n" s="6" r="B70">
        <v>17273</v>
      </c>
      <c t="n" s="6" r="C70">
        <v>27151</v>
      </c>
    </row>
    <row spans="1:3" r="71">
      <c t="s" s="4" r="A71">
        <v>569</v>
      </c>
    </row>
    <row spans="1:3" r="72">
      <c t="s" s="3" r="A72">
        <v>537</v>
      </c>
    </row>
    <row spans="1:3" r="73">
      <c t="s" s="4" r="A73">
        <v>541</v>
      </c>
      <c t="n" s="6" r="B73">
        <v>45269</v>
      </c>
      <c t="n" s="6" r="C73">
        <v>31504</v>
      </c>
    </row>
    <row spans="1:3" r="74">
      <c t="s" s="4" r="A74">
        <v>570</v>
      </c>
    </row>
    <row spans="1:3" r="75">
      <c t="s" s="3" r="A75">
        <v>537</v>
      </c>
    </row>
    <row spans="1:3" r="76">
      <c t="s" s="4" r="A76">
        <v>541</v>
      </c>
      <c t="n" s="6" r="B76">
        <v>17144</v>
      </c>
      <c t="n" s="6" r="C76">
        <v>1858</v>
      </c>
    </row>
    <row spans="1:3" r="77">
      <c t="s" s="4" r="A77">
        <v>545</v>
      </c>
    </row>
    <row spans="1:3" r="78">
      <c t="s" s="3" r="A78">
        <v>537</v>
      </c>
    </row>
    <row spans="1:3" r="79">
      <c t="s" s="4" r="A79">
        <v>538</v>
      </c>
      <c t="n" s="6" r="B79">
        <v>45353</v>
      </c>
      <c t="n" s="6" r="C79">
        <v>31543</v>
      </c>
    </row>
    <row spans="1:3" r="80">
      <c t="s" s="4" r="A80">
        <v>539</v>
      </c>
      <c t="n" s="6" r="B80">
        <v>0</v>
      </c>
      <c t="n" s="6" r="C80">
        <v>3</v>
      </c>
    </row>
    <row spans="1:3" r="81">
      <c t="s" s="4" r="A81">
        <v>540</v>
      </c>
      <c t="n" s="6" r="B81">
        <v>84</v>
      </c>
      <c t="n" s="6" r="C81">
        <v>42</v>
      </c>
    </row>
    <row spans="1:3" r="82">
      <c t="s" s="4" r="A82">
        <v>541</v>
      </c>
      <c t="n" s="6" r="B82">
        <v>45269</v>
      </c>
      <c t="n" s="6" r="C82">
        <v>31504</v>
      </c>
    </row>
    <row spans="1:3" r="83">
      <c t="s" s="4" r="A83">
        <v>544</v>
      </c>
    </row>
    <row spans="1:3" r="84">
      <c t="s" s="3" r="A84">
        <v>537</v>
      </c>
    </row>
    <row spans="1:3" r="85">
      <c t="s" s="4" r="A85">
        <v>538</v>
      </c>
      <c t="n" s="6" r="B85">
        <v>17303</v>
      </c>
      <c t="n" s="6" r="C85">
        <v>27154</v>
      </c>
    </row>
    <row spans="1:3" r="86">
      <c t="s" s="4" r="A86">
        <v>539</v>
      </c>
      <c t="n" s="6" r="B86">
        <v>0</v>
      </c>
      <c t="n" s="6" r="C86">
        <v>5</v>
      </c>
    </row>
    <row spans="1:3" r="87">
      <c t="s" s="4" r="A87">
        <v>540</v>
      </c>
      <c t="n" s="6" r="B87">
        <v>30</v>
      </c>
      <c t="n" s="6" r="C87">
        <v>8</v>
      </c>
    </row>
    <row spans="1:3" r="88">
      <c t="s" s="4" r="A88">
        <v>541</v>
      </c>
      <c t="n" s="6" r="B88">
        <v>17273</v>
      </c>
      <c t="n" s="6" r="C88">
        <v>27151</v>
      </c>
    </row>
    <row spans="1:3" r="89">
      <c t="s" s="4" r="A89">
        <v>542</v>
      </c>
    </row>
    <row spans="1:3" r="90">
      <c t="s" s="3" r="A90">
        <v>537</v>
      </c>
    </row>
    <row spans="1:3" r="91">
      <c t="s" s="4" r="A91">
        <v>538</v>
      </c>
      <c t="n" s="6" r="B91">
        <v>17144</v>
      </c>
      <c t="n" s="6" r="C91">
        <v>1858</v>
      </c>
    </row>
    <row spans="1:3" r="92">
      <c t="s" s="4" r="A92">
        <v>539</v>
      </c>
      <c t="n" s="6" r="B92">
        <v>0</v>
      </c>
      <c t="n" s="6" r="C92">
        <v>0</v>
      </c>
    </row>
    <row spans="1:3" r="93">
      <c t="s" s="4" r="A93">
        <v>540</v>
      </c>
      <c t="n" s="6" r="B93">
        <v>0</v>
      </c>
      <c t="n" s="6" r="C93">
        <v>0</v>
      </c>
    </row>
    <row spans="1:3" r="94">
      <c t="s" s="4" r="A94">
        <v>541</v>
      </c>
      <c t="n" s="6" r="B94">
        <v>17144</v>
      </c>
      <c t="n" s="6" r="C94">
        <v>1858</v>
      </c>
    </row>
    <row spans="1:3" r="95">
      <c t="s" s="4" r="A95">
        <v>543</v>
      </c>
    </row>
    <row spans="1:3" r="96">
      <c t="s" s="3" r="A96">
        <v>537</v>
      </c>
    </row>
    <row spans="1:3" r="97">
      <c t="s" s="4" r="A97">
        <v>538</v>
      </c>
      <c t="n" s="6" r="B97">
        <v>62656</v>
      </c>
      <c t="n" s="6" r="C97">
        <v>58697</v>
      </c>
    </row>
    <row spans="1:3" r="98">
      <c t="s" s="4" r="A98">
        <v>539</v>
      </c>
      <c t="n" s="6" r="B98">
        <v>0</v>
      </c>
      <c t="n" s="6" r="C98">
        <v>8</v>
      </c>
    </row>
    <row spans="1:3" r="99">
      <c t="s" s="4" r="A99">
        <v>540</v>
      </c>
      <c t="n" s="6" r="B99">
        <v>114</v>
      </c>
      <c t="n" s="6" r="C99">
        <v>50</v>
      </c>
    </row>
    <row spans="1:3" r="100">
      <c t="s" s="4" r="A100">
        <v>541</v>
      </c>
      <c t="n" s="7" r="B100">
        <v>62542</v>
      </c>
      <c t="n" s="7" r="C100">
        <v>586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1</v>
      </c>
      <c t="s" s="2" r="B1">
        <v>1</v>
      </c>
    </row>
    <row spans="1:4" r="2">
      <c t="s" s="2" r="B2">
        <v>2</v>
      </c>
      <c t="s" s="2" r="C2">
        <v>34</v>
      </c>
      <c t="s" s="2" r="D2">
        <v>465</v>
      </c>
    </row>
    <row spans="1:4" r="3">
      <c t="s" s="3" r="A3">
        <v>572</v>
      </c>
    </row>
    <row spans="1:4" r="4">
      <c t="s" s="4" r="A4">
        <v>573</v>
      </c>
      <c t="n" s="7" r="B4">
        <v>130</v>
      </c>
    </row>
    <row spans="1:4" r="5">
      <c t="s" s="4" r="A5">
        <v>457</v>
      </c>
    </row>
    <row spans="1:4" r="6">
      <c t="s" s="3" r="A6">
        <v>572</v>
      </c>
    </row>
    <row spans="1:4" r="7">
      <c t="s" s="4" r="A7">
        <v>574</v>
      </c>
      <c t="n" s="6" r="B7">
        <v>395</v>
      </c>
      <c t="n" s="7" r="C7">
        <v>300</v>
      </c>
      <c t="n" s="7" r="D7">
        <v>300</v>
      </c>
    </row>
    <row spans="1:4" r="8">
      <c t="s" s="4" r="A8">
        <v>562</v>
      </c>
    </row>
    <row spans="1:4" r="9">
      <c t="s" s="3" r="A9">
        <v>572</v>
      </c>
    </row>
    <row spans="1:4" r="10">
      <c t="s" s="4" r="A10">
        <v>548</v>
      </c>
      <c t="n" s="6" r="B10">
        <v>395</v>
      </c>
      <c t="n" s="6" r="C10">
        <v>265</v>
      </c>
    </row>
    <row spans="1:4" r="11">
      <c t="s" s="4" r="A11">
        <v>563</v>
      </c>
    </row>
    <row spans="1:4" r="12">
      <c t="s" s="3" r="A12">
        <v>572</v>
      </c>
    </row>
    <row spans="1:4" r="13">
      <c t="s" s="4" r="A13">
        <v>548</v>
      </c>
      <c t="n" s="6" r="B13">
        <v>395</v>
      </c>
      <c t="n" s="6" r="C13">
        <v>265</v>
      </c>
    </row>
    <row spans="1:4" r="14">
      <c t="s" s="4" r="A14">
        <v>547</v>
      </c>
    </row>
    <row spans="1:4" r="15">
      <c t="s" s="3" r="A15">
        <v>572</v>
      </c>
    </row>
    <row spans="1:4" r="16">
      <c t="s" s="4" r="A16">
        <v>548</v>
      </c>
      <c t="n" s="6" r="B16">
        <v>395</v>
      </c>
      <c t="n" s="6" r="C16">
        <v>265</v>
      </c>
    </row>
    <row spans="1:4" r="17">
      <c t="s" s="4" r="A17">
        <v>567</v>
      </c>
    </row>
    <row spans="1:4" r="18">
      <c t="s" s="3" r="A18">
        <v>572</v>
      </c>
    </row>
    <row spans="1:4" r="19">
      <c t="s" s="4" r="A19">
        <v>548</v>
      </c>
      <c t="n" s="6" r="B19">
        <v>395</v>
      </c>
      <c t="n" s="7" r="C19">
        <v>265</v>
      </c>
    </row>
    <row spans="1:4" r="20">
      <c t="s" s="4" r="A20">
        <v>575</v>
      </c>
      <c t="n" s="6" r="B20">
        <v>265</v>
      </c>
    </row>
    <row spans="1:4" r="21">
      <c t="s" s="4" r="A21">
        <v>576</v>
      </c>
      <c t="n" s="7" r="B21">
        <v>-1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34</v>
      </c>
      <c t="s" s="2" r="D2">
        <v>79</v>
      </c>
    </row>
    <row spans="1:4" r="3">
      <c t="s" s="3" r="A3">
        <v>103</v>
      </c>
    </row>
    <row spans="1:4" r="4">
      <c t="s" s="4" r="A4">
        <v>95</v>
      </c>
      <c t="n" s="7" r="B4">
        <v>-42331</v>
      </c>
      <c t="n" s="7" r="C4">
        <v>-7041</v>
      </c>
      <c t="n" s="7" r="D4">
        <v>-12733</v>
      </c>
    </row>
    <row spans="1:4" r="5">
      <c t="s" s="3" r="A5">
        <v>104</v>
      </c>
    </row>
    <row spans="1:4" r="6">
      <c t="s" s="4" r="A6">
        <v>105</v>
      </c>
      <c t="n" s="6" r="B6">
        <v>93</v>
      </c>
      <c t="n" s="6" r="C6">
        <v>60</v>
      </c>
      <c t="n" s="6" r="D6">
        <v>-8</v>
      </c>
    </row>
    <row spans="1:4" r="7">
      <c t="s" s="4" r="A7">
        <v>106</v>
      </c>
      <c t="n" s="6" r="B7">
        <v>21</v>
      </c>
      <c t="n" s="6" r="C7">
        <v>0</v>
      </c>
      <c t="n" s="6" r="D7">
        <v>0</v>
      </c>
    </row>
    <row spans="1:4" r="8">
      <c t="s" s="4" r="A8">
        <v>107</v>
      </c>
      <c t="n" s="6" r="B8">
        <v>-72</v>
      </c>
      <c t="n" s="6" r="C8">
        <v>-60</v>
      </c>
      <c t="n" s="6" r="D8">
        <v>8</v>
      </c>
    </row>
    <row spans="1:4" r="9">
      <c t="s" s="4" r="A9">
        <v>108</v>
      </c>
      <c t="n" s="6" r="B9">
        <v>-725</v>
      </c>
      <c t="n" s="6" r="C9">
        <v>-23</v>
      </c>
      <c t="n" s="6" r="D9">
        <v>15</v>
      </c>
    </row>
    <row spans="1:4" r="10">
      <c t="s" s="4" r="A10">
        <v>109</v>
      </c>
      <c t="n" s="6" r="B10">
        <v>0</v>
      </c>
      <c t="n" s="6" r="C10">
        <v>0</v>
      </c>
      <c t="n" s="6" r="D10">
        <v>0</v>
      </c>
    </row>
    <row spans="1:4" r="11">
      <c t="s" s="4" r="A11">
        <v>110</v>
      </c>
      <c t="n" s="6" r="B11">
        <v>-725</v>
      </c>
      <c t="n" s="6" r="C11">
        <v>-23</v>
      </c>
      <c t="n" s="6" r="D11">
        <v>15</v>
      </c>
    </row>
    <row spans="1:4" r="12">
      <c t="s" s="4" r="A12">
        <v>111</v>
      </c>
      <c t="n" s="6" r="B12">
        <v>-797</v>
      </c>
      <c t="n" s="6" r="C12">
        <v>-83</v>
      </c>
      <c t="n" s="6" r="D12">
        <v>23</v>
      </c>
    </row>
    <row spans="1:4" r="13">
      <c t="s" s="4" r="A13">
        <v>112</v>
      </c>
      <c t="n" s="7" r="B13">
        <v>-43128</v>
      </c>
      <c t="n" s="7" r="C13">
        <v>-7124</v>
      </c>
      <c t="n" s="7" r="D13">
        <v>-127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34"/>
    <col customWidth="1" max="4" min="4" width="21"/>
  </cols>
  <sheetData>
    <row spans="1:4" r="1">
      <c t="s" s="1" r="A1">
        <v>577</v>
      </c>
      <c t="s" s="2" r="B1">
        <v>385</v>
      </c>
      <c t="s" s="2" r="C1">
        <v>1</v>
      </c>
    </row>
    <row spans="1:4" r="2">
      <c t="s" s="2" r="B2">
        <v>386</v>
      </c>
      <c t="s" s="2" r="C2">
        <v>578</v>
      </c>
      <c t="s" s="2" r="D2">
        <v>364</v>
      </c>
    </row>
    <row spans="1:4" r="3">
      <c t="s" s="3" r="A3">
        <v>537</v>
      </c>
    </row>
    <row spans="1:4" r="4">
      <c t="s" s="4" r="A4">
        <v>579</v>
      </c>
      <c t="n" s="7" r="C4">
        <v>0</v>
      </c>
    </row>
    <row spans="1:4" r="5">
      <c t="s" s="4" r="A5">
        <v>580</v>
      </c>
      <c t="n" s="6" r="C5">
        <v>36</v>
      </c>
    </row>
    <row spans="1:4" r="6">
      <c t="s" s="4" r="A6">
        <v>581</v>
      </c>
      <c t="n" s="7" r="C6">
        <v>52800000</v>
      </c>
    </row>
    <row spans="1:4" r="7">
      <c t="s" s="4" r="A7">
        <v>540</v>
      </c>
      <c t="n" s="6" r="C7">
        <v>114000</v>
      </c>
      <c t="n" s="7" r="D7">
        <v>50000</v>
      </c>
    </row>
    <row spans="1:4" r="8">
      <c t="s" s="4" r="A8">
        <v>582</v>
      </c>
      <c t="n" s="6" r="C8">
        <v>0</v>
      </c>
    </row>
    <row spans="1:4" r="9">
      <c t="s" s="4" r="A9">
        <v>583</v>
      </c>
      <c t="n" s="7" r="C9">
        <v>0</v>
      </c>
    </row>
    <row spans="1:4" r="10">
      <c t="s" s="4" r="A10">
        <v>377</v>
      </c>
    </row>
    <row spans="1:4" r="11">
      <c t="s" s="3" r="A11">
        <v>537</v>
      </c>
    </row>
    <row spans="1:4" r="12">
      <c t="s" s="4" r="A12">
        <v>584</v>
      </c>
      <c t="s" s="4" r="B12">
        <v>379</v>
      </c>
    </row>
    <row spans="1:4" r="13">
      <c t="s" s="4" r="A13">
        <v>585</v>
      </c>
    </row>
    <row spans="1:4" r="14">
      <c t="s" s="3" r="A14">
        <v>537</v>
      </c>
    </row>
    <row spans="1:4" r="15">
      <c t="s" s="4" r="A15">
        <v>586</v>
      </c>
      <c t="s" s="4" r="C15">
        <v>587</v>
      </c>
      <c t="s" s="4" r="D15">
        <v>588</v>
      </c>
    </row>
    <row spans="1:4" r="16">
      <c t="s" s="4" r="A16">
        <v>380</v>
      </c>
    </row>
    <row spans="1:4" r="17">
      <c t="s" s="3" r="A17">
        <v>537</v>
      </c>
    </row>
    <row spans="1:4" r="18">
      <c t="s" s="4" r="A18">
        <v>589</v>
      </c>
      <c t="s" s="4" r="C18">
        <v>590</v>
      </c>
    </row>
    <row spans="1:4" r="19">
      <c t="s" s="4" r="A19">
        <v>584</v>
      </c>
      <c t="s" s="4" r="B19">
        <v>591</v>
      </c>
    </row>
    <row spans="1:4" r="20">
      <c t="s" s="4" r="A20">
        <v>592</v>
      </c>
    </row>
    <row spans="1:4" r="21">
      <c t="s" s="3" r="A21">
        <v>537</v>
      </c>
    </row>
    <row spans="1:4" r="22">
      <c t="s" s="4" r="A22">
        <v>586</v>
      </c>
      <c t="s" s="4" r="C22">
        <v>593</v>
      </c>
      <c t="s" s="4" r="D22">
        <v>594</v>
      </c>
    </row>
    <row spans="1:4" r="23">
      <c t="s" s="4" r="A23">
        <v>543</v>
      </c>
    </row>
    <row spans="1:4" r="24">
      <c t="s" s="3" r="A24">
        <v>537</v>
      </c>
    </row>
    <row spans="1:4" r="25">
      <c t="s" s="4" r="A25">
        <v>540</v>
      </c>
      <c t="n" s="7" r="C25">
        <v>114000</v>
      </c>
      <c t="n" s="7" r="D25">
        <v>5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95</v>
      </c>
      <c t="s" s="2" r="B1">
        <v>2</v>
      </c>
      <c t="s" s="2" r="C1">
        <v>34</v>
      </c>
      <c t="s" s="2" r="D1">
        <v>79</v>
      </c>
      <c t="s" s="2" r="E1">
        <v>596</v>
      </c>
    </row>
    <row spans="1:5" r="2">
      <c t="s" s="3" r="A2">
        <v>211</v>
      </c>
    </row>
    <row spans="1:5" r="3">
      <c t="s" s="4" r="A3">
        <v>36</v>
      </c>
      <c t="n" s="7" r="B3">
        <v>67956</v>
      </c>
      <c t="n" s="7" r="C3">
        <v>20696</v>
      </c>
      <c t="n" s="7" r="D3">
        <v>26450</v>
      </c>
      <c t="n" s="7" r="E3">
        <v>21810</v>
      </c>
    </row>
    <row spans="1:5" r="4">
      <c t="s" s="4" r="A4">
        <v>37</v>
      </c>
      <c t="n" s="6" r="B4">
        <v>43300</v>
      </c>
      <c t="n" s="6" r="C4">
        <v>48399</v>
      </c>
    </row>
    <row spans="1:5" r="5">
      <c t="s" s="4" r="A5">
        <v>43</v>
      </c>
      <c t="n" s="6" r="B5">
        <v>19242</v>
      </c>
      <c t="n" s="6" r="C5">
        <v>10256</v>
      </c>
    </row>
    <row spans="1:5" r="6">
      <c t="s" s="4" r="A6">
        <v>597</v>
      </c>
      <c t="n" s="7" r="B6">
        <v>130498</v>
      </c>
      <c t="n" s="7" r="C6">
        <v>793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8</v>
      </c>
      <c t="s" s="2" r="B1">
        <v>2</v>
      </c>
      <c t="s" s="2" r="C1">
        <v>34</v>
      </c>
    </row>
    <row spans="1:3" r="2">
      <c t="s" s="3" r="A2">
        <v>211</v>
      </c>
    </row>
    <row spans="1:3" r="3">
      <c t="s" s="4" r="A3">
        <v>599</v>
      </c>
      <c t="n" s="7" r="B3">
        <v>15713</v>
      </c>
      <c t="n" s="7" r="C3">
        <v>4169</v>
      </c>
    </row>
    <row spans="1:3" r="4">
      <c t="s" s="4" r="A4">
        <v>600</v>
      </c>
      <c t="n" s="6" r="B4">
        <v>16730</v>
      </c>
      <c t="n" s="6" r="C4">
        <v>6689</v>
      </c>
    </row>
    <row spans="1:3" r="5">
      <c t="s" s="4" r="A5">
        <v>601</v>
      </c>
      <c t="n" s="7" r="B5">
        <v>32443</v>
      </c>
      <c t="n" s="7" r="C5">
        <v>108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2</v>
      </c>
      <c t="s" s="2" r="B1">
        <v>1</v>
      </c>
    </row>
    <row spans="1:3" r="2">
      <c t="s" s="2" r="B2">
        <v>2</v>
      </c>
      <c t="s" s="2" r="C2">
        <v>34</v>
      </c>
    </row>
    <row spans="1:3" r="3">
      <c t="s" s="3" r="A3">
        <v>603</v>
      </c>
    </row>
    <row spans="1:3" r="4">
      <c t="s" s="4" r="A4">
        <v>604</v>
      </c>
      <c t="n" s="7" r="B4">
        <v>46851</v>
      </c>
      <c t="n" s="7" r="C4">
        <v>27734</v>
      </c>
    </row>
    <row spans="1:3" r="5">
      <c t="s" s="4" r="A5">
        <v>605</v>
      </c>
      <c t="n" s="6" r="B5">
        <v>-24993</v>
      </c>
      <c t="n" s="6" r="C5">
        <v>-15293</v>
      </c>
    </row>
    <row spans="1:3" r="6">
      <c t="s" s="4" r="A6">
        <v>42</v>
      </c>
      <c t="n" s="7" r="B6">
        <v>21858</v>
      </c>
      <c t="n" s="6" r="C6">
        <v>12441</v>
      </c>
    </row>
    <row spans="1:3" r="7">
      <c t="s" s="4" r="A7">
        <v>606</v>
      </c>
    </row>
    <row spans="1:3" r="8">
      <c t="s" s="3" r="A8">
        <v>603</v>
      </c>
    </row>
    <row spans="1:3" r="9">
      <c t="s" s="4" r="A9">
        <v>607</v>
      </c>
      <c t="s" s="4" r="B9">
        <v>485</v>
      </c>
    </row>
    <row spans="1:3" r="10">
      <c t="s" s="4" r="A10">
        <v>604</v>
      </c>
      <c t="n" s="7" r="B10">
        <v>2458</v>
      </c>
      <c t="n" s="6" r="C10">
        <v>735</v>
      </c>
    </row>
    <row spans="1:3" r="11">
      <c t="s" s="4" r="A11">
        <v>608</v>
      </c>
    </row>
    <row spans="1:3" r="12">
      <c t="s" s="3" r="A12">
        <v>603</v>
      </c>
    </row>
    <row spans="1:3" r="13">
      <c t="s" s="4" r="A13">
        <v>604</v>
      </c>
      <c t="n" s="7" r="B13">
        <v>23679</v>
      </c>
      <c t="n" s="6" r="C13">
        <v>12695</v>
      </c>
    </row>
    <row spans="1:3" r="14">
      <c t="s" s="4" r="A14">
        <v>609</v>
      </c>
    </row>
    <row spans="1:3" r="15">
      <c t="s" s="3" r="A15">
        <v>603</v>
      </c>
    </row>
    <row spans="1:3" r="16">
      <c t="s" s="4" r="A16">
        <v>607</v>
      </c>
      <c t="s" s="4" r="B16">
        <v>381</v>
      </c>
    </row>
    <row spans="1:3" r="17">
      <c t="s" s="4" r="A17">
        <v>610</v>
      </c>
    </row>
    <row spans="1:3" r="18">
      <c t="s" s="3" r="A18">
        <v>603</v>
      </c>
    </row>
    <row spans="1:3" r="19">
      <c t="s" s="4" r="A19">
        <v>607</v>
      </c>
      <c t="s" s="4" r="B19">
        <v>485</v>
      </c>
    </row>
    <row spans="1:3" r="20">
      <c t="s" s="4" r="A20">
        <v>611</v>
      </c>
    </row>
    <row spans="1:3" r="21">
      <c t="s" s="3" r="A21">
        <v>603</v>
      </c>
    </row>
    <row spans="1:3" r="22">
      <c t="s" s="4" r="A22">
        <v>607</v>
      </c>
      <c t="s" s="4" r="B22">
        <v>591</v>
      </c>
    </row>
    <row spans="1:3" r="23">
      <c t="s" s="4" r="A23">
        <v>604</v>
      </c>
      <c t="n" s="7" r="B23">
        <v>8062</v>
      </c>
      <c t="n" s="6" r="C23">
        <v>8672</v>
      </c>
    </row>
    <row spans="1:3" r="24">
      <c t="s" s="4" r="A24">
        <v>612</v>
      </c>
    </row>
    <row spans="1:3" r="25">
      <c t="s" s="3" r="A25">
        <v>603</v>
      </c>
    </row>
    <row spans="1:3" r="26">
      <c t="s" s="4" r="A26">
        <v>607</v>
      </c>
      <c t="s" s="4" r="B26">
        <v>381</v>
      </c>
    </row>
    <row spans="1:3" r="27">
      <c t="s" s="4" r="A27">
        <v>604</v>
      </c>
      <c t="n" s="7" r="B27">
        <v>3017</v>
      </c>
      <c t="n" s="6" r="C27">
        <v>905</v>
      </c>
    </row>
    <row spans="1:3" r="28">
      <c t="s" s="4" r="A28">
        <v>613</v>
      </c>
    </row>
    <row spans="1:3" r="29">
      <c t="s" s="3" r="A29">
        <v>603</v>
      </c>
    </row>
    <row spans="1:3" r="30">
      <c t="s" s="4" r="A30">
        <v>604</v>
      </c>
      <c t="n" s="7" r="B30">
        <v>9573</v>
      </c>
      <c t="n" s="6" r="C30">
        <v>4451</v>
      </c>
    </row>
    <row spans="1:3" r="31">
      <c t="s" s="4" r="A31">
        <v>614</v>
      </c>
    </row>
    <row spans="1:3" r="32">
      <c t="s" s="3" r="A32">
        <v>603</v>
      </c>
    </row>
    <row spans="1:3" r="33">
      <c t="s" s="4" r="A33">
        <v>607</v>
      </c>
      <c t="s" s="4" r="B33">
        <v>615</v>
      </c>
    </row>
    <row spans="1:3" r="34">
      <c t="s" s="4" r="A34">
        <v>616</v>
      </c>
    </row>
    <row spans="1:3" r="35">
      <c t="s" s="3" r="A35">
        <v>603</v>
      </c>
    </row>
    <row spans="1:3" r="36">
      <c t="s" s="4" r="A36">
        <v>607</v>
      </c>
      <c t="s" s="4" r="B36">
        <v>485</v>
      </c>
    </row>
    <row spans="1:3" r="37">
      <c t="s" s="4" r="A37">
        <v>617</v>
      </c>
    </row>
    <row spans="1:3" r="38">
      <c t="s" s="3" r="A38">
        <v>603</v>
      </c>
    </row>
    <row spans="1:3" r="39">
      <c t="s" s="4" r="A39">
        <v>604</v>
      </c>
      <c t="n" s="7" r="B39">
        <v>62</v>
      </c>
      <c t="n" s="7" r="C39">
        <v>2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18</v>
      </c>
      <c t="s" s="2" r="B1">
        <v>1</v>
      </c>
    </row>
    <row spans="1:4" r="2">
      <c t="s" s="2" r="B2">
        <v>2</v>
      </c>
      <c t="s" s="2" r="C2">
        <v>34</v>
      </c>
      <c t="s" s="2" r="D2">
        <v>79</v>
      </c>
    </row>
    <row spans="1:4" r="3">
      <c t="s" s="3" r="A3">
        <v>515</v>
      </c>
    </row>
    <row spans="1:4" r="4">
      <c t="s" s="4" r="A4">
        <v>519</v>
      </c>
      <c t="n" s="7" r="B4">
        <v>80521</v>
      </c>
      <c t="n" s="7" r="C4">
        <v>5521</v>
      </c>
    </row>
    <row spans="1:4" r="5">
      <c t="s" s="4" r="A5">
        <v>619</v>
      </c>
      <c t="n" s="6" r="B5">
        <v>-32366</v>
      </c>
      <c t="n" s="6" r="C5">
        <v>-2435</v>
      </c>
    </row>
    <row spans="1:4" r="6">
      <c t="s" s="4" r="A6">
        <v>45</v>
      </c>
      <c t="n" s="6" r="B6">
        <v>48155</v>
      </c>
      <c t="n" s="6" r="C6">
        <v>3086</v>
      </c>
    </row>
    <row spans="1:4" r="7">
      <c t="s" s="4" r="A7">
        <v>44</v>
      </c>
      <c t="n" s="7" r="B7">
        <v>51355</v>
      </c>
      <c t="n" s="6" r="C7">
        <v>10386</v>
      </c>
    </row>
    <row spans="1:4" r="8">
      <c t="s" s="4" r="A8">
        <v>518</v>
      </c>
      <c t="n" s="6" r="C8">
        <v>400</v>
      </c>
      <c t="n" s="7" r="D8">
        <v>500</v>
      </c>
    </row>
    <row spans="1:4" r="9">
      <c t="s" s="4" r="A9">
        <v>522</v>
      </c>
    </row>
    <row spans="1:4" r="10">
      <c t="s" s="3" r="A10">
        <v>515</v>
      </c>
    </row>
    <row spans="1:4" r="11">
      <c t="s" s="4" r="A11">
        <v>620</v>
      </c>
      <c t="s" s="4" r="B11">
        <v>381</v>
      </c>
    </row>
    <row spans="1:4" r="12">
      <c t="s" s="4" r="A12">
        <v>519</v>
      </c>
      <c t="n" s="7" r="B12">
        <v>2921</v>
      </c>
      <c t="n" s="6" r="C12">
        <v>2821</v>
      </c>
    </row>
    <row spans="1:4" r="13">
      <c t="s" s="4" r="A13">
        <v>619</v>
      </c>
      <c t="n" s="6" r="B13">
        <v>-2725</v>
      </c>
      <c t="n" s="6" r="C13">
        <v>-2390</v>
      </c>
    </row>
    <row spans="1:4" r="14">
      <c t="s" s="4" r="A14">
        <v>45</v>
      </c>
      <c t="n" s="7" r="B14">
        <v>196</v>
      </c>
      <c t="n" s="6" r="C14">
        <v>431</v>
      </c>
    </row>
    <row spans="1:4" r="15">
      <c t="s" s="4" r="A15">
        <v>524</v>
      </c>
    </row>
    <row spans="1:4" r="16">
      <c t="s" s="3" r="A16">
        <v>515</v>
      </c>
    </row>
    <row spans="1:4" r="17">
      <c t="s" s="4" r="A17">
        <v>620</v>
      </c>
      <c t="s" s="4" r="B17">
        <v>445</v>
      </c>
    </row>
    <row spans="1:4" r="18">
      <c t="s" s="4" r="A18">
        <v>519</v>
      </c>
      <c t="n" s="7" r="B18">
        <v>47000</v>
      </c>
      <c t="n" s="6" r="C18">
        <v>2700</v>
      </c>
    </row>
    <row spans="1:4" r="19">
      <c t="s" s="4" r="A19">
        <v>619</v>
      </c>
      <c t="n" s="6" r="B19">
        <v>-4652</v>
      </c>
      <c t="n" s="6" r="C19">
        <v>-45</v>
      </c>
    </row>
    <row spans="1:4" r="20">
      <c t="s" s="4" r="A20">
        <v>45</v>
      </c>
      <c t="n" s="7" r="B20">
        <v>42348</v>
      </c>
      <c t="n" s="6" r="C20">
        <v>2655</v>
      </c>
    </row>
    <row spans="1:4" r="21">
      <c t="s" s="4" r="A21">
        <v>525</v>
      </c>
    </row>
    <row spans="1:4" r="22">
      <c t="s" s="3" r="A22">
        <v>515</v>
      </c>
    </row>
    <row spans="1:4" r="23">
      <c t="s" s="4" r="A23">
        <v>620</v>
      </c>
      <c t="s" s="4" r="B23">
        <v>445</v>
      </c>
    </row>
    <row spans="1:4" r="24">
      <c t="s" s="4" r="A24">
        <v>519</v>
      </c>
      <c t="n" s="7" r="B24">
        <v>1700</v>
      </c>
      <c t="n" s="6" r="C24">
        <v>0</v>
      </c>
    </row>
    <row spans="1:4" r="25">
      <c t="s" s="4" r="A25">
        <v>619</v>
      </c>
      <c t="n" s="6" r="B25">
        <v>-162</v>
      </c>
      <c t="n" s="6" r="C25">
        <v>0</v>
      </c>
    </row>
    <row spans="1:4" r="26">
      <c t="s" s="4" r="A26">
        <v>45</v>
      </c>
      <c t="n" s="7" r="B26">
        <v>1538</v>
      </c>
      <c t="n" s="6" r="C26">
        <v>0</v>
      </c>
    </row>
    <row spans="1:4" r="27">
      <c t="s" s="4" r="A27">
        <v>526</v>
      </c>
    </row>
    <row spans="1:4" r="28">
      <c t="s" s="3" r="A28">
        <v>515</v>
      </c>
    </row>
    <row spans="1:4" r="29">
      <c t="s" s="4" r="A29">
        <v>620</v>
      </c>
      <c t="s" s="4" r="B29">
        <v>485</v>
      </c>
    </row>
    <row spans="1:4" r="30">
      <c t="s" s="4" r="A30">
        <v>519</v>
      </c>
      <c t="n" s="7" r="B30">
        <v>4700</v>
      </c>
      <c t="n" s="6" r="C30">
        <v>0</v>
      </c>
    </row>
    <row spans="1:4" r="31">
      <c t="s" s="4" r="A31">
        <v>619</v>
      </c>
      <c t="n" s="6" r="B31">
        <v>-627</v>
      </c>
      <c t="n" s="6" r="C31">
        <v>0</v>
      </c>
    </row>
    <row spans="1:4" r="32">
      <c t="s" s="4" r="A32">
        <v>45</v>
      </c>
      <c t="n" s="7" r="B32">
        <v>4073</v>
      </c>
      <c t="n" s="6" r="C32">
        <v>0</v>
      </c>
    </row>
    <row spans="1:4" r="33">
      <c t="s" s="4" r="A33">
        <v>527</v>
      </c>
    </row>
    <row spans="1:4" r="34">
      <c t="s" s="3" r="A34">
        <v>515</v>
      </c>
    </row>
    <row spans="1:4" r="35">
      <c t="s" s="4" r="A35">
        <v>620</v>
      </c>
      <c t="s" s="4" r="B35">
        <v>379</v>
      </c>
    </row>
    <row spans="1:4" r="36">
      <c t="s" s="4" r="A36">
        <v>519</v>
      </c>
      <c t="n" s="7" r="B36">
        <v>24200</v>
      </c>
      <c t="n" s="6" r="C36">
        <v>0</v>
      </c>
    </row>
    <row spans="1:4" r="37">
      <c t="s" s="4" r="A37">
        <v>619</v>
      </c>
      <c t="n" s="6" r="B37">
        <v>-24200</v>
      </c>
      <c t="n" s="6" r="C37">
        <v>0</v>
      </c>
    </row>
    <row spans="1:4" r="38">
      <c t="s" s="4" r="A38">
        <v>45</v>
      </c>
      <c t="n" s="6" r="B38">
        <v>0</v>
      </c>
      <c t="n" s="6" r="C38">
        <v>0</v>
      </c>
    </row>
    <row spans="1:4" r="39">
      <c t="s" s="4" r="A39">
        <v>621</v>
      </c>
    </row>
    <row spans="1:4" r="40">
      <c t="s" s="3" r="A40">
        <v>515</v>
      </c>
    </row>
    <row spans="1:4" r="41">
      <c t="s" s="4" r="A41">
        <v>45</v>
      </c>
      <c t="n" s="7" r="B41">
        <v>3200</v>
      </c>
      <c t="n" s="7" r="C41">
        <v>7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34</v>
      </c>
    </row>
    <row spans="1:3" r="2">
      <c t="s" s="3" r="A2">
        <v>623</v>
      </c>
    </row>
    <row spans="1:3" r="3">
      <c t="n" s="6" r="A3">
        <v>2016</v>
      </c>
      <c t="n" s="7" r="B3">
        <v>8043</v>
      </c>
    </row>
    <row spans="1:3" r="4">
      <c t="n" s="6" r="A4">
        <v>2017</v>
      </c>
      <c t="n" s="6" r="B4">
        <v>7931</v>
      </c>
    </row>
    <row spans="1:3" r="5">
      <c t="n" s="6" r="A5">
        <v>2018</v>
      </c>
      <c t="n" s="6" r="B5">
        <v>7914</v>
      </c>
    </row>
    <row spans="1:3" r="6">
      <c t="n" s="6" r="A6">
        <v>2019</v>
      </c>
      <c t="n" s="6" r="B6">
        <v>7897</v>
      </c>
    </row>
    <row spans="1:3" r="7">
      <c t="n" s="6" r="A7">
        <v>2020</v>
      </c>
      <c t="n" s="6" r="B7">
        <v>7270</v>
      </c>
    </row>
    <row spans="1:3" r="8">
      <c t="s" s="4" r="A8">
        <v>624</v>
      </c>
      <c t="n" s="6" r="B8">
        <v>9100</v>
      </c>
    </row>
    <row spans="1:3" r="9">
      <c t="s" s="4" r="A9">
        <v>519</v>
      </c>
      <c t="n" s="7" r="B9">
        <v>48155</v>
      </c>
      <c t="n" s="7" r="C9">
        <v>30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34</v>
      </c>
    </row>
    <row spans="1:3" r="2">
      <c t="s" s="3" r="A2">
        <v>211</v>
      </c>
    </row>
    <row spans="1:3" r="3">
      <c t="s" s="4" r="A3">
        <v>626</v>
      </c>
      <c t="n" s="7" r="B3">
        <v>118</v>
      </c>
      <c t="n" s="7" r="C3">
        <v>21</v>
      </c>
    </row>
    <row spans="1:3" r="4">
      <c t="s" s="4" r="A4">
        <v>627</v>
      </c>
      <c t="n" s="6" r="B4">
        <v>5695</v>
      </c>
      <c t="n" s="6" r="C4">
        <v>5585</v>
      </c>
    </row>
    <row spans="1:3" r="5">
      <c t="s" s="4" r="A5">
        <v>628</v>
      </c>
      <c t="n" s="6" r="B5">
        <v>-1747</v>
      </c>
      <c t="n" s="6" r="C5">
        <v>-1994</v>
      </c>
    </row>
    <row spans="1:3" r="6">
      <c t="s" s="4" r="A6">
        <v>51</v>
      </c>
      <c t="n" s="7" r="B6">
        <v>4066</v>
      </c>
      <c t="n" s="7" r="C6">
        <v>36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29</v>
      </c>
      <c t="s" s="2" r="B1">
        <v>385</v>
      </c>
      <c t="s" s="2" r="D1">
        <v>1</v>
      </c>
    </row>
    <row spans="1:5" r="2">
      <c t="s" s="2" r="B2">
        <v>386</v>
      </c>
      <c t="s" s="2" r="C2">
        <v>388</v>
      </c>
      <c t="s" s="2" r="D2">
        <v>2</v>
      </c>
      <c t="s" s="2" r="E2">
        <v>34</v>
      </c>
    </row>
    <row spans="1:5" r="3">
      <c t="s" s="3" r="A3">
        <v>630</v>
      </c>
    </row>
    <row spans="1:5" r="4">
      <c t="s" s="4" r="A4">
        <v>631</v>
      </c>
      <c t="n" s="7" r="B4">
        <v>10018</v>
      </c>
      <c t="n" s="7" r="C4">
        <v>15017</v>
      </c>
      <c t="n" s="7" r="D4">
        <v>10018</v>
      </c>
      <c t="n" s="7" r="E4">
        <v>15017</v>
      </c>
    </row>
    <row spans="1:5" r="5">
      <c t="s" s="4" r="A5">
        <v>632</v>
      </c>
      <c t="n" s="7" r="B5">
        <v>3486</v>
      </c>
      <c t="n" s="7" r="C5">
        <v>0</v>
      </c>
    </row>
    <row spans="1:5" r="6">
      <c t="s" s="4" r="A6">
        <v>633</v>
      </c>
      <c t="n" s="6" r="D6">
        <v>39304</v>
      </c>
      <c t="n" s="6" r="E6">
        <v>22466</v>
      </c>
    </row>
    <row spans="1:5" r="7">
      <c t="s" s="4" r="A7">
        <v>634</v>
      </c>
      <c t="n" s="6" r="D7">
        <v>-158</v>
      </c>
      <c t="n" s="6" r="E7">
        <v>-413</v>
      </c>
    </row>
    <row spans="1:5" r="8">
      <c t="s" s="4" r="A8">
        <v>635</v>
      </c>
      <c t="n" s="6" r="D8">
        <v>-32624</v>
      </c>
      <c t="n" s="6" r="E8">
        <v>-27052</v>
      </c>
    </row>
    <row spans="1:5" r="9">
      <c t="s" s="4" r="A9">
        <v>636</v>
      </c>
      <c t="n" s="7" r="D9">
        <v>20026</v>
      </c>
      <c t="n" s="7" r="E9">
        <v>100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37</v>
      </c>
      <c t="s" s="2" r="B1">
        <v>2</v>
      </c>
      <c t="s" s="2" r="C1">
        <v>34</v>
      </c>
    </row>
    <row spans="1:3" r="2">
      <c t="s" s="3" r="A2">
        <v>211</v>
      </c>
    </row>
    <row spans="1:3" r="3">
      <c t="s" s="4" r="A3">
        <v>638</v>
      </c>
      <c t="n" s="7" r="B3">
        <v>3000</v>
      </c>
      <c t="n" s="7" r="C3">
        <v>3000</v>
      </c>
    </row>
    <row spans="1:3" r="4">
      <c t="s" s="4" r="A4">
        <v>639</v>
      </c>
      <c t="n" s="6" r="B4">
        <v>1196</v>
      </c>
      <c t="n" s="6" r="C4">
        <v>422</v>
      </c>
    </row>
    <row spans="1:3" r="5">
      <c t="s" s="4" r="A5">
        <v>640</v>
      </c>
      <c t="n" s="6" r="B5">
        <v>1633</v>
      </c>
      <c t="n" s="6" r="C5">
        <v>0</v>
      </c>
    </row>
    <row spans="1:3" r="6">
      <c t="s" s="4" r="A6">
        <v>641</v>
      </c>
      <c t="n" s="6" r="B6">
        <v>534</v>
      </c>
      <c t="n" s="6" r="C6">
        <v>560</v>
      </c>
    </row>
    <row spans="1:3" r="7">
      <c t="s" s="4" r="A7">
        <v>642</v>
      </c>
      <c t="n" s="6" r="B7">
        <v>2042</v>
      </c>
      <c t="n" s="6" r="C7">
        <v>195</v>
      </c>
    </row>
    <row spans="1:3" r="8">
      <c t="s" s="4" r="A8">
        <v>643</v>
      </c>
      <c t="n" s="6" r="B8">
        <v>6963</v>
      </c>
      <c t="n" s="6" r="C8">
        <v>1371</v>
      </c>
    </row>
    <row spans="1:3" r="9">
      <c t="s" s="4" r="A9">
        <v>117</v>
      </c>
      <c t="n" s="7" r="B9">
        <v>15368</v>
      </c>
      <c t="n" s="7" r="C9">
        <v>55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4</v>
      </c>
      <c t="s" s="2" r="B1">
        <v>1</v>
      </c>
    </row>
    <row spans="1:4" r="2">
      <c t="s" s="2" r="B2">
        <v>2</v>
      </c>
      <c t="s" s="2" r="C2">
        <v>34</v>
      </c>
      <c t="s" s="2" r="D2">
        <v>79</v>
      </c>
    </row>
    <row spans="1:4" r="3">
      <c t="s" s="3" r="A3">
        <v>645</v>
      </c>
    </row>
    <row spans="1:4" r="4">
      <c t="s" s="4" r="A4">
        <v>646</v>
      </c>
      <c t="n" s="7" r="B4">
        <v>19268</v>
      </c>
      <c t="n" s="7" r="C4">
        <v>15008</v>
      </c>
      <c t="n" s="7" r="D4">
        <v>12686</v>
      </c>
    </row>
    <row spans="1:4" r="5">
      <c t="s" s="4" r="A5">
        <v>647</v>
      </c>
    </row>
    <row spans="1:4" r="6">
      <c t="s" s="3" r="A6">
        <v>645</v>
      </c>
    </row>
    <row spans="1:4" r="7">
      <c t="s" s="4" r="A7">
        <v>646</v>
      </c>
      <c t="n" s="6" r="B7">
        <v>213</v>
      </c>
      <c t="n" s="6" r="C7">
        <v>131</v>
      </c>
      <c t="n" s="6" r="D7">
        <v>108</v>
      </c>
    </row>
    <row spans="1:4" r="8">
      <c t="s" s="4" r="A8">
        <v>648</v>
      </c>
    </row>
    <row spans="1:4" r="9">
      <c t="s" s="3" r="A9">
        <v>645</v>
      </c>
    </row>
    <row spans="1:4" r="10">
      <c t="s" s="4" r="A10">
        <v>646</v>
      </c>
      <c t="n" s="6" r="B10">
        <v>13205</v>
      </c>
      <c t="n" s="6" r="C10">
        <v>9686</v>
      </c>
      <c t="n" s="6" r="D10">
        <v>8258</v>
      </c>
    </row>
    <row spans="1:4" r="11">
      <c t="s" s="4" r="A11">
        <v>649</v>
      </c>
    </row>
    <row spans="1:4" r="12">
      <c t="s" s="3" r="A12">
        <v>645</v>
      </c>
    </row>
    <row spans="1:4" r="13">
      <c t="s" s="4" r="A13">
        <v>646</v>
      </c>
      <c t="n" s="7" r="B13">
        <v>5850</v>
      </c>
      <c t="n" s="7" r="C13">
        <v>5191</v>
      </c>
      <c t="n" s="7" r="D13">
        <v>43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4</v>
      </c>
      <c t="s" s="2" r="D2">
        <v>79</v>
      </c>
    </row>
    <row spans="1:4" r="3">
      <c t="s" s="3" r="A3">
        <v>103</v>
      </c>
    </row>
    <row spans="1:4" r="4">
      <c t="s" s="4" r="A4">
        <v>114</v>
      </c>
      <c t="n" s="7" r="B4">
        <v>0</v>
      </c>
      <c t="n" s="7" r="C4">
        <v>0</v>
      </c>
      <c t="n" s="7" r="D4">
        <v>5</v>
      </c>
    </row>
    <row spans="1:4" r="5">
      <c t="s" s="4" r="A5">
        <v>115</v>
      </c>
      <c t="n" s="7" r="B5">
        <v>184</v>
      </c>
      <c t="n" s="7" r="C5">
        <v>0</v>
      </c>
      <c t="n" s="7" r="D5">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650</v>
      </c>
      <c t="s" s="2" r="B1">
        <v>1</v>
      </c>
    </row>
    <row spans="1:3" r="2">
      <c t="s" s="2" r="B2">
        <v>34</v>
      </c>
      <c t="s" s="2" r="C2">
        <v>79</v>
      </c>
    </row>
    <row spans="1:3" r="3">
      <c t="s" s="3" r="A3">
        <v>651</v>
      </c>
    </row>
    <row spans="1:3" r="4">
      <c t="s" s="4" r="A4">
        <v>652</v>
      </c>
      <c t="n" s="9" r="B4">
        <v>4.03</v>
      </c>
      <c t="n" s="9" r="C4">
        <v>3.24</v>
      </c>
    </row>
    <row spans="1:3" r="5">
      <c t="s" s="4" r="A5">
        <v>653</v>
      </c>
      <c t="s" s="4" r="B5">
        <v>654</v>
      </c>
      <c t="s" s="4" r="C5">
        <v>655</v>
      </c>
    </row>
    <row spans="1:3" r="6">
      <c t="s" s="4" r="A6">
        <v>656</v>
      </c>
      <c t="s" s="4" r="B6">
        <v>657</v>
      </c>
      <c t="s" s="4" r="C6">
        <v>657</v>
      </c>
    </row>
    <row spans="1:3" r="7">
      <c t="s" s="4" r="A7">
        <v>658</v>
      </c>
      <c t="s" s="4" r="B7">
        <v>659</v>
      </c>
      <c t="s" s="4" r="C7">
        <v>660</v>
      </c>
    </row>
    <row spans="1:3" r="8">
      <c t="s" s="4" r="A8">
        <v>661</v>
      </c>
      <c t="s" s="4" r="B8">
        <v>662</v>
      </c>
      <c t="s" s="4" r="C8">
        <v>6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4</v>
      </c>
      <c t="s" s="2" r="D2">
        <v>79</v>
      </c>
    </row>
    <row spans="1:4" r="3">
      <c t="s" s="3" r="A3">
        <v>651</v>
      </c>
    </row>
    <row spans="1:4" r="4">
      <c t="s" s="4" r="A4">
        <v>656</v>
      </c>
      <c t="s" s="4" r="B4">
        <v>657</v>
      </c>
      <c t="s" s="4" r="D4">
        <v>657</v>
      </c>
    </row>
    <row spans="1:4" r="5">
      <c t="s" s="4" r="A5">
        <v>658</v>
      </c>
      <c t="s" s="4" r="B5">
        <v>665</v>
      </c>
      <c t="s" s="4" r="C5">
        <v>665</v>
      </c>
      <c t="s" s="4" r="D5">
        <v>665</v>
      </c>
    </row>
    <row spans="1:4" r="6">
      <c t="s" s="4" r="A6">
        <v>377</v>
      </c>
    </row>
    <row spans="1:4" r="7">
      <c t="s" s="3" r="A7">
        <v>651</v>
      </c>
    </row>
    <row spans="1:4" r="8">
      <c t="s" s="4" r="A8">
        <v>652</v>
      </c>
      <c t="n" s="9" r="B8">
        <v>2.25</v>
      </c>
      <c t="n" s="9" r="C8">
        <v>2.03</v>
      </c>
      <c t="n" s="9" r="D8">
        <v>1.85</v>
      </c>
    </row>
    <row spans="1:4" r="9">
      <c t="s" s="4" r="A9">
        <v>653</v>
      </c>
      <c t="s" s="4" r="B9">
        <v>666</v>
      </c>
      <c t="s" s="4" r="C9">
        <v>667</v>
      </c>
      <c t="s" s="4" r="D9">
        <v>666</v>
      </c>
    </row>
    <row spans="1:4" r="10">
      <c t="s" s="4" r="A10">
        <v>661</v>
      </c>
      <c t="s" s="4" r="B10">
        <v>668</v>
      </c>
      <c t="s" s="4" r="C10">
        <v>669</v>
      </c>
      <c t="s" s="4" r="D10">
        <v>670</v>
      </c>
    </row>
    <row spans="1:4" r="11">
      <c t="s" s="4" r="A11">
        <v>380</v>
      </c>
    </row>
    <row spans="1:4" r="12">
      <c t="s" s="3" r="A12">
        <v>651</v>
      </c>
    </row>
    <row spans="1:4" r="13">
      <c t="s" s="4" r="A13">
        <v>652</v>
      </c>
      <c t="n" s="9" r="B13">
        <v>5.02</v>
      </c>
      <c t="n" s="9" r="C13">
        <v>2.47</v>
      </c>
      <c t="n" s="9" r="D13">
        <v>2.09</v>
      </c>
    </row>
    <row spans="1:4" r="14">
      <c t="s" s="4" r="A14">
        <v>653</v>
      </c>
      <c t="s" s="4" r="B14">
        <v>594</v>
      </c>
      <c t="s" s="4" r="C14">
        <v>671</v>
      </c>
      <c t="s" s="4" r="D14">
        <v>672</v>
      </c>
    </row>
    <row spans="1:4" r="15">
      <c t="s" s="4" r="A15">
        <v>661</v>
      </c>
      <c t="s" s="4" r="B15">
        <v>673</v>
      </c>
      <c t="s" s="4" r="C15">
        <v>674</v>
      </c>
      <c t="s" s="4" r="D15">
        <v>6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76</v>
      </c>
      <c t="s" s="2" r="B1">
        <v>1</v>
      </c>
    </row>
    <row spans="1:3" r="2">
      <c t="s" s="2" r="B2">
        <v>2</v>
      </c>
      <c t="s" s="2" r="C2">
        <v>34</v>
      </c>
    </row>
    <row spans="1:3" r="3">
      <c t="s" s="3" r="A3">
        <v>677</v>
      </c>
    </row>
    <row spans="1:3" r="4">
      <c t="s" s="4" r="A4">
        <v>678</v>
      </c>
      <c t="s" s="4" r="B4">
        <v>679</v>
      </c>
    </row>
    <row spans="1:3" r="5">
      <c t="s" s="4" r="A5">
        <v>680</v>
      </c>
    </row>
    <row spans="1:3" r="6">
      <c t="s" s="3" r="A6">
        <v>681</v>
      </c>
    </row>
    <row spans="1:3" r="7">
      <c t="s" s="4" r="A7">
        <v>682</v>
      </c>
      <c t="n" s="6" r="B7">
        <v>3572</v>
      </c>
      <c t="n" s="6" r="C7">
        <v>3963</v>
      </c>
    </row>
    <row spans="1:3" r="8">
      <c t="s" s="4" r="A8">
        <v>683</v>
      </c>
      <c t="n" s="6" r="B8">
        <v>0</v>
      </c>
    </row>
    <row spans="1:3" r="9">
      <c t="s" s="4" r="A9">
        <v>684</v>
      </c>
      <c t="n" s="6" r="B9">
        <v>-1080</v>
      </c>
    </row>
    <row spans="1:3" r="10">
      <c t="s" s="4" r="A10">
        <v>685</v>
      </c>
      <c t="n" s="6" r="B10">
        <v>-1205</v>
      </c>
    </row>
    <row spans="1:3" r="11">
      <c t="s" s="3" r="A11">
        <v>686</v>
      </c>
    </row>
    <row spans="1:3" r="12">
      <c t="s" s="4" r="A12">
        <v>687</v>
      </c>
      <c t="n" s="9" r="B12">
        <v>6.83</v>
      </c>
      <c t="n" s="9" r="C12">
        <v>5.69</v>
      </c>
    </row>
    <row spans="1:3" r="13">
      <c t="s" s="4" r="A13">
        <v>688</v>
      </c>
      <c t="n" s="11" r="B13">
        <v>5.97</v>
      </c>
    </row>
    <row spans="1:3" r="14">
      <c t="s" s="4" r="A14">
        <v>689</v>
      </c>
      <c t="n" s="9" r="B14">
        <v>14.86</v>
      </c>
    </row>
    <row spans="1:3" r="15">
      <c t="s" s="3" r="A15">
        <v>677</v>
      </c>
    </row>
    <row spans="1:3" r="16">
      <c t="s" s="4" r="A16">
        <v>690</v>
      </c>
      <c t="n" s="6" r="B16">
        <v>3549</v>
      </c>
    </row>
    <row spans="1:3" r="17">
      <c t="s" s="4" r="A17">
        <v>691</v>
      </c>
      <c t="n" s="6" r="B17">
        <v>2887</v>
      </c>
    </row>
    <row spans="1:3" r="18">
      <c t="s" s="4" r="A18">
        <v>692</v>
      </c>
      <c t="n" s="9" r="B18">
        <v>6.82</v>
      </c>
    </row>
    <row spans="1:3" r="19">
      <c t="s" s="4" r="A19">
        <v>693</v>
      </c>
      <c t="n" s="9" r="B19">
        <v>6.75</v>
      </c>
    </row>
    <row spans="1:3" r="20">
      <c t="s" s="4" r="A20">
        <v>694</v>
      </c>
      <c t="s" s="4" r="B20">
        <v>695</v>
      </c>
    </row>
    <row spans="1:3" r="21">
      <c t="s" s="4" r="A21">
        <v>678</v>
      </c>
      <c t="s" s="4" r="B21">
        <v>696</v>
      </c>
    </row>
    <row spans="1:3" r="22">
      <c t="s" s="4" r="A22">
        <v>697</v>
      </c>
      <c t="s" s="4" r="B22">
        <v>698</v>
      </c>
    </row>
    <row spans="1:3" r="23">
      <c t="s" s="4" r="A23">
        <v>699</v>
      </c>
      <c t="n" s="7" r="B23">
        <v>29567</v>
      </c>
    </row>
    <row spans="1:3" r="24">
      <c t="s" s="4" r="A24">
        <v>700</v>
      </c>
      <c t="n" s="6" r="B24">
        <v>29408</v>
      </c>
    </row>
    <row spans="1:3" r="25">
      <c t="s" s="4" r="A25">
        <v>701</v>
      </c>
      <c t="n" s="7" r="B25">
        <v>24362</v>
      </c>
    </row>
    <row spans="1:3" r="26">
      <c t="s" s="4" r="A26">
        <v>702</v>
      </c>
    </row>
    <row spans="1:3" r="27">
      <c t="s" s="3" r="A27">
        <v>681</v>
      </c>
    </row>
    <row spans="1:3" r="28">
      <c t="s" s="4" r="A28">
        <v>703</v>
      </c>
      <c t="n" s="6" r="B28">
        <v>1894</v>
      </c>
    </row>
    <row spans="1:3" r="29">
      <c t="s" s="3" r="A29">
        <v>686</v>
      </c>
    </row>
    <row spans="1:3" r="30">
      <c t="s" s="4" r="A30">
        <v>704</v>
      </c>
      <c t="n" s="9" r="B30">
        <v>13.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5</v>
      </c>
      <c t="s" s="2" r="B1">
        <v>1</v>
      </c>
    </row>
    <row spans="1:3" r="2">
      <c t="s" s="2" r="B2">
        <v>2</v>
      </c>
      <c t="s" s="2" r="C2">
        <v>34</v>
      </c>
    </row>
    <row spans="1:3" r="3">
      <c t="s" s="3" r="A3">
        <v>651</v>
      </c>
    </row>
    <row spans="1:3" r="4">
      <c t="s" s="4" r="A4">
        <v>706</v>
      </c>
      <c t="n" s="6" r="B4">
        <v>3642</v>
      </c>
      <c t="n" s="6" r="C4">
        <v>3512</v>
      </c>
    </row>
    <row spans="1:3" r="5">
      <c t="s" s="4" r="A5">
        <v>707</v>
      </c>
      <c t="n" s="6" r="B5">
        <v>2963</v>
      </c>
    </row>
    <row spans="1:3" r="6">
      <c t="s" s="4" r="A6">
        <v>708</v>
      </c>
      <c t="n" s="6" r="B6">
        <v>-3022</v>
      </c>
    </row>
    <row spans="1:3" r="7">
      <c t="s" s="4" r="A7">
        <v>709</v>
      </c>
      <c t="n" s="6" r="B7">
        <v>-1114</v>
      </c>
    </row>
    <row spans="1:3" r="8">
      <c t="s" s="3" r="A8">
        <v>710</v>
      </c>
    </row>
    <row spans="1:3" r="9">
      <c t="s" s="4" r="A9">
        <v>711</v>
      </c>
      <c t="n" s="9" r="B9">
        <v>9.19</v>
      </c>
      <c t="n" s="7" r="C9">
        <v>7</v>
      </c>
    </row>
    <row spans="1:3" r="10">
      <c t="s" s="4" r="A10">
        <v>712</v>
      </c>
      <c t="n" s="11" r="B10">
        <v>10.41</v>
      </c>
    </row>
    <row spans="1:3" r="11">
      <c t="s" s="4" r="A11">
        <v>713</v>
      </c>
      <c t="n" s="11" r="B11">
        <v>7.92</v>
      </c>
    </row>
    <row spans="1:3" r="12">
      <c t="s" s="4" r="A12">
        <v>714</v>
      </c>
      <c t="n" s="9" r="B12">
        <v>8.449999999999999</v>
      </c>
    </row>
    <row spans="1:3" r="13">
      <c t="s" s="4" r="A13">
        <v>715</v>
      </c>
    </row>
    <row spans="1:3" r="14">
      <c t="s" s="3" r="A14">
        <v>651</v>
      </c>
    </row>
    <row spans="1:3" r="15">
      <c t="s" s="4" r="A15">
        <v>716</v>
      </c>
      <c t="n" s="6" r="B15">
        <v>1303</v>
      </c>
    </row>
    <row spans="1:3" r="16">
      <c t="s" s="3" r="A16">
        <v>710</v>
      </c>
    </row>
    <row spans="1:3" r="17">
      <c t="s" s="4" r="A17">
        <v>717</v>
      </c>
      <c t="n" s="9" r="B17">
        <v>8.78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2</v>
      </c>
      <c t="s" s="2" r="C1">
        <v>34</v>
      </c>
    </row>
    <row spans="1:3" r="2">
      <c t="s" s="3" r="A2">
        <v>719</v>
      </c>
    </row>
    <row spans="1:3" r="3">
      <c t="s" s="4" r="A3">
        <v>720</v>
      </c>
      <c t="n" s="6" r="B3">
        <v>13155000</v>
      </c>
    </row>
    <row spans="1:3" r="4">
      <c t="s" s="4" r="A4">
        <v>721</v>
      </c>
    </row>
    <row spans="1:3" r="5">
      <c t="s" s="3" r="A5">
        <v>719</v>
      </c>
    </row>
    <row spans="1:3" r="6">
      <c t="s" s="4" r="A6">
        <v>706</v>
      </c>
      <c t="n" s="6" r="B6">
        <v>4694000</v>
      </c>
    </row>
    <row spans="1:3" r="7">
      <c t="s" s="4" r="A7">
        <v>722</v>
      </c>
    </row>
    <row spans="1:3" r="8">
      <c t="s" s="3" r="A8">
        <v>719</v>
      </c>
    </row>
    <row spans="1:3" r="9">
      <c t="s" s="4" r="A9">
        <v>706</v>
      </c>
      <c t="n" s="6" r="B9">
        <v>1247000</v>
      </c>
    </row>
    <row spans="1:3" r="10">
      <c t="s" s="4" r="A10">
        <v>680</v>
      </c>
    </row>
    <row spans="1:3" r="11">
      <c t="s" s="3" r="A11">
        <v>719</v>
      </c>
    </row>
    <row spans="1:3" r="12">
      <c t="s" s="4" r="A12">
        <v>706</v>
      </c>
      <c t="n" s="6" r="B12">
        <v>3572000</v>
      </c>
    </row>
    <row spans="1:3" r="13">
      <c t="s" s="4" r="A13">
        <v>723</v>
      </c>
    </row>
    <row spans="1:3" r="14">
      <c t="s" s="3" r="A14">
        <v>719</v>
      </c>
    </row>
    <row spans="1:3" r="15">
      <c t="s" s="4" r="A15">
        <v>706</v>
      </c>
      <c t="n" s="6" r="B15">
        <v>3642000</v>
      </c>
      <c t="n" s="6" r="C15">
        <v>3512000</v>
      </c>
    </row>
    <row spans="1:3" r="16">
      <c t="s" s="4" r="A16">
        <v>724</v>
      </c>
      <c t="n" s="6" r="B16">
        <v>364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1"/>
    <col customWidth="1" max="6" min="6" width="21"/>
    <col customWidth="1" max="7" min="7" width="20"/>
    <col customWidth="1" max="8" min="8" width="18"/>
    <col customWidth="1" max="9" min="9" width="22"/>
    <col customWidth="1" max="10" min="10" width="20"/>
    <col customWidth="1" max="11" min="11" width="20"/>
    <col customWidth="1" max="12" min="12" width="20"/>
  </cols>
  <sheetData>
    <row spans="1:12" r="1">
      <c t="s" s="1" r="A1">
        <v>725</v>
      </c>
      <c t="s" s="2" r="B1">
        <v>385</v>
      </c>
      <c t="s" s="2" r="C1">
        <v>1</v>
      </c>
      <c t="n" r="F1"/>
    </row>
    <row spans="1:12" r="2">
      <c t="s" s="2" r="B2">
        <v>405</v>
      </c>
      <c t="s" s="2" r="C2">
        <v>726</v>
      </c>
      <c t="s" s="2" r="D2">
        <v>727</v>
      </c>
      <c t="s" s="2" r="E2">
        <v>365</v>
      </c>
      <c t="s" s="2" r="F2">
        <v>407</v>
      </c>
      <c t="s" s="2" r="G2">
        <v>728</v>
      </c>
      <c t="s" s="2" r="H2">
        <v>729</v>
      </c>
      <c t="s" s="2" r="I2">
        <v>730</v>
      </c>
      <c t="s" s="2" r="J2">
        <v>731</v>
      </c>
      <c t="s" s="2" r="K2">
        <v>732</v>
      </c>
      <c t="s" s="2" r="L2">
        <v>733</v>
      </c>
    </row>
    <row spans="1:12" r="3">
      <c t="s" s="3" r="A3">
        <v>734</v>
      </c>
    </row>
    <row spans="1:12" r="4">
      <c t="s" s="4" r="A4">
        <v>735</v>
      </c>
      <c t="n" s="6" r="D4">
        <v>550000000</v>
      </c>
      <c t="n" s="6" r="G4">
        <v>550000000</v>
      </c>
    </row>
    <row spans="1:12" r="5">
      <c t="s" s="3" r="A5">
        <v>736</v>
      </c>
    </row>
    <row spans="1:12" r="6">
      <c t="s" s="4" r="A6">
        <v>737</v>
      </c>
      <c t="n" s="7" r="F6">
        <v>1600</v>
      </c>
    </row>
    <row spans="1:12" r="7">
      <c t="s" s="4" r="A7">
        <v>678</v>
      </c>
      <c t="s" s="4" r="C7">
        <v>679</v>
      </c>
    </row>
    <row spans="1:12" r="8">
      <c t="s" s="4" r="A8">
        <v>738</v>
      </c>
      <c t="n" s="7" r="C8">
        <v>700</v>
      </c>
      <c t="n" s="7" r="D8">
        <v>100</v>
      </c>
      <c t="n" s="7" r="E8">
        <v>200</v>
      </c>
    </row>
    <row spans="1:12" r="9">
      <c t="s" s="4" r="A9">
        <v>408</v>
      </c>
      <c t="n" s="7" r="C9">
        <v>19268</v>
      </c>
      <c t="n" s="6" r="D9">
        <v>15008</v>
      </c>
      <c t="n" s="6" r="E9">
        <v>12686</v>
      </c>
    </row>
    <row spans="1:12" r="10">
      <c t="s" s="4" r="A10">
        <v>739</v>
      </c>
      <c t="n" s="6" r="F10">
        <v>53600</v>
      </c>
    </row>
    <row spans="1:12" r="11">
      <c t="s" s="4" r="A11">
        <v>740</v>
      </c>
      <c t="n" s="6" r="D11">
        <v>21900</v>
      </c>
      <c t="n" s="6" r="E11">
        <v>14900</v>
      </c>
      <c t="n" s="6" r="F11">
        <v>31400</v>
      </c>
    </row>
    <row spans="1:12" r="12">
      <c t="s" s="4" r="A12">
        <v>741</v>
      </c>
      <c t="n" s="6" r="J12">
        <v>300000</v>
      </c>
      <c t="n" s="6" r="K12">
        <v>200000</v>
      </c>
      <c t="n" s="6" r="L12">
        <v>600000</v>
      </c>
    </row>
    <row spans="1:12" r="13">
      <c t="s" s="4" r="A13">
        <v>742</v>
      </c>
      <c t="n" s="6" r="F13">
        <v>4100</v>
      </c>
    </row>
    <row spans="1:12" r="14">
      <c t="s" s="4" r="A14">
        <v>743</v>
      </c>
      <c t="n" s="7" r="D14">
        <v>600</v>
      </c>
      <c t="n" s="7" r="E14">
        <v>300</v>
      </c>
      <c t="n" s="6" r="F14">
        <v>6600</v>
      </c>
    </row>
    <row spans="1:12" r="15">
      <c t="s" s="4" r="A15">
        <v>30</v>
      </c>
    </row>
    <row spans="1:12" r="16">
      <c t="s" s="3" r="A16">
        <v>734</v>
      </c>
    </row>
    <row spans="1:12" r="17">
      <c t="s" s="4" r="A17">
        <v>735</v>
      </c>
      <c t="n" s="6" r="D17">
        <v>500000000</v>
      </c>
      <c t="n" s="6" r="G17">
        <v>500000000</v>
      </c>
    </row>
    <row spans="1:12" r="18">
      <c t="s" s="4" r="A18">
        <v>744</v>
      </c>
      <c t="n" s="6" r="G18">
        <v>1</v>
      </c>
      <c t="n" s="6" r="H18">
        <v>1</v>
      </c>
    </row>
    <row spans="1:12" r="19">
      <c t="s" s="4" r="A19">
        <v>77</v>
      </c>
    </row>
    <row spans="1:12" r="20">
      <c t="s" s="3" r="A20">
        <v>734</v>
      </c>
    </row>
    <row spans="1:12" r="21">
      <c t="s" s="4" r="A21">
        <v>735</v>
      </c>
      <c t="n" s="6" r="D21">
        <v>500000000</v>
      </c>
      <c t="n" s="6" r="G21">
        <v>500000000</v>
      </c>
    </row>
    <row spans="1:12" r="22">
      <c t="s" s="4" r="A22">
        <v>745</v>
      </c>
      <c t="n" s="6" r="H22">
        <v>10</v>
      </c>
    </row>
    <row spans="1:12" r="23">
      <c t="s" s="4" r="A23">
        <v>746</v>
      </c>
      <c t="n" s="6" r="I23">
        <v>2</v>
      </c>
    </row>
    <row spans="1:12" r="24">
      <c t="s" s="4" r="A24">
        <v>721</v>
      </c>
    </row>
    <row spans="1:12" r="25">
      <c t="s" s="3" r="A25">
        <v>736</v>
      </c>
    </row>
    <row spans="1:12" r="26">
      <c t="s" s="4" r="A26">
        <v>747</v>
      </c>
      <c t="s" s="4" r="C26">
        <v>615</v>
      </c>
    </row>
    <row spans="1:12" r="27">
      <c t="s" s="4" r="A27">
        <v>748</v>
      </c>
      <c t="s" s="4" r="C27">
        <v>445</v>
      </c>
    </row>
    <row spans="1:12" r="28">
      <c t="s" s="4" r="A28">
        <v>749</v>
      </c>
      <c t="s" s="4" r="C28">
        <v>750</v>
      </c>
    </row>
    <row spans="1:12" r="29">
      <c t="s" s="4" r="A29">
        <v>751</v>
      </c>
      <c t="n" s="6" r="C29">
        <v>2600000</v>
      </c>
    </row>
    <row spans="1:12" r="30">
      <c t="s" s="4" r="A30">
        <v>752</v>
      </c>
      <c t="s" s="4" r="C30">
        <v>753</v>
      </c>
    </row>
    <row spans="1:12" r="31">
      <c t="s" s="4" r="A31">
        <v>722</v>
      </c>
    </row>
    <row spans="1:12" r="32">
      <c t="s" s="3" r="A32">
        <v>736</v>
      </c>
    </row>
    <row spans="1:12" r="33">
      <c t="s" s="4" r="A33">
        <v>754</v>
      </c>
      <c t="s" s="4" r="C33">
        <v>755</v>
      </c>
    </row>
    <row spans="1:12" r="34">
      <c t="s" s="4" r="A34">
        <v>756</v>
      </c>
      <c t="s" s="4" r="C34">
        <v>757</v>
      </c>
    </row>
    <row spans="1:12" r="35">
      <c t="s" s="4" r="A35">
        <v>758</v>
      </c>
      <c t="s" s="4" r="C35">
        <v>757</v>
      </c>
    </row>
    <row spans="1:12" r="36">
      <c t="s" s="4" r="A36">
        <v>751</v>
      </c>
      <c t="n" s="6" r="C36">
        <v>1000000</v>
      </c>
    </row>
    <row spans="1:12" r="37">
      <c t="s" s="4" r="A37">
        <v>752</v>
      </c>
      <c t="s" s="4" r="C37">
        <v>759</v>
      </c>
    </row>
    <row spans="1:12" r="38">
      <c t="s" s="4" r="A38">
        <v>760</v>
      </c>
      <c t="s" s="4" r="C38">
        <v>761</v>
      </c>
    </row>
    <row spans="1:12" r="39">
      <c t="s" s="4" r="A39">
        <v>762</v>
      </c>
    </row>
    <row spans="1:12" r="40">
      <c t="s" s="3" r="A40">
        <v>736</v>
      </c>
    </row>
    <row spans="1:12" r="41">
      <c t="s" s="4" r="A41">
        <v>678</v>
      </c>
      <c t="s" s="4" r="C41">
        <v>763</v>
      </c>
    </row>
    <row spans="1:12" r="42">
      <c t="s" s="4" r="A42">
        <v>433</v>
      </c>
      <c t="n" s="7" r="F42">
        <v>26600</v>
      </c>
    </row>
    <row spans="1:12" r="43">
      <c t="s" s="4" r="A43">
        <v>764</v>
      </c>
      <c t="n" s="9" r="C43">
        <v>10.41</v>
      </c>
    </row>
    <row spans="1:12" r="44">
      <c t="s" s="4" r="A44">
        <v>765</v>
      </c>
      <c t="n" s="6" r="C44">
        <v>2963000</v>
      </c>
    </row>
    <row spans="1:12" r="45">
      <c t="s" s="4" r="A45">
        <v>766</v>
      </c>
    </row>
    <row spans="1:12" r="46">
      <c t="s" s="3" r="A46">
        <v>736</v>
      </c>
    </row>
    <row spans="1:12" r="47">
      <c t="s" s="4" r="A47">
        <v>408</v>
      </c>
      <c t="n" s="7" r="B47">
        <v>3400</v>
      </c>
    </row>
    <row spans="1:12" r="48">
      <c t="s" s="4" r="A48">
        <v>680</v>
      </c>
    </row>
    <row spans="1:12" r="49">
      <c t="s" s="3" r="A49">
        <v>736</v>
      </c>
    </row>
    <row spans="1:12" r="50">
      <c t="s" s="4" r="A50">
        <v>678</v>
      </c>
      <c t="s" s="4" r="C50">
        <v>696</v>
      </c>
    </row>
    <row spans="1:12" r="51">
      <c t="s" s="4" r="A51">
        <v>767</v>
      </c>
      <c t="n" s="7" r="C51">
        <v>0</v>
      </c>
    </row>
    <row spans="1:12" r="52">
      <c t="s" s="4" r="A52">
        <v>768</v>
      </c>
      <c t="n" s="6" r="C52">
        <v>0</v>
      </c>
    </row>
    <row spans="1:12" r="53">
      <c t="s" s="4" r="A53">
        <v>769</v>
      </c>
    </row>
    <row spans="1:12" r="54">
      <c t="s" s="3" r="A54">
        <v>736</v>
      </c>
    </row>
    <row spans="1:12" r="55">
      <c t="s" s="4" r="A55">
        <v>408</v>
      </c>
      <c t="n" s="7" r="C55">
        <v>200</v>
      </c>
    </row>
  </sheetData>
  <mergeCells count="3">
    <mergeCell ref="A1:A2"/>
    <mergeCell ref="C1:E1"/>
    <mergeCell ref="F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v>
      </c>
      <c t="s" s="2" r="C2">
        <v>34</v>
      </c>
      <c t="s" s="2" r="D2">
        <v>79</v>
      </c>
    </row>
    <row spans="1:4" r="3">
      <c t="s" s="3" r="A3">
        <v>771</v>
      </c>
    </row>
    <row spans="1:4" r="4">
      <c t="s" s="4" r="A4">
        <v>772</v>
      </c>
      <c t="n" s="7" r="B4">
        <v>-44094</v>
      </c>
      <c t="n" s="7" r="C4">
        <v>-9631</v>
      </c>
      <c t="n" s="7" r="D4">
        <v>-12770</v>
      </c>
    </row>
    <row spans="1:4" r="5">
      <c t="s" s="4" r="A5">
        <v>773</v>
      </c>
      <c t="n" s="6" r="B5">
        <v>1188</v>
      </c>
      <c t="n" s="6" r="C5">
        <v>886</v>
      </c>
      <c t="n" s="6" r="D5">
        <v>439</v>
      </c>
    </row>
    <row spans="1:4" r="6">
      <c t="s" s="4" r="A6">
        <v>93</v>
      </c>
      <c t="n" s="7" r="B6">
        <v>-42906</v>
      </c>
      <c t="n" s="7" r="C6">
        <v>-8745</v>
      </c>
      <c t="n" s="7" r="D6">
        <v>-123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34</v>
      </c>
      <c t="s" s="2" r="D2">
        <v>79</v>
      </c>
    </row>
    <row spans="1:4" r="3">
      <c t="s" s="3" r="A3">
        <v>218</v>
      </c>
    </row>
    <row spans="1:4" r="4">
      <c t="s" s="4" r="A4">
        <v>775</v>
      </c>
      <c t="n" s="7" r="B4">
        <v>0</v>
      </c>
      <c t="n" s="7" r="C4">
        <v>0</v>
      </c>
      <c t="n" s="7" r="D4">
        <v>0</v>
      </c>
    </row>
    <row spans="1:4" r="5">
      <c t="s" s="4" r="A5">
        <v>776</v>
      </c>
      <c t="n" s="6" r="B5">
        <v>16</v>
      </c>
      <c t="n" s="6" r="C5">
        <v>1</v>
      </c>
      <c t="n" s="6" r="D5">
        <v>0</v>
      </c>
    </row>
    <row spans="1:4" r="6">
      <c t="s" s="4" r="A6">
        <v>777</v>
      </c>
      <c t="n" s="6" r="B6">
        <v>942</v>
      </c>
      <c t="n" s="6" r="C6">
        <v>577</v>
      </c>
      <c t="n" s="6" r="D6">
        <v>574</v>
      </c>
    </row>
    <row spans="1:4" r="7">
      <c t="s" s="4" r="A7">
        <v>778</v>
      </c>
      <c t="n" s="6" r="B7">
        <v>958</v>
      </c>
      <c t="n" s="6" r="C7">
        <v>578</v>
      </c>
      <c t="n" s="6" r="D7">
        <v>574</v>
      </c>
    </row>
    <row spans="1:4" r="8">
      <c t="s" s="4" r="A8">
        <v>779</v>
      </c>
      <c t="n" s="6" r="B8">
        <v>-13759</v>
      </c>
      <c t="n" s="6" r="C8">
        <v>-3341</v>
      </c>
      <c t="n" s="6" r="D8">
        <v>-5217</v>
      </c>
    </row>
    <row spans="1:4" r="9">
      <c t="s" s="4" r="A9">
        <v>780</v>
      </c>
      <c t="n" s="6" r="B9">
        <v>-1034</v>
      </c>
      <c t="n" s="6" r="C9">
        <v>253</v>
      </c>
      <c t="n" s="6" r="D9">
        <v>-1174</v>
      </c>
    </row>
    <row spans="1:4" r="10">
      <c t="s" s="4" r="A10">
        <v>781</v>
      </c>
      <c t="n" s="6" r="B10">
        <v>126</v>
      </c>
      <c t="n" s="6" r="C10">
        <v>54</v>
      </c>
      <c t="n" s="6" r="D10">
        <v>-166</v>
      </c>
    </row>
    <row spans="1:4" r="11">
      <c t="s" s="4" r="A11">
        <v>782</v>
      </c>
      <c t="n" s="6" r="B11">
        <v>-1757</v>
      </c>
      <c t="n" s="6" r="C11">
        <v>-2335</v>
      </c>
      <c t="n" s="6" r="D11">
        <v>0</v>
      </c>
    </row>
    <row spans="1:4" r="12">
      <c t="s" s="4" r="A12">
        <v>783</v>
      </c>
      <c t="n" s="6" r="B12">
        <v>14891</v>
      </c>
      <c t="n" s="6" r="C12">
        <v>3087</v>
      </c>
      <c t="n" s="6" r="D12">
        <v>6385</v>
      </c>
    </row>
    <row spans="1:4" r="13">
      <c t="s" s="4" r="A13">
        <v>784</v>
      </c>
      <c t="n" s="7" r="B13">
        <v>-1533</v>
      </c>
      <c t="n" s="7" r="C13">
        <v>-2282</v>
      </c>
      <c t="n" s="7" r="D13">
        <v>-1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4</v>
      </c>
      <c t="s" s="2" r="D2">
        <v>79</v>
      </c>
    </row>
    <row spans="1:4" r="3">
      <c t="s" s="3" r="A3">
        <v>218</v>
      </c>
    </row>
    <row spans="1:4" r="4">
      <c t="s" s="4" r="A4">
        <v>786</v>
      </c>
      <c t="n" s="7" r="B4">
        <v>-14588</v>
      </c>
      <c t="n" s="7" r="C4">
        <v>-2973</v>
      </c>
      <c t="n" s="7" r="D4">
        <v>-4191</v>
      </c>
    </row>
    <row spans="1:4" r="5">
      <c t="s" s="4" r="A5">
        <v>787</v>
      </c>
      <c t="n" s="6" r="B5">
        <v>275</v>
      </c>
      <c t="n" s="6" r="C5">
        <v>-391</v>
      </c>
      <c t="n" s="6" r="D5">
        <v>1</v>
      </c>
    </row>
    <row spans="1:4" r="6">
      <c t="s" s="4" r="A6">
        <v>788</v>
      </c>
      <c t="n" s="6" r="B6">
        <v>-2083</v>
      </c>
      <c t="n" s="6" r="C6">
        <v>-66</v>
      </c>
      <c t="n" s="6" r="D6">
        <v>-3630</v>
      </c>
    </row>
    <row spans="1:4" r="7">
      <c t="s" s="4" r="A7">
        <v>789</v>
      </c>
      <c t="n" s="6" r="B7">
        <v>-62</v>
      </c>
      <c t="n" s="6" r="C7">
        <v>-31</v>
      </c>
      <c t="n" s="6" r="D7">
        <v>-80</v>
      </c>
    </row>
    <row spans="1:4" r="8">
      <c t="s" s="4" r="A8">
        <v>790</v>
      </c>
      <c t="n" s="6" r="B8">
        <v>549</v>
      </c>
      <c t="n" s="6" r="C8">
        <v>609</v>
      </c>
      <c t="n" s="6" r="D8">
        <v>460</v>
      </c>
    </row>
    <row spans="1:4" r="9">
      <c t="s" s="4" r="A9">
        <v>791</v>
      </c>
      <c t="n" s="6" r="B9">
        <v>279</v>
      </c>
      <c t="n" s="6" r="C9">
        <v>0</v>
      </c>
      <c t="n" s="6" r="D9">
        <v>835</v>
      </c>
    </row>
    <row spans="1:4" r="10">
      <c t="s" s="4" r="A10">
        <v>792</v>
      </c>
      <c t="n" s="6" r="B10">
        <v>1329</v>
      </c>
      <c t="n" s="6" r="C10">
        <v>0</v>
      </c>
      <c t="n" s="6" r="D10">
        <v>0</v>
      </c>
    </row>
    <row spans="1:4" r="11">
      <c t="s" s="4" r="A11">
        <v>793</v>
      </c>
      <c t="n" s="6" r="B11">
        <v>600</v>
      </c>
      <c t="n" s="6" r="C11">
        <v>304</v>
      </c>
      <c t="n" s="6" r="D11">
        <v>266</v>
      </c>
    </row>
    <row spans="1:4" r="12">
      <c t="s" s="4" r="A12">
        <v>794</v>
      </c>
      <c t="n" s="6" r="B12">
        <v>-144</v>
      </c>
      <c t="n" s="6" r="C12">
        <v>0</v>
      </c>
      <c t="n" s="6" r="D12">
        <v>0</v>
      </c>
    </row>
    <row spans="1:4" r="13">
      <c t="s" s="4" r="A13">
        <v>777</v>
      </c>
      <c t="n" s="6" r="B13">
        <v>942</v>
      </c>
      <c t="n" s="6" r="C13">
        <v>577</v>
      </c>
      <c t="n" s="6" r="D13">
        <v>574</v>
      </c>
    </row>
    <row spans="1:4" r="14">
      <c t="s" s="4" r="A14">
        <v>795</v>
      </c>
      <c t="n" s="6" r="B14">
        <v>96</v>
      </c>
      <c t="n" s="6" r="C14">
        <v>92</v>
      </c>
      <c t="n" s="6" r="D14">
        <v>356</v>
      </c>
    </row>
    <row spans="1:4" r="15">
      <c t="s" s="4" r="A15">
        <v>782</v>
      </c>
      <c t="n" s="6" r="B15">
        <v>-1757</v>
      </c>
      <c t="n" s="6" r="C15">
        <v>-2335</v>
      </c>
      <c t="n" s="6" r="D15">
        <v>0</v>
      </c>
    </row>
    <row spans="1:4" r="16">
      <c t="s" s="4" r="A16">
        <v>796</v>
      </c>
      <c t="n" s="6" r="B16">
        <v>14931</v>
      </c>
      <c t="n" s="6" r="C16">
        <v>3087</v>
      </c>
      <c t="n" s="6" r="D16">
        <v>6385</v>
      </c>
    </row>
    <row spans="1:4" r="17">
      <c t="s" s="4" r="A17">
        <v>94</v>
      </c>
      <c t="n" s="7" r="B17">
        <v>-575</v>
      </c>
      <c t="n" s="7" r="C17">
        <v>-1704</v>
      </c>
      <c t="n" s="7" r="D17">
        <v>4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7</v>
      </c>
      <c t="s" s="2" r="B1">
        <v>1</v>
      </c>
    </row>
    <row spans="1:4" r="2">
      <c t="s" s="2" r="B2">
        <v>2</v>
      </c>
      <c t="s" s="2" r="C2">
        <v>34</v>
      </c>
      <c t="s" s="2" r="D2">
        <v>79</v>
      </c>
    </row>
    <row spans="1:4" r="3">
      <c t="s" s="3" r="A3">
        <v>218</v>
      </c>
    </row>
    <row spans="1:4" r="4">
      <c t="s" s="4" r="A4">
        <v>775</v>
      </c>
      <c t="n" s="7" r="B4">
        <v>0</v>
      </c>
      <c t="n" s="7" r="C4">
        <v>0</v>
      </c>
      <c t="n" s="7" r="D4">
        <v>0</v>
      </c>
    </row>
    <row spans="1:4" r="5">
      <c t="s" s="4" r="A5">
        <v>798</v>
      </c>
      <c t="n" s="6" r="B5">
        <v>27996</v>
      </c>
      <c t="n" s="6" r="C5">
        <v>9878</v>
      </c>
    </row>
    <row spans="1:4" r="6">
      <c t="s" s="4" r="A6">
        <v>799</v>
      </c>
      <c t="n" s="6" r="B6">
        <v>48531</v>
      </c>
      <c t="n" s="6" r="C6">
        <v>12784</v>
      </c>
    </row>
    <row spans="1:4" r="7">
      <c t="s" s="4" r="A7">
        <v>800</v>
      </c>
      <c t="n" s="6" r="B7">
        <v>13654</v>
      </c>
      <c t="n" s="6" r="C7">
        <v>1271</v>
      </c>
    </row>
    <row spans="1:4" r="8">
      <c t="s" s="4" r="A8">
        <v>801</v>
      </c>
      <c t="n" s="6" r="B8">
        <v>1747</v>
      </c>
      <c t="n" s="6" r="C8">
        <v>1380</v>
      </c>
    </row>
    <row spans="1:4" r="9">
      <c t="s" s="4" r="A9">
        <v>801</v>
      </c>
      <c t="n" s="6" r="B9">
        <v>4245</v>
      </c>
      <c t="n" s="6" r="C9">
        <v>4516</v>
      </c>
    </row>
    <row spans="1:4" r="10">
      <c t="s" s="4" r="A10">
        <v>802</v>
      </c>
      <c t="n" s="6" r="B10">
        <v>7198</v>
      </c>
      <c t="n" s="6" r="C10">
        <v>3173</v>
      </c>
    </row>
    <row spans="1:4" r="11">
      <c t="s" s="4" r="A11">
        <v>803</v>
      </c>
      <c t="n" s="6" r="B11">
        <v>103371</v>
      </c>
      <c t="n" s="6" r="C11">
        <v>33002</v>
      </c>
    </row>
    <row spans="1:4" r="12">
      <c t="s" s="4" r="A12">
        <v>804</v>
      </c>
      <c t="n" s="6" r="B12">
        <v>-98535</v>
      </c>
      <c t="n" s="6" r="C12">
        <v>-28753</v>
      </c>
    </row>
    <row spans="1:4" r="13">
      <c t="s" s="4" r="A13">
        <v>805</v>
      </c>
      <c t="n" s="6" r="B13">
        <v>4836</v>
      </c>
      <c t="n" s="6" r="C13">
        <v>4249</v>
      </c>
    </row>
    <row spans="1:4" r="14">
      <c t="s" s="4" r="A14">
        <v>787</v>
      </c>
      <c t="n" s="6" r="B14">
        <v>275</v>
      </c>
      <c t="n" s="6" r="C14">
        <v>-391</v>
      </c>
      <c t="n" s="6" r="D14">
        <v>1</v>
      </c>
    </row>
    <row spans="1:4" r="15">
      <c t="s" s="4" r="A15">
        <v>806</v>
      </c>
      <c t="n" s="6" r="B15">
        <v>2322</v>
      </c>
      <c t="n" s="6" r="C15">
        <v>3523</v>
      </c>
    </row>
    <row spans="1:4" r="16">
      <c t="s" s="4" r="A16">
        <v>807</v>
      </c>
      <c t="n" s="6" r="B16">
        <v>2628</v>
      </c>
      <c t="n" s="6" r="C16">
        <v>614</v>
      </c>
    </row>
    <row spans="1:4" r="17">
      <c t="s" s="4" r="A17">
        <v>808</v>
      </c>
      <c t="n" s="6" r="B17">
        <v>114</v>
      </c>
    </row>
    <row spans="1:4" r="18">
      <c t="s" s="4" r="A18">
        <v>809</v>
      </c>
      <c t="n" s="6" r="C18">
        <v>112</v>
      </c>
    </row>
    <row spans="1:4" r="19">
      <c t="s" s="4" r="A19">
        <v>776</v>
      </c>
      <c t="n" s="6" r="B19">
        <v>16</v>
      </c>
      <c t="n" s="6" r="C19">
        <v>1</v>
      </c>
      <c t="n" s="6" r="D19">
        <v>0</v>
      </c>
    </row>
    <row spans="1:4" r="20">
      <c t="s" s="4" r="A20">
        <v>777</v>
      </c>
      <c t="n" s="6" r="B20">
        <v>942</v>
      </c>
      <c t="n" s="6" r="C20">
        <v>577</v>
      </c>
      <c t="n" s="6" r="D20">
        <v>574</v>
      </c>
    </row>
    <row spans="1:4" r="21">
      <c t="s" s="4" r="A21">
        <v>778</v>
      </c>
      <c t="n" s="6" r="B21">
        <v>958</v>
      </c>
      <c t="n" s="6" r="C21">
        <v>578</v>
      </c>
      <c t="n" s="6" r="D21">
        <v>574</v>
      </c>
    </row>
    <row spans="1:4" r="22">
      <c t="s" s="4" r="A22">
        <v>779</v>
      </c>
      <c t="n" s="6" r="B22">
        <v>-13759</v>
      </c>
      <c t="n" s="6" r="C22">
        <v>-3341</v>
      </c>
      <c t="n" s="6" r="D22">
        <v>-5217</v>
      </c>
    </row>
    <row spans="1:4" r="23">
      <c t="s" s="4" r="A23">
        <v>780</v>
      </c>
      <c t="n" s="6" r="B23">
        <v>-1034</v>
      </c>
      <c t="n" s="6" r="C23">
        <v>253</v>
      </c>
      <c t="n" s="6" r="D23">
        <v>-1174</v>
      </c>
    </row>
    <row spans="1:4" r="24">
      <c t="s" s="4" r="A24">
        <v>781</v>
      </c>
      <c t="n" s="6" r="B24">
        <v>126</v>
      </c>
      <c t="n" s="6" r="C24">
        <v>54</v>
      </c>
      <c t="n" s="6" r="D24">
        <v>-166</v>
      </c>
    </row>
    <row spans="1:4" r="25">
      <c t="s" s="4" r="A25">
        <v>782</v>
      </c>
      <c t="n" s="6" r="B25">
        <v>1757</v>
      </c>
      <c t="n" s="6" r="C25">
        <v>2335</v>
      </c>
      <c t="n" s="6" r="D25">
        <v>0</v>
      </c>
    </row>
    <row spans="1:4" r="26">
      <c t="s" s="4" r="A26">
        <v>783</v>
      </c>
      <c t="n" s="6" r="B26">
        <v>-14891</v>
      </c>
      <c t="n" s="6" r="C26">
        <v>-3087</v>
      </c>
      <c t="n" s="6" r="D26">
        <v>-6385</v>
      </c>
    </row>
    <row spans="1:4" r="27">
      <c t="s" s="4" r="A27">
        <v>784</v>
      </c>
      <c t="n" s="6" r="B27">
        <v>-1533</v>
      </c>
      <c t="n" s="6" r="C27">
        <v>-2282</v>
      </c>
      <c t="n" s="6" r="D27">
        <v>-172</v>
      </c>
    </row>
    <row spans="1:4" r="28">
      <c t="s" s="4" r="A28">
        <v>94</v>
      </c>
      <c t="n" s="7" r="B28">
        <v>-575</v>
      </c>
      <c t="n" s="7" r="C28">
        <v>-1704</v>
      </c>
      <c t="n" s="7" r="D28">
        <v>4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30"/>
    <col customWidth="1" max="5" min="5" width="36"/>
    <col customWidth="1" max="6" min="6" width="37"/>
    <col customWidth="1" max="7" min="7" width="29"/>
    <col customWidth="1" max="8" min="8" width="37"/>
    <col customWidth="1" max="9" min="9" width="41"/>
    <col customWidth="1" max="10" min="10" width="53"/>
    <col customWidth="1" max="11" min="11" width="54"/>
  </cols>
  <sheetData>
    <row spans="1:11" r="1">
      <c t="s" s="1" r="A1">
        <v>116</v>
      </c>
      <c t="s" s="2" r="B1">
        <v>117</v>
      </c>
      <c t="s" s="2" r="C1">
        <v>118</v>
      </c>
      <c t="s" s="2" r="D1">
        <v>77</v>
      </c>
      <c t="s" s="2" r="E1">
        <v>119</v>
      </c>
      <c t="s" s="2" r="F1">
        <v>120</v>
      </c>
      <c t="s" s="2" r="G1">
        <v>121</v>
      </c>
      <c t="s" s="2" r="H1">
        <v>122</v>
      </c>
      <c t="s" s="2" r="I1">
        <v>123</v>
      </c>
      <c t="s" s="2" r="J1">
        <v>124</v>
      </c>
      <c t="s" s="2" r="K1">
        <v>125</v>
      </c>
    </row>
    <row spans="1:11" r="2">
      <c t="s" s="4" r="A2">
        <v>126</v>
      </c>
      <c t="n" s="6" r="C2">
        <v>23181</v>
      </c>
      <c t="n" s="6" r="D2">
        <v>9673</v>
      </c>
    </row>
    <row spans="1:11" r="3">
      <c t="s" s="4" r="A3">
        <v>127</v>
      </c>
      <c t="n" s="7" r="C3">
        <v>2</v>
      </c>
      <c t="n" s="7" r="D3">
        <v>1</v>
      </c>
      <c t="n" s="7" r="E3">
        <v>139210</v>
      </c>
      <c t="n" s="7" r="F3">
        <v>35</v>
      </c>
      <c t="n" s="7" r="G3">
        <v>-59015</v>
      </c>
      <c t="n" s="7" r="H3">
        <v>80233</v>
      </c>
    </row>
    <row spans="1:11" r="4">
      <c t="s" s="4" r="A4">
        <v>128</v>
      </c>
      <c t="n" s="7" r="C4">
        <v>1</v>
      </c>
      <c t="n" s="6" r="E4">
        <v>3726</v>
      </c>
      <c t="n" s="6" r="H4">
        <v>3727</v>
      </c>
    </row>
    <row spans="1:11" r="5">
      <c t="s" s="4" r="A5">
        <v>129</v>
      </c>
      <c t="n" s="6" r="C5">
        <v>1940</v>
      </c>
      <c t="n" s="6" r="D5">
        <v>42</v>
      </c>
    </row>
    <row spans="1:11" r="6">
      <c t="s" s="4" r="A6">
        <v>130</v>
      </c>
      <c t="n" s="6" r="C6">
        <v>504</v>
      </c>
    </row>
    <row spans="1:11" r="7">
      <c t="s" s="4" r="A7">
        <v>131</v>
      </c>
      <c t="n" s="6" r="E7">
        <v>2438</v>
      </c>
      <c t="n" s="6" r="H7">
        <v>2438</v>
      </c>
    </row>
    <row spans="1:11" r="8">
      <c t="s" s="4" r="A8">
        <v>132</v>
      </c>
      <c t="n" s="6" r="E8">
        <v>12986</v>
      </c>
      <c t="n" s="6" r="H8">
        <v>12986</v>
      </c>
    </row>
    <row spans="1:11" r="9">
      <c t="s" s="4" r="A9">
        <v>133</v>
      </c>
      <c t="n" s="6" r="F9">
        <v>23</v>
      </c>
      <c t="n" s="6" r="H9">
        <v>23</v>
      </c>
    </row>
    <row spans="1:11" r="10">
      <c t="s" s="4" r="A10">
        <v>134</v>
      </c>
      <c t="n" s="7" r="B10">
        <v>-12733</v>
      </c>
      <c t="n" s="6" r="G10">
        <v>-12733</v>
      </c>
      <c t="n" s="6" r="H10">
        <v>-12733</v>
      </c>
    </row>
    <row spans="1:11" r="11">
      <c t="s" s="4" r="A11">
        <v>135</v>
      </c>
      <c t="n" s="7" r="C11">
        <v>3</v>
      </c>
      <c t="n" s="7" r="D11">
        <v>1</v>
      </c>
      <c t="n" s="6" r="E11">
        <v>158360</v>
      </c>
      <c t="n" s="6" r="F11">
        <v>58</v>
      </c>
      <c t="n" s="6" r="G11">
        <v>-71748</v>
      </c>
      <c t="n" s="6" r="H11">
        <v>86674</v>
      </c>
    </row>
    <row spans="1:11" r="12">
      <c t="s" s="4" r="A12">
        <v>136</v>
      </c>
      <c t="n" s="6" r="C12">
        <v>27002</v>
      </c>
      <c t="n" s="6" r="D12">
        <v>8338</v>
      </c>
    </row>
    <row spans="1:11" r="13">
      <c t="s" s="4" r="A13">
        <v>137</v>
      </c>
      <c t="n" s="6" r="C13">
        <v>1377</v>
      </c>
      <c t="n" s="6" r="D13">
        <v>-1377</v>
      </c>
    </row>
    <row spans="1:11" r="14">
      <c t="s" s="4" r="A14">
        <v>128</v>
      </c>
      <c t="n" s="7" r="C14">
        <v>0</v>
      </c>
      <c t="n" s="6" r="E14">
        <v>1486</v>
      </c>
      <c t="n" s="6" r="H14">
        <v>1486</v>
      </c>
    </row>
    <row spans="1:11" r="15">
      <c t="s" s="4" r="A15">
        <v>129</v>
      </c>
      <c t="n" s="6" r="C15">
        <v>2043</v>
      </c>
      <c t="n" s="6" r="D15">
        <v>51</v>
      </c>
    </row>
    <row spans="1:11" r="16">
      <c t="s" s="4" r="A16">
        <v>130</v>
      </c>
      <c t="n" s="6" r="C16">
        <v>477</v>
      </c>
    </row>
    <row spans="1:11" r="17">
      <c t="s" s="4" r="A17">
        <v>131</v>
      </c>
      <c t="n" s="6" r="E17">
        <v>3058</v>
      </c>
      <c t="n" s="6" r="H17">
        <v>3058</v>
      </c>
    </row>
    <row spans="1:11" r="18">
      <c t="s" s="4" r="A18">
        <v>132</v>
      </c>
      <c t="n" s="6" r="E18">
        <v>15008</v>
      </c>
      <c t="n" s="6" r="H18">
        <v>15008</v>
      </c>
    </row>
    <row spans="1:11" r="19">
      <c t="s" s="4" r="A19">
        <v>133</v>
      </c>
      <c t="n" s="6" r="F19">
        <v>-83</v>
      </c>
      <c t="n" s="6" r="H19">
        <v>-83</v>
      </c>
    </row>
    <row spans="1:11" r="20">
      <c t="s" s="4" r="A20">
        <v>134</v>
      </c>
      <c t="n" s="6" r="B20">
        <v>-7041</v>
      </c>
      <c t="n" s="6" r="G20">
        <v>-7041</v>
      </c>
      <c t="n" s="6" r="H20">
        <v>-7041</v>
      </c>
    </row>
    <row spans="1:11" r="21">
      <c t="s" s="4" r="A21">
        <v>138</v>
      </c>
      <c t="n" s="6" r="B21">
        <v>99102</v>
      </c>
      <c t="n" s="7" r="C21">
        <v>3</v>
      </c>
      <c t="n" s="7" r="D21">
        <v>1</v>
      </c>
      <c t="n" s="6" r="E21">
        <v>177912</v>
      </c>
      <c t="n" s="6" r="F21">
        <v>-25</v>
      </c>
      <c t="n" s="6" r="G21">
        <v>-78789</v>
      </c>
      <c t="n" s="6" r="H21">
        <v>99102</v>
      </c>
    </row>
    <row spans="1:11" r="22">
      <c t="s" s="4" r="A22">
        <v>139</v>
      </c>
      <c t="n" s="6" r="C22">
        <v>30927</v>
      </c>
      <c t="n" s="6" r="D22">
        <v>6984</v>
      </c>
    </row>
    <row spans="1:11" r="23">
      <c t="s" s="4" r="A23">
        <v>137</v>
      </c>
      <c t="n" s="6" r="C23">
        <v>1405</v>
      </c>
      <c t="n" s="6" r="D23">
        <v>-1405</v>
      </c>
    </row>
    <row spans="1:11" r="24">
      <c t="s" s="4" r="A24">
        <v>140</v>
      </c>
      <c t="n" s="6" r="G24">
        <v>-101</v>
      </c>
      <c t="n" s="6" r="H24">
        <v>-101</v>
      </c>
    </row>
    <row spans="1:11" r="25">
      <c t="s" s="4" r="A25">
        <v>128</v>
      </c>
      <c t="n" s="6" r="E25">
        <v>6603</v>
      </c>
      <c t="n" s="6" r="H25">
        <v>6603</v>
      </c>
      <c t="n" s="7" r="I25">
        <v>2</v>
      </c>
      <c t="n" s="7" r="J25">
        <v>177559</v>
      </c>
      <c t="n" s="7" r="K25">
        <v>177561</v>
      </c>
    </row>
    <row spans="1:11" r="26">
      <c t="s" s="4" r="A26">
        <v>129</v>
      </c>
      <c t="n" s="6" r="C26">
        <v>3420</v>
      </c>
      <c t="n" s="6" r="D26">
        <v>181</v>
      </c>
    </row>
    <row spans="1:11" r="27">
      <c t="s" s="4" r="A27">
        <v>130</v>
      </c>
      <c t="n" s="6" r="C27">
        <v>517</v>
      </c>
    </row>
    <row spans="1:11" r="28">
      <c t="s" s="4" r="A28">
        <v>131</v>
      </c>
      <c t="n" s="6" r="E28">
        <v>3619</v>
      </c>
      <c t="n" s="6" r="H28">
        <v>3619</v>
      </c>
    </row>
    <row spans="1:11" r="29">
      <c t="s" s="4" r="A29">
        <v>132</v>
      </c>
      <c t="n" s="6" r="E29">
        <v>19268</v>
      </c>
      <c t="n" s="6" r="H29">
        <v>19268</v>
      </c>
    </row>
    <row spans="1:11" r="30">
      <c t="s" s="4" r="A30">
        <v>133</v>
      </c>
      <c t="n" s="6" r="F30">
        <v>-797</v>
      </c>
      <c t="n" s="6" r="H30">
        <v>-797</v>
      </c>
    </row>
    <row spans="1:11" r="31">
      <c t="s" s="4" r="A31">
        <v>134</v>
      </c>
      <c t="n" s="6" r="B31">
        <v>-42331</v>
      </c>
      <c t="n" s="6" r="G31">
        <v>-42331</v>
      </c>
      <c t="n" s="6" r="H31">
        <v>-42331</v>
      </c>
    </row>
    <row spans="1:11" r="32">
      <c t="s" s="4" r="A32">
        <v>141</v>
      </c>
      <c t="n" s="6" r="I32">
        <v>20373</v>
      </c>
    </row>
    <row spans="1:11" r="33">
      <c t="s" s="4" r="A33">
        <v>142</v>
      </c>
      <c t="n" s="7" r="B33">
        <v>262924</v>
      </c>
      <c t="n" s="7" r="C33">
        <v>5</v>
      </c>
      <c t="n" s="7" r="D33">
        <v>1</v>
      </c>
      <c t="n" s="7" r="E33">
        <v>384961</v>
      </c>
      <c t="n" s="7" r="F33">
        <v>-822</v>
      </c>
      <c t="n" s="7" r="G33">
        <v>-121221</v>
      </c>
      <c t="n" s="7" r="H33">
        <v>262924</v>
      </c>
    </row>
    <row spans="1:11" r="34">
      <c t="s" s="4" r="A34">
        <v>143</v>
      </c>
      <c t="n" s="6" r="C34">
        <v>55737</v>
      </c>
      <c t="n" s="6" r="D34">
        <v>6665</v>
      </c>
    </row>
    <row spans="1:11" r="35">
      <c t="s" s="4" r="A35">
        <v>137</v>
      </c>
      <c t="n" s="6" r="C35">
        <v>500</v>
      </c>
      <c t="n" s="6" r="D35">
        <v>-5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10</v>
      </c>
      <c t="s" s="2" r="B1">
        <v>1</v>
      </c>
    </row>
    <row spans="1:5" r="2">
      <c t="s" s="2" r="B2">
        <v>2</v>
      </c>
      <c t="s" s="2" r="C2">
        <v>34</v>
      </c>
      <c t="s" s="2" r="D2">
        <v>79</v>
      </c>
      <c t="s" s="2" r="E2">
        <v>596</v>
      </c>
    </row>
    <row spans="1:5" r="3">
      <c t="s" s="3" r="A3">
        <v>218</v>
      </c>
    </row>
    <row spans="1:5" r="4">
      <c t="s" s="4" r="A4">
        <v>811</v>
      </c>
      <c t="n" s="7" r="B4">
        <v>26053</v>
      </c>
      <c t="n" s="7" r="C4">
        <v>10808</v>
      </c>
      <c t="n" s="7" r="D4">
        <v>5462</v>
      </c>
      <c t="n" s="7" r="E4">
        <v>3750</v>
      </c>
    </row>
    <row spans="1:5" r="5">
      <c t="s" s="4" r="A5">
        <v>812</v>
      </c>
      <c t="n" s="6" r="B5">
        <v>2585</v>
      </c>
      <c t="n" s="6" r="C5">
        <v>3158</v>
      </c>
      <c t="n" s="6" r="D5">
        <v>1689</v>
      </c>
    </row>
    <row spans="1:5" r="6">
      <c t="s" s="4" r="A6">
        <v>813</v>
      </c>
      <c t="n" s="6" r="B6">
        <v>13733</v>
      </c>
      <c t="n" s="7" r="C6">
        <v>2188</v>
      </c>
      <c t="n" s="7" r="D6">
        <v>23</v>
      </c>
    </row>
    <row spans="1:5" r="7">
      <c t="s" s="4" r="A7">
        <v>814</v>
      </c>
      <c t="n" s="7" r="B7">
        <v>-107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15</v>
      </c>
      <c t="s" s="2" r="B1">
        <v>1</v>
      </c>
    </row>
    <row spans="1:5" r="2">
      <c t="s" s="2" r="B2">
        <v>2</v>
      </c>
      <c t="s" s="2" r="C2">
        <v>34</v>
      </c>
      <c t="s" s="2" r="D2">
        <v>79</v>
      </c>
      <c t="s" s="2" r="E2">
        <v>596</v>
      </c>
    </row>
    <row spans="1:5" r="3">
      <c t="s" s="3" r="A3">
        <v>355</v>
      </c>
    </row>
    <row spans="1:5" r="4">
      <c t="s" s="4" r="A4">
        <v>816</v>
      </c>
      <c t="n" s="7" r="B4">
        <v>96500</v>
      </c>
      <c t="n" s="7" r="C4">
        <v>37100</v>
      </c>
    </row>
    <row spans="1:5" r="5">
      <c t="s" s="4" r="A5">
        <v>811</v>
      </c>
      <c t="n" s="6" r="B5">
        <v>26053</v>
      </c>
      <c t="n" s="6" r="C5">
        <v>10808</v>
      </c>
      <c t="n" s="7" r="D5">
        <v>5462</v>
      </c>
      <c t="n" s="7" r="E5">
        <v>3750</v>
      </c>
    </row>
    <row spans="1:5" r="6">
      <c t="s" s="4" r="A6">
        <v>783</v>
      </c>
      <c t="n" s="6" r="B6">
        <v>-14891</v>
      </c>
      <c t="n" s="6" r="C6">
        <v>-3087</v>
      </c>
      <c t="n" s="6" r="D6">
        <v>-6385</v>
      </c>
    </row>
    <row spans="1:5" r="7">
      <c t="s" s="4" r="A7">
        <v>94</v>
      </c>
      <c t="n" s="6" r="B7">
        <v>-575</v>
      </c>
      <c t="n" s="6" r="C7">
        <v>-1704</v>
      </c>
      <c t="n" s="6" r="D7">
        <v>402</v>
      </c>
    </row>
    <row spans="1:5" r="8">
      <c t="s" s="4" r="A8">
        <v>817</v>
      </c>
      <c t="n" s="7" r="B8">
        <v>33200</v>
      </c>
      <c t="n" s="6" r="C8">
        <v>37000</v>
      </c>
    </row>
    <row spans="1:5" r="9">
      <c t="s" s="4" r="A9">
        <v>818</v>
      </c>
      <c t="s" s="4" r="B9">
        <v>819</v>
      </c>
    </row>
    <row spans="1:5" r="10">
      <c t="s" s="4" r="A10">
        <v>820</v>
      </c>
      <c t="n" s="7" r="B10">
        <v>1000</v>
      </c>
    </row>
    <row spans="1:5" r="11">
      <c t="s" s="4" r="A11">
        <v>796</v>
      </c>
      <c t="n" s="6" r="B11">
        <v>14931</v>
      </c>
      <c t="n" s="6" r="C11">
        <v>3087</v>
      </c>
      <c t="n" s="6" r="D11">
        <v>6385</v>
      </c>
    </row>
    <row spans="1:5" r="12">
      <c t="s" s="4" r="A12">
        <v>782</v>
      </c>
      <c t="n" s="6" r="B12">
        <v>1757</v>
      </c>
      <c t="n" s="6" r="C12">
        <v>2335</v>
      </c>
      <c t="n" s="7" r="D12">
        <v>0</v>
      </c>
    </row>
    <row spans="1:5" r="13">
      <c t="s" s="4" r="A13">
        <v>821</v>
      </c>
      <c t="n" s="6" r="B13">
        <v>20700</v>
      </c>
    </row>
    <row spans="1:5" r="14">
      <c t="s" s="4" r="A14">
        <v>822</v>
      </c>
      <c t="n" s="7" r="B14">
        <v>100</v>
      </c>
    </row>
    <row spans="1:5" r="15">
      <c t="s" s="4" r="A15">
        <v>823</v>
      </c>
      <c t="n" s="10" r="B15">
        <v>0.1</v>
      </c>
    </row>
    <row spans="1:5" r="16">
      <c t="s" s="4" r="A16">
        <v>824</v>
      </c>
    </row>
    <row spans="1:5" r="17">
      <c t="s" s="3" r="A17">
        <v>355</v>
      </c>
    </row>
    <row spans="1:5" r="18">
      <c t="s" s="4" r="A18">
        <v>816</v>
      </c>
      <c t="n" s="7" r="B18">
        <v>22900</v>
      </c>
      <c t="n" s="7" r="C18">
        <v>38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s>
  <sheetData>
    <row spans="1:6" r="1">
      <c t="s" s="1" r="A1">
        <v>825</v>
      </c>
      <c t="s" s="2" r="B1">
        <v>826</v>
      </c>
      <c t="s" s="2" r="C1">
        <v>827</v>
      </c>
      <c t="s" s="2" r="D1">
        <v>407</v>
      </c>
      <c t="s" s="2" r="E1">
        <v>364</v>
      </c>
      <c t="s" s="2" r="F1">
        <v>365</v>
      </c>
    </row>
    <row spans="1:6" r="2">
      <c t="s" s="3" r="A2">
        <v>224</v>
      </c>
    </row>
    <row spans="1:6" r="3">
      <c t="s" s="4" r="A3">
        <v>828</v>
      </c>
      <c t="s" s="4" r="D3">
        <v>829</v>
      </c>
    </row>
    <row spans="1:6" r="4">
      <c t="s" s="3" r="A4">
        <v>830</v>
      </c>
    </row>
    <row spans="1:6" r="5">
      <c t="n" s="6" r="A5">
        <v>2016</v>
      </c>
      <c t="n" s="7" r="D5">
        <v>8178</v>
      </c>
    </row>
    <row spans="1:6" r="6">
      <c t="n" s="6" r="A6">
        <v>2017</v>
      </c>
      <c t="n" s="6" r="D6">
        <v>6814</v>
      </c>
    </row>
    <row spans="1:6" r="7">
      <c t="n" s="6" r="A7">
        <v>2018</v>
      </c>
      <c t="n" s="6" r="D7">
        <v>5935</v>
      </c>
    </row>
    <row spans="1:6" r="8">
      <c t="n" s="6" r="A8">
        <v>2019</v>
      </c>
      <c t="n" s="6" r="D8">
        <v>5678</v>
      </c>
    </row>
    <row spans="1:6" r="9">
      <c t="n" s="6" r="A9">
        <v>2020</v>
      </c>
      <c t="n" s="6" r="D9">
        <v>5947</v>
      </c>
    </row>
    <row spans="1:6" r="10">
      <c t="s" s="4" r="A10">
        <v>624</v>
      </c>
      <c t="n" s="6" r="D10">
        <v>7667</v>
      </c>
    </row>
    <row spans="1:6" r="11">
      <c t="s" s="4" r="A11">
        <v>831</v>
      </c>
      <c t="n" s="6" r="D11">
        <v>40219</v>
      </c>
    </row>
    <row spans="1:6" r="12">
      <c t="s" s="3" r="A12">
        <v>832</v>
      </c>
    </row>
    <row spans="1:6" r="13">
      <c t="n" s="6" r="A13">
        <v>2016</v>
      </c>
      <c t="n" s="6" r="D13">
        <v>10282</v>
      </c>
    </row>
    <row spans="1:6" r="14">
      <c t="n" s="6" r="A14">
        <v>2017</v>
      </c>
      <c t="n" s="6" r="D14">
        <v>4687</v>
      </c>
    </row>
    <row spans="1:6" r="15">
      <c t="n" s="6" r="A15">
        <v>2018</v>
      </c>
      <c t="n" s="6" r="D15">
        <v>700</v>
      </c>
    </row>
    <row spans="1:6" r="16">
      <c t="n" s="6" r="A16">
        <v>2019</v>
      </c>
      <c t="n" s="6" r="D16">
        <v>0</v>
      </c>
    </row>
    <row spans="1:6" r="17">
      <c t="n" s="6" r="A17">
        <v>2020</v>
      </c>
      <c t="n" s="6" r="D17">
        <v>0</v>
      </c>
    </row>
    <row spans="1:6" r="18">
      <c t="s" s="4" r="A18">
        <v>624</v>
      </c>
      <c t="n" s="6" r="D18">
        <v>0</v>
      </c>
    </row>
    <row spans="1:6" r="19">
      <c t="s" s="4" r="A19">
        <v>831</v>
      </c>
      <c t="n" s="6" r="D19">
        <v>15669</v>
      </c>
    </row>
    <row spans="1:6" r="20">
      <c t="s" s="3" r="A20">
        <v>833</v>
      </c>
    </row>
    <row spans="1:6" r="21">
      <c t="s" s="4" r="A21">
        <v>189</v>
      </c>
      <c t="n" s="6" r="D21">
        <v>4255</v>
      </c>
      <c t="n" s="7" r="E21">
        <v>2008</v>
      </c>
      <c t="n" s="7" r="F21">
        <v>0</v>
      </c>
    </row>
    <row spans="1:6" r="22">
      <c t="s" s="4" r="A22">
        <v>834</v>
      </c>
    </row>
    <row spans="1:6" r="23">
      <c t="s" s="3" r="A23">
        <v>833</v>
      </c>
    </row>
    <row spans="1:6" r="24">
      <c t="n" s="6" r="A24">
        <v>2016</v>
      </c>
      <c t="n" s="6" r="D24">
        <v>13625</v>
      </c>
    </row>
    <row spans="1:6" r="25">
      <c t="n" s="6" r="A25">
        <v>2017</v>
      </c>
      <c t="n" s="6" r="D25">
        <v>0</v>
      </c>
    </row>
    <row spans="1:6" r="26">
      <c t="n" s="6" r="A26">
        <v>2018</v>
      </c>
      <c t="n" s="6" r="D26">
        <v>0</v>
      </c>
    </row>
    <row spans="1:6" r="27">
      <c t="n" s="6" r="A27">
        <v>2019</v>
      </c>
      <c t="n" s="6" r="D27">
        <v>0</v>
      </c>
    </row>
    <row spans="1:6" r="28">
      <c t="n" s="6" r="A28">
        <v>2020</v>
      </c>
      <c t="n" s="6" r="D28">
        <v>0</v>
      </c>
    </row>
    <row spans="1:6" r="29">
      <c t="s" s="4" r="A29">
        <v>624</v>
      </c>
      <c t="n" s="6" r="D29">
        <v>0</v>
      </c>
    </row>
    <row spans="1:6" r="30">
      <c t="s" s="4" r="A30">
        <v>831</v>
      </c>
      <c t="n" s="7" r="D30">
        <v>13625</v>
      </c>
    </row>
    <row spans="1:6" r="31">
      <c t="s" s="4" r="A31">
        <v>835</v>
      </c>
    </row>
    <row spans="1:6" r="32">
      <c t="s" s="3" r="A32">
        <v>833</v>
      </c>
    </row>
    <row spans="1:6" r="33">
      <c t="s" s="4" r="A33">
        <v>836</v>
      </c>
      <c t="n" s="6" r="C33">
        <v>45000</v>
      </c>
    </row>
    <row spans="1:6" r="34">
      <c t="s" s="4" r="A34">
        <v>837</v>
      </c>
      <c t="n" s="6" r="C34">
        <v>24000</v>
      </c>
    </row>
    <row spans="1:6" r="35">
      <c t="s" s="4" r="A35">
        <v>838</v>
      </c>
      <c t="s" s="4" r="C35">
        <v>839</v>
      </c>
    </row>
    <row spans="1:6" r="36">
      <c t="s" s="4" r="A36">
        <v>189</v>
      </c>
      <c t="n" s="7" r="C36">
        <v>1543</v>
      </c>
    </row>
    <row spans="1:6" r="37">
      <c t="s" s="4" r="A37">
        <v>840</v>
      </c>
    </row>
    <row spans="1:6" r="38">
      <c t="s" s="3" r="A38">
        <v>833</v>
      </c>
    </row>
    <row spans="1:6" r="39">
      <c t="s" s="4" r="A39">
        <v>836</v>
      </c>
      <c t="n" s="6" r="B39">
        <v>50235</v>
      </c>
    </row>
    <row spans="1:6" r="40">
      <c t="s" s="4" r="A40">
        <v>838</v>
      </c>
      <c t="s" s="4" r="B40">
        <v>841</v>
      </c>
    </row>
    <row spans="1:6" r="41">
      <c t="s" s="4" r="A41">
        <v>842</v>
      </c>
      <c t="n" s="7" r="B41">
        <v>68</v>
      </c>
    </row>
    <row spans="1:6" r="42">
      <c t="s" s="4" r="A42">
        <v>843</v>
      </c>
      <c t="n" s="7" r="B42">
        <v>86</v>
      </c>
    </row>
    <row spans="1:6" r="43">
      <c t="s" s="4" r="A43">
        <v>844</v>
      </c>
      <c t="s" s="4" r="B43">
        <v>485</v>
      </c>
    </row>
    <row spans="1:6" r="44">
      <c t="s" s="4" r="A44">
        <v>189</v>
      </c>
      <c t="n" s="7" r="B44">
        <v>2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34"/>
    <col customWidth="1" max="3" min="3" width="25"/>
    <col customWidth="1" max="4" min="4" width="19"/>
  </cols>
  <sheetData>
    <row spans="1:4" r="1">
      <c t="s" s="1" r="A1">
        <v>845</v>
      </c>
      <c t="s" s="2" r="B1">
        <v>846</v>
      </c>
      <c t="s" s="2" r="C1">
        <v>847</v>
      </c>
      <c t="s" s="2" r="D1">
        <v>848</v>
      </c>
    </row>
    <row spans="1:4" r="2">
      <c t="s" s="3" r="A2">
        <v>849</v>
      </c>
    </row>
    <row spans="1:4" r="3">
      <c t="s" s="4" r="A3">
        <v>850</v>
      </c>
      <c t="n" s="6" r="D3">
        <v>11</v>
      </c>
    </row>
    <row spans="1:4" r="4">
      <c t="s" s="4" r="A4">
        <v>851</v>
      </c>
    </row>
    <row spans="1:4" r="5">
      <c t="s" s="3" r="A5">
        <v>849</v>
      </c>
    </row>
    <row spans="1:4" r="6">
      <c t="s" s="4" r="A6">
        <v>852</v>
      </c>
      <c t="n" s="6" r="B6">
        <v>6</v>
      </c>
    </row>
    <row spans="1:4" r="7">
      <c t="s" s="4" r="A7">
        <v>853</v>
      </c>
      <c t="n" s="6" r="B7">
        <v>2</v>
      </c>
    </row>
    <row spans="1:4" r="8">
      <c t="s" s="4" r="A8">
        <v>854</v>
      </c>
      <c t="n" s="6" r="C8">
        <v>2</v>
      </c>
    </row>
    <row spans="1:4" r="9">
      <c t="s" s="4" r="A9">
        <v>855</v>
      </c>
    </row>
    <row spans="1:4" r="10">
      <c t="s" s="3" r="A10">
        <v>849</v>
      </c>
    </row>
    <row spans="1:4" r="11">
      <c t="s" s="4" r="A11">
        <v>856</v>
      </c>
      <c t="n" s="6" r="B11">
        <v>4</v>
      </c>
    </row>
    <row spans="1:4" r="12">
      <c t="s" s="4" r="A12">
        <v>850</v>
      </c>
      <c t="n" s="6" r="B12">
        <v>2</v>
      </c>
    </row>
    <row spans="1:4" r="13">
      <c t="s" s="4" r="A13">
        <v>857</v>
      </c>
      <c t="n" s="6" r="B13">
        <v>2</v>
      </c>
    </row>
    <row spans="1:4" r="14">
      <c t="s" s="4" r="A14">
        <v>858</v>
      </c>
    </row>
    <row spans="1:4" r="15">
      <c t="s" s="3" r="A15">
        <v>849</v>
      </c>
    </row>
    <row spans="1:4" r="16">
      <c t="s" s="4" r="A16">
        <v>850</v>
      </c>
      <c t="n" s="6" r="B16">
        <v>6</v>
      </c>
      <c t="n" s="6" r="C16">
        <v>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9</v>
      </c>
      <c t="s" s="2" r="B1">
        <v>1</v>
      </c>
    </row>
    <row spans="1:4" r="2">
      <c t="s" s="2" r="B2">
        <v>2</v>
      </c>
      <c t="s" s="2" r="C2">
        <v>34</v>
      </c>
      <c t="s" s="2" r="D2">
        <v>79</v>
      </c>
    </row>
    <row spans="1:4" r="3">
      <c t="s" s="4" r="A3">
        <v>860</v>
      </c>
    </row>
    <row spans="1:4" r="4">
      <c t="s" s="3" r="A4">
        <v>348</v>
      </c>
    </row>
    <row spans="1:4" r="5">
      <c t="s" s="4" r="A5">
        <v>861</v>
      </c>
      <c t="s" s="4" r="B5">
        <v>371</v>
      </c>
      <c t="s" s="4" r="C5">
        <v>862</v>
      </c>
      <c t="s" s="4" r="D5">
        <v>371</v>
      </c>
    </row>
    <row spans="1:4" r="6">
      <c t="s" s="4" r="A6">
        <v>863</v>
      </c>
    </row>
    <row spans="1:4" r="7">
      <c t="s" s="3" r="A7">
        <v>348</v>
      </c>
    </row>
    <row spans="1:4" r="8">
      <c t="s" s="4" r="A8">
        <v>861</v>
      </c>
      <c t="s" s="4" r="B8">
        <v>370</v>
      </c>
    </row>
    <row spans="1:4" r="9">
      <c t="s" s="4" r="A9">
        <v>864</v>
      </c>
    </row>
    <row spans="1:4" r="10">
      <c t="s" s="3" r="A10">
        <v>348</v>
      </c>
    </row>
    <row spans="1:4" r="11">
      <c t="s" s="4" r="A11">
        <v>861</v>
      </c>
      <c t="s" s="4" r="B11">
        <v>865</v>
      </c>
      <c t="s" s="4" r="C11">
        <v>866</v>
      </c>
      <c t="s" s="4" r="D11">
        <v>867</v>
      </c>
    </row>
    <row spans="1:4" r="12">
      <c t="s" s="4" r="A12">
        <v>868</v>
      </c>
    </row>
    <row spans="1:4" r="13">
      <c t="s" s="3" r="A13">
        <v>348</v>
      </c>
    </row>
    <row spans="1:4" r="14">
      <c t="s" s="4" r="A14">
        <v>861</v>
      </c>
      <c t="s" s="4" r="B14">
        <v>869</v>
      </c>
      <c t="s" s="4" r="C14">
        <v>870</v>
      </c>
    </row>
    <row spans="1:4" r="15">
      <c t="s" s="4" r="A15">
        <v>871</v>
      </c>
    </row>
    <row spans="1:4" r="16">
      <c t="s" s="3" r="A16">
        <v>348</v>
      </c>
    </row>
    <row spans="1:4" r="17">
      <c t="s" s="4" r="A17">
        <v>861</v>
      </c>
      <c t="s" s="4" r="B17">
        <v>872</v>
      </c>
    </row>
    <row spans="1:4" r="18">
      <c t="s" s="4" r="A18">
        <v>873</v>
      </c>
    </row>
    <row spans="1:4" r="19">
      <c t="s" s="3" r="A19">
        <v>348</v>
      </c>
    </row>
    <row spans="1:4" r="20">
      <c t="s" s="4" r="A20">
        <v>861</v>
      </c>
      <c t="s" s="4" r="B20">
        <v>874</v>
      </c>
      <c t="s" s="4" r="C20">
        <v>875</v>
      </c>
    </row>
    <row spans="1:4" r="21">
      <c t="s" s="4" r="A21">
        <v>876</v>
      </c>
    </row>
    <row spans="1:4" r="22">
      <c t="s" s="3" r="A22">
        <v>348</v>
      </c>
    </row>
    <row spans="1:4" r="23">
      <c t="s" s="4" r="A23">
        <v>861</v>
      </c>
      <c t="s" s="4" r="B23">
        <v>3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877</v>
      </c>
      <c t="s" s="2" r="B1">
        <v>384</v>
      </c>
      <c t="s" s="2" r="J1">
        <v>385</v>
      </c>
      <c t="s" s="2" r="K1">
        <v>1</v>
      </c>
    </row>
    <row spans="1:13" r="2">
      <c t="s" s="2" r="B2">
        <v>2</v>
      </c>
      <c t="s" s="2" r="C2">
        <v>386</v>
      </c>
      <c t="s" s="2" r="D2">
        <v>4</v>
      </c>
      <c t="s" s="2" r="E2">
        <v>387</v>
      </c>
      <c t="s" s="2" r="F2">
        <v>34</v>
      </c>
      <c t="s" s="2" r="G2">
        <v>388</v>
      </c>
      <c t="s" s="2" r="H2">
        <v>389</v>
      </c>
      <c t="s" s="2" r="I2">
        <v>390</v>
      </c>
      <c t="s" s="2" r="J2">
        <v>386</v>
      </c>
      <c t="s" s="2" r="K2">
        <v>2</v>
      </c>
      <c t="s" s="2" r="L2">
        <v>34</v>
      </c>
      <c t="s" s="2" r="M2">
        <v>79</v>
      </c>
    </row>
    <row spans="1:13" r="3">
      <c t="s" s="3" r="A3">
        <v>230</v>
      </c>
    </row>
    <row spans="1:13" r="4">
      <c t="s" s="4" r="A4">
        <v>81</v>
      </c>
      <c t="n" s="7" r="B4">
        <v>98949</v>
      </c>
      <c t="n" s="7" r="C4">
        <v>95191</v>
      </c>
      <c t="n" s="7" r="D4">
        <v>70824</v>
      </c>
      <c t="n" s="7" r="E4">
        <v>35396</v>
      </c>
      <c t="n" s="7" r="F4">
        <v>32478</v>
      </c>
      <c t="n" s="7" r="G4">
        <v>32541</v>
      </c>
      <c t="n" s="7" r="H4">
        <v>35592</v>
      </c>
      <c t="n" s="7" r="I4">
        <v>32501</v>
      </c>
      <c t="n" s="7" r="K4">
        <v>300360</v>
      </c>
      <c t="n" s="7" r="L4">
        <v>133112</v>
      </c>
      <c t="n" s="7" r="M4">
        <v>119646</v>
      </c>
    </row>
    <row spans="1:13" r="5">
      <c t="s" s="4" r="A5">
        <v>83</v>
      </c>
      <c t="n" s="6" r="B5">
        <v>55760</v>
      </c>
      <c t="n" s="6" r="C5">
        <v>51050</v>
      </c>
      <c t="n" s="6" r="D5">
        <v>26942</v>
      </c>
      <c t="n" s="6" r="E5">
        <v>21671</v>
      </c>
      <c t="n" s="6" r="F5">
        <v>19750</v>
      </c>
      <c t="n" s="6" r="G5">
        <v>19909</v>
      </c>
      <c t="n" s="6" r="H5">
        <v>22246</v>
      </c>
      <c t="n" s="6" r="I5">
        <v>20053</v>
      </c>
      <c t="n" s="6" r="K5">
        <v>155423</v>
      </c>
      <c t="n" s="6" r="L5">
        <v>81958</v>
      </c>
      <c t="n" s="6" r="M5">
        <v>72963</v>
      </c>
    </row>
    <row spans="1:13" r="6">
      <c t="s" s="4" r="A6">
        <v>134</v>
      </c>
      <c t="n" s="7" r="B6">
        <v>-8544</v>
      </c>
      <c t="n" s="7" r="C6">
        <v>1582</v>
      </c>
      <c t="n" s="7" r="D6">
        <v>-30647</v>
      </c>
      <c t="n" s="7" r="E6">
        <v>-4722</v>
      </c>
      <c t="n" s="7" r="F6">
        <v>-2362</v>
      </c>
      <c t="n" s="7" r="G6">
        <v>-3205</v>
      </c>
      <c t="n" s="7" r="H6">
        <v>-612</v>
      </c>
      <c t="n" s="7" r="I6">
        <v>-862</v>
      </c>
      <c t="n" s="7" r="K6">
        <v>-42331</v>
      </c>
      <c t="n" s="7" r="L6">
        <v>-7041</v>
      </c>
      <c t="n" s="7" r="M6">
        <v>-12733</v>
      </c>
    </row>
    <row spans="1:13" r="7">
      <c t="s" s="4" r="A7">
        <v>878</v>
      </c>
      <c t="n" s="9" r="B7">
        <v>-0.14</v>
      </c>
      <c t="n" s="9" r="C7">
        <v>0.03</v>
      </c>
      <c t="n" s="9" r="D7">
        <v>-0.58</v>
      </c>
      <c t="n" s="9" r="E7">
        <v>-0.12</v>
      </c>
      <c t="n" s="9" r="F7">
        <v>-0.06</v>
      </c>
      <c t="n" s="9" r="G7">
        <v>-0.09</v>
      </c>
      <c t="n" s="9" r="H7">
        <v>-0.02</v>
      </c>
      <c t="n" s="9" r="I7">
        <v>-0.02</v>
      </c>
      <c t="n" s="9" r="K7">
        <v>-0.79</v>
      </c>
      <c t="n" s="9" r="L7">
        <v>-0.19</v>
      </c>
      <c t="n" s="9" r="M7">
        <v>-0.37</v>
      </c>
    </row>
    <row spans="1:13" r="8">
      <c t="s" s="4" r="A8">
        <v>879</v>
      </c>
      <c t="n" s="9" r="B8">
        <v>-0.14</v>
      </c>
      <c t="n" s="9" r="C8">
        <v>0.03</v>
      </c>
      <c t="n" s="9" r="D8">
        <v>-0.58</v>
      </c>
      <c t="n" s="9" r="E8">
        <v>-0.12</v>
      </c>
      <c t="n" s="9" r="F8">
        <v>-0.06</v>
      </c>
      <c t="n" s="9" r="G8">
        <v>-0.09</v>
      </c>
      <c t="n" s="9" r="H8">
        <v>-0.02</v>
      </c>
      <c t="n" s="9" r="I8">
        <v>-0.02</v>
      </c>
      <c t="n" s="9" r="J8">
        <v>-0.79</v>
      </c>
      <c t="n" s="9" r="K8">
        <v>-0.79</v>
      </c>
      <c t="n" s="9" r="L8">
        <v>-0.19</v>
      </c>
      <c t="n" s="9" r="M8">
        <v>-0.37</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44</v>
      </c>
      <c t="s" s="2" r="B1">
        <v>1</v>
      </c>
    </row>
    <row spans="1:4" r="2">
      <c t="s" s="2" r="B2">
        <v>2</v>
      </c>
      <c t="s" s="2" r="C2">
        <v>34</v>
      </c>
      <c t="s" s="2" r="D2">
        <v>79</v>
      </c>
    </row>
    <row spans="1:4" r="3">
      <c t="s" s="3" r="A3">
        <v>145</v>
      </c>
    </row>
    <row spans="1:4" r="4">
      <c t="s" s="4" r="A4">
        <v>95</v>
      </c>
      <c t="n" s="7" r="B4">
        <v>-42331</v>
      </c>
      <c t="n" s="7" r="C4">
        <v>-7041</v>
      </c>
      <c t="n" s="7" r="D4">
        <v>-12733</v>
      </c>
    </row>
    <row spans="1:4" r="5">
      <c t="s" s="3" r="A5">
        <v>146</v>
      </c>
    </row>
    <row spans="1:4" r="6">
      <c t="s" s="4" r="A6">
        <v>147</v>
      </c>
      <c t="n" s="6" r="B6">
        <v>40641</v>
      </c>
      <c t="n" s="6" r="C6">
        <v>5107</v>
      </c>
      <c t="n" s="6" r="D6">
        <v>3715</v>
      </c>
    </row>
    <row spans="1:4" r="7">
      <c t="s" s="4" r="A7">
        <v>148</v>
      </c>
      <c t="n" s="6" r="B7">
        <v>21600</v>
      </c>
      <c t="n" s="6" r="C7">
        <v>0</v>
      </c>
      <c t="n" s="6" r="D7">
        <v>0</v>
      </c>
    </row>
    <row spans="1:4" r="8">
      <c t="s" s="4" r="A8">
        <v>149</v>
      </c>
      <c t="n" s="6" r="B8">
        <v>178</v>
      </c>
      <c t="n" s="6" r="C8">
        <v>0</v>
      </c>
      <c t="n" s="6" r="D8">
        <v>0</v>
      </c>
    </row>
    <row spans="1:4" r="9">
      <c t="s" s="4" r="A9">
        <v>150</v>
      </c>
      <c t="n" s="6" r="B9">
        <v>155</v>
      </c>
      <c t="n" s="6" r="C9">
        <v>0</v>
      </c>
      <c t="n" s="6" r="D9">
        <v>0</v>
      </c>
    </row>
    <row spans="1:4" r="10">
      <c t="s" s="4" r="A10">
        <v>151</v>
      </c>
      <c t="n" s="6" r="B10">
        <v>554</v>
      </c>
      <c t="n" s="6" r="C10">
        <v>724</v>
      </c>
      <c t="n" s="6" r="D10">
        <v>974</v>
      </c>
    </row>
    <row spans="1:4" r="11">
      <c t="s" s="4" r="A11">
        <v>152</v>
      </c>
      <c t="n" s="6" r="B11">
        <v>14244</v>
      </c>
      <c t="n" s="6" r="C11">
        <v>0</v>
      </c>
      <c t="n" s="6" r="D11">
        <v>0</v>
      </c>
    </row>
    <row spans="1:4" r="12">
      <c t="s" s="4" r="A12">
        <v>153</v>
      </c>
      <c t="n" s="6" r="B12">
        <v>19268</v>
      </c>
      <c t="n" s="6" r="C12">
        <v>15008</v>
      </c>
      <c t="n" s="6" r="D12">
        <v>12986</v>
      </c>
    </row>
    <row spans="1:4" r="13">
      <c t="s" s="4" r="A13">
        <v>154</v>
      </c>
      <c t="n" s="6" r="B13">
        <v>-1906</v>
      </c>
      <c t="n" s="6" r="C13">
        <v>-2281</v>
      </c>
      <c t="n" s="6" r="D13">
        <v>-166</v>
      </c>
    </row>
    <row spans="1:4" r="14">
      <c t="s" s="4" r="A14">
        <v>155</v>
      </c>
      <c t="n" s="6" r="B14">
        <v>74</v>
      </c>
      <c t="n" s="6" r="C14">
        <v>0</v>
      </c>
      <c t="n" s="6" r="D14">
        <v>0</v>
      </c>
    </row>
    <row spans="1:4" r="15">
      <c t="s" s="4" r="A15">
        <v>156</v>
      </c>
      <c t="n" s="6" r="B15">
        <v>-21</v>
      </c>
      <c t="n" s="6" r="C15">
        <v>-3</v>
      </c>
      <c t="n" s="6" r="D15">
        <v>0</v>
      </c>
    </row>
    <row spans="1:4" r="16">
      <c t="s" s="4" r="A16">
        <v>157</v>
      </c>
      <c t="n" s="6" r="B16">
        <v>153</v>
      </c>
      <c t="n" s="6" r="C16">
        <v>29</v>
      </c>
      <c t="n" s="6" r="D16">
        <v>1231</v>
      </c>
    </row>
    <row spans="1:4" r="17">
      <c t="s" s="4" r="A17">
        <v>158</v>
      </c>
      <c t="n" s="6" r="B17">
        <v>8163</v>
      </c>
      <c t="n" s="6" r="C17">
        <v>0</v>
      </c>
      <c t="n" s="6" r="D17">
        <v>0</v>
      </c>
    </row>
    <row spans="1:4" r="18">
      <c t="s" s="3" r="A18">
        <v>159</v>
      </c>
    </row>
    <row spans="1:4" r="19">
      <c t="s" s="4" r="A19">
        <v>160</v>
      </c>
      <c t="n" s="6" r="B19">
        <v>5160</v>
      </c>
      <c t="n" s="6" r="C19">
        <v>1982</v>
      </c>
      <c t="n" s="6" r="D19">
        <v>-5500</v>
      </c>
    </row>
    <row spans="1:4" r="20">
      <c t="s" s="4" r="A20">
        <v>39</v>
      </c>
      <c t="n" s="6" r="B20">
        <v>-6402</v>
      </c>
      <c t="n" s="6" r="C20">
        <v>-757</v>
      </c>
      <c t="n" s="6" r="D20">
        <v>-141</v>
      </c>
    </row>
    <row spans="1:4" r="21">
      <c t="s" s="4" r="A21">
        <v>161</v>
      </c>
      <c t="n" s="6" r="B21">
        <v>4495</v>
      </c>
      <c t="n" s="6" r="C21">
        <v>-752</v>
      </c>
      <c t="n" s="6" r="D21">
        <v>-308</v>
      </c>
    </row>
    <row spans="1:4" r="22">
      <c t="s" s="4" r="A22">
        <v>162</v>
      </c>
      <c t="n" s="6" r="B22">
        <v>-21903</v>
      </c>
      <c t="n" s="6" r="C22">
        <v>83</v>
      </c>
      <c t="n" s="6" r="D22">
        <v>-627</v>
      </c>
    </row>
    <row spans="1:4" r="23">
      <c t="s" s="4" r="A23">
        <v>54</v>
      </c>
      <c t="n" s="6" r="B23">
        <v>5320</v>
      </c>
      <c t="n" s="6" r="C23">
        <v>3911</v>
      </c>
      <c t="n" s="6" r="D23">
        <v>5587</v>
      </c>
    </row>
    <row spans="1:4" r="24">
      <c t="s" s="4" r="A24">
        <v>51</v>
      </c>
      <c t="n" s="6" r="B24">
        <v>454</v>
      </c>
      <c t="n" s="6" r="C24">
        <v>961</v>
      </c>
      <c t="n" s="6" r="D24">
        <v>362</v>
      </c>
    </row>
    <row spans="1:4" r="25">
      <c t="s" s="4" r="A25">
        <v>52</v>
      </c>
      <c t="n" s="6" r="B25">
        <v>6522</v>
      </c>
      <c t="n" s="6" r="C25">
        <v>-4999</v>
      </c>
      <c t="n" s="6" r="D25">
        <v>7137</v>
      </c>
    </row>
    <row spans="1:4" r="26">
      <c t="s" s="4" r="A26">
        <v>163</v>
      </c>
      <c t="n" s="6" r="B26">
        <v>623</v>
      </c>
      <c t="n" s="6" r="C26">
        <v>262</v>
      </c>
      <c t="n" s="6" r="D26">
        <v>373</v>
      </c>
    </row>
    <row spans="1:4" r="27">
      <c t="s" s="4" r="A27">
        <v>164</v>
      </c>
      <c t="n" s="6" r="B27">
        <v>55041</v>
      </c>
      <c t="n" s="6" r="C27">
        <v>12234</v>
      </c>
      <c t="n" s="6" r="D27">
        <v>12890</v>
      </c>
    </row>
    <row spans="1:4" r="28">
      <c t="s" s="3" r="A28">
        <v>165</v>
      </c>
    </row>
    <row spans="1:4" r="29">
      <c t="s" s="4" r="A29">
        <v>166</v>
      </c>
      <c t="n" s="6" r="B29">
        <v>-2996</v>
      </c>
      <c t="n" s="6" r="C29">
        <v>-8800</v>
      </c>
      <c t="n" s="6" r="D29">
        <v>-3162</v>
      </c>
    </row>
    <row spans="1:4" r="30">
      <c t="s" s="4" r="A30">
        <v>167</v>
      </c>
      <c t="n" s="6" r="B30">
        <v>-100</v>
      </c>
      <c t="n" s="6" r="C30">
        <v>0</v>
      </c>
      <c t="n" s="6" r="D30">
        <v>-955</v>
      </c>
    </row>
    <row spans="1:4" r="31">
      <c t="s" s="4" r="A31">
        <v>168</v>
      </c>
      <c t="n" s="6" r="B31">
        <v>-3615</v>
      </c>
      <c t="n" s="6" r="C31">
        <v>-9136</v>
      </c>
      <c t="n" s="6" r="D31">
        <v>0</v>
      </c>
    </row>
    <row spans="1:4" r="32">
      <c t="s" s="4" r="A32">
        <v>169</v>
      </c>
      <c t="n" s="6" r="B32">
        <v>-73377</v>
      </c>
      <c t="n" s="6" r="C32">
        <v>-56702</v>
      </c>
      <c t="n" s="6" r="D32">
        <v>-70620</v>
      </c>
    </row>
    <row spans="1:4" r="33">
      <c t="s" s="4" r="A33">
        <v>170</v>
      </c>
      <c t="n" s="6" r="B33">
        <v>69029</v>
      </c>
      <c t="n" s="6" r="C33">
        <v>57172</v>
      </c>
      <c t="n" s="6" r="D33">
        <v>65200</v>
      </c>
    </row>
    <row spans="1:4" r="34">
      <c t="s" s="4" r="A34">
        <v>171</v>
      </c>
      <c t="n" s="6" r="B34">
        <v>-11059</v>
      </c>
      <c t="n" s="6" r="C34">
        <v>-17466</v>
      </c>
      <c t="n" s="6" r="D34">
        <v>-9537</v>
      </c>
    </row>
    <row spans="1:4" r="35">
      <c t="s" s="4" r="A35">
        <v>172</v>
      </c>
      <c t="n" s="6" r="B35">
        <v>0</v>
      </c>
      <c t="n" s="6" r="C35">
        <v>0</v>
      </c>
      <c t="n" s="6" r="D35">
        <v>-2</v>
      </c>
    </row>
    <row spans="1:4" r="36">
      <c t="s" s="3" r="A36">
        <v>173</v>
      </c>
    </row>
    <row spans="1:4" r="37">
      <c t="s" s="4" r="A37">
        <v>174</v>
      </c>
      <c t="n" s="6" r="B37">
        <v>-101</v>
      </c>
      <c t="n" s="6" r="C37">
        <v>0</v>
      </c>
      <c t="n" s="6" r="D37">
        <v>0</v>
      </c>
    </row>
    <row spans="1:4" r="38">
      <c t="s" s="4" r="A38">
        <v>175</v>
      </c>
      <c t="n" s="6" r="B38">
        <v>9950</v>
      </c>
      <c t="n" s="6" r="C38">
        <v>3304</v>
      </c>
      <c t="n" s="6" r="D38">
        <v>2647</v>
      </c>
    </row>
    <row spans="1:4" r="39">
      <c t="s" s="4" r="A39">
        <v>176</v>
      </c>
      <c t="n" s="6" r="B39">
        <v>-5141</v>
      </c>
      <c t="n" s="6" r="C39">
        <v>-3810</v>
      </c>
      <c t="n" s="6" r="D39">
        <v>-1375</v>
      </c>
    </row>
    <row spans="1:4" r="40">
      <c t="s" s="4" r="A40">
        <v>177</v>
      </c>
      <c t="n" s="6" r="B40">
        <v>705</v>
      </c>
      <c t="n" s="6" r="C40">
        <v>0</v>
      </c>
      <c t="n" s="6" r="D40">
        <v>0</v>
      </c>
    </row>
    <row spans="1:4" r="41">
      <c t="s" s="4" r="A41">
        <v>178</v>
      </c>
      <c t="n" s="6" r="B41">
        <v>4003</v>
      </c>
      <c t="n" s="6" r="C41">
        <v>-506</v>
      </c>
      <c t="n" s="6" r="D41">
        <v>1270</v>
      </c>
    </row>
    <row spans="1:4" r="42">
      <c t="s" s="4" r="A42">
        <v>179</v>
      </c>
      <c t="n" s="6" r="B42">
        <v>-725</v>
      </c>
      <c t="n" s="6" r="C42">
        <v>-16</v>
      </c>
      <c t="n" s="6" r="D42">
        <v>17</v>
      </c>
    </row>
    <row spans="1:4" r="43">
      <c t="s" s="4" r="A43">
        <v>180</v>
      </c>
      <c t="n" s="6" r="B43">
        <v>47260</v>
      </c>
      <c t="n" s="6" r="C43">
        <v>-5754</v>
      </c>
      <c t="n" s="6" r="D43">
        <v>4640</v>
      </c>
    </row>
    <row spans="1:4" r="44">
      <c t="s" s="4" r="A44">
        <v>181</v>
      </c>
      <c t="n" s="6" r="B44">
        <v>20696</v>
      </c>
      <c t="n" s="6" r="C44">
        <v>26450</v>
      </c>
      <c t="n" s="6" r="D44">
        <v>21810</v>
      </c>
    </row>
    <row spans="1:4" r="45">
      <c t="s" s="4" r="A45">
        <v>182</v>
      </c>
      <c t="n" s="6" r="B45">
        <v>67956</v>
      </c>
      <c t="n" s="6" r="C45">
        <v>20696</v>
      </c>
      <c t="n" s="6" r="D45">
        <v>26450</v>
      </c>
    </row>
    <row spans="1:4" r="46">
      <c t="s" s="3" r="A46">
        <v>183</v>
      </c>
    </row>
    <row spans="1:4" r="47">
      <c t="s" s="4" r="A47">
        <v>184</v>
      </c>
      <c t="n" s="6" r="B47">
        <v>0</v>
      </c>
      <c t="n" s="6" r="C47">
        <v>0</v>
      </c>
      <c t="n" s="6" r="D47">
        <v>1</v>
      </c>
    </row>
    <row spans="1:4" r="48">
      <c t="s" s="4" r="A48">
        <v>185</v>
      </c>
      <c t="n" s="6" r="B48">
        <v>41</v>
      </c>
      <c t="n" s="6" r="C48">
        <v>187</v>
      </c>
      <c t="n" s="6" r="D48">
        <v>186</v>
      </c>
    </row>
    <row spans="1:4" r="49">
      <c t="s" s="3" r="A49">
        <v>186</v>
      </c>
    </row>
    <row spans="1:4" r="50">
      <c t="s" s="4" r="A50">
        <v>187</v>
      </c>
      <c t="n" s="6" r="B50">
        <v>5459</v>
      </c>
      <c t="n" s="6" r="C50">
        <v>5050</v>
      </c>
      <c t="n" s="6" r="D50">
        <v>4836</v>
      </c>
    </row>
    <row spans="1:4" r="51">
      <c t="s" s="4" r="A51">
        <v>188</v>
      </c>
      <c t="n" s="6" r="B51">
        <v>249</v>
      </c>
      <c t="n" s="6" r="C51">
        <v>849</v>
      </c>
      <c t="n" s="6" r="D51">
        <v>2</v>
      </c>
    </row>
    <row spans="1:4" r="52">
      <c t="s" s="4" r="A52">
        <v>189</v>
      </c>
      <c t="n" s="7" r="B52">
        <v>4255</v>
      </c>
      <c t="n" s="7" r="C52">
        <v>2008</v>
      </c>
      <c t="n" s="7" r="D52">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UN</vt:lpstr>
      <vt:lpstr>CONSOLIDATED STATEMENTS OF OPER</vt:lpstr>
      <vt:lpstr>CONSOLIDATED STATEMENTS OF COMP</vt:lpstr>
      <vt:lpstr>CONSOLIDATED STATEMENTS OF COM6</vt:lpstr>
      <vt:lpstr>Consolidated Statements of Stoc</vt:lpstr>
      <vt:lpstr>UNAUDITED CONSOLIDATED STATEMEN</vt:lpstr>
      <vt:lpstr>Organization and Summary of Sig</vt:lpstr>
      <vt:lpstr>Net Loss Per Share</vt:lpstr>
      <vt:lpstr>Business Combination</vt:lpstr>
      <vt:lpstr>Restructuring Activity</vt:lpstr>
      <vt:lpstr>Goodwill and Intangible Assets </vt:lpstr>
      <vt:lpstr>Financial Instruments</vt:lpstr>
      <vt:lpstr>Balance Sheet Details</vt:lpstr>
      <vt:lpstr>Stock-Based Compensation</vt:lpstr>
      <vt:lpstr>Income Taxes</vt:lpstr>
      <vt:lpstr>Employee Retirement Plan</vt:lpstr>
      <vt:lpstr>Commitments and Contingencies</vt:lpstr>
      <vt:lpstr>Significant Customer and Geogra</vt:lpstr>
      <vt:lpstr>Selected Quarterly Financial Da</vt:lpstr>
      <vt:lpstr>Organization and Summary of S22</vt:lpstr>
      <vt:lpstr>Net Loss Per Share (Tables)</vt:lpstr>
      <vt:lpstr>Business Combination (Tables)</vt:lpstr>
      <vt:lpstr>Restructuring Activity (Tables)</vt:lpstr>
      <vt:lpstr>Goodwill and Intangible Asset26</vt:lpstr>
      <vt:lpstr>Financial Instruments (Tables)</vt:lpstr>
      <vt:lpstr>Balance Sheet Details (Tables)</vt:lpstr>
      <vt:lpstr>Stock-Based Compensation and Em</vt:lpstr>
      <vt:lpstr>Income Taxes Income Tax (Tables</vt:lpstr>
      <vt:lpstr>Commitments and Contingencies (</vt:lpstr>
      <vt:lpstr>Significant Customer and Geog32</vt:lpstr>
      <vt:lpstr>Selected Quarterly Financial 33</vt:lpstr>
      <vt:lpstr>Organization and Summary of S34</vt:lpstr>
      <vt:lpstr>Organization and Summary of S35</vt:lpstr>
      <vt:lpstr>Net Loss Per Share - Summary of</vt:lpstr>
      <vt:lpstr>Net Loss Per Share - Additional</vt:lpstr>
      <vt:lpstr>Business Combination - Addition</vt:lpstr>
      <vt:lpstr>Business Combination - Fair Val</vt:lpstr>
      <vt:lpstr>Business Combination - Purchase</vt:lpstr>
      <vt:lpstr>Business Combination - Acquisit</vt:lpstr>
      <vt:lpstr>Business Combination - Pro Form</vt:lpstr>
      <vt:lpstr>Restructuring Activity (Details</vt:lpstr>
      <vt:lpstr>Goodwill and Intangible Asset44</vt:lpstr>
      <vt:lpstr>Goodwill and Intangible Asset45</vt:lpstr>
      <vt:lpstr>Goodwill and Intangible Asset46</vt:lpstr>
      <vt:lpstr>Financial Instruments Financial</vt:lpstr>
      <vt:lpstr>Financial Instruments Financi48</vt:lpstr>
      <vt:lpstr>Financial Instruments Financi49</vt:lpstr>
      <vt:lpstr>Financial Instruments Financi50</vt:lpstr>
      <vt:lpstr>Balance Sheer Details - Cash an</vt:lpstr>
      <vt:lpstr>Balance Sheet Details - Invento</vt:lpstr>
      <vt:lpstr>Balance Sheet Details - Propert</vt:lpstr>
      <vt:lpstr>Balance Sheet Details - Intangi</vt:lpstr>
      <vt:lpstr>Balance Sheet Details - Amortiz</vt:lpstr>
      <vt:lpstr>Balance Sheet Details - Deferre</vt:lpstr>
      <vt:lpstr>Balance Sheet Details- Accrued </vt:lpstr>
      <vt:lpstr>Balance Sheet Details - Accrued</vt:lpstr>
      <vt:lpstr>Stock-Based Compensation and 59</vt:lpstr>
      <vt:lpstr>Stock-Based Compensation and 60</vt:lpstr>
      <vt:lpstr>Stock-Based Compensation and 61</vt:lpstr>
      <vt:lpstr>Stock-Based Compensation Stock </vt:lpstr>
      <vt:lpstr>Stock-Based Compensation Stoc63</vt:lpstr>
      <vt:lpstr>Stock-Based Compensation Stoc64</vt:lpstr>
      <vt:lpstr>Stock-Based Compensation and 65</vt:lpstr>
      <vt:lpstr>Income Taxes Schedule Of Income</vt:lpstr>
      <vt:lpstr>Income Taxes Components of Inco</vt:lpstr>
      <vt:lpstr>Income Taxes Income Tax Expense</vt:lpstr>
      <vt:lpstr>Income Taxes Components of Defe</vt:lpstr>
      <vt:lpstr>Income Taxes Unrecognized tax e</vt:lpstr>
      <vt:lpstr>Income Taxes - Additional Infor</vt:lpstr>
      <vt:lpstr>Commitments and Contingencies C</vt:lpstr>
      <vt:lpstr>Commitments and Contingencies -</vt:lpstr>
      <vt:lpstr>Significant Customer and Geog74</vt:lpstr>
      <vt:lpstr>Selected Quarterly Financial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5:41:28Z</dcterms:created>
  <dcterms:modified xmlns:dcterms="http://purl.org/dc/terms/" xmlns:xsi="http://www.w3.org/2001/XMLSchema-instance" xsi:type="dcterms:W3CDTF">2016-02-17T15:41:28Z</dcterms:modified>
  <dc:title xmlns:dc="http://purl.org/dc/elements/1.1/">Untitled</dc:title>
  <dc:description xmlns:dc="http://purl.org/dc/elements/1.1/"/>
  <dc:subject xmlns:dc="http://purl.org/dc/elements/1.1/"/>
  <cp:keywords/>
  <cp:category/>
</cp:coreProperties>
</file>